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and basis of consolida" sheetId="7" state="visible" r:id="rId7"/>
    <sheet xmlns:r="http://schemas.openxmlformats.org/officeDocument/2006/relationships" name="Significant accounting policies" sheetId="8" state="visible" r:id="rId8"/>
    <sheet xmlns:r="http://schemas.openxmlformats.org/officeDocument/2006/relationships" name="Recently adopted accounting sta" sheetId="9" state="visible" r:id="rId9"/>
    <sheet xmlns:r="http://schemas.openxmlformats.org/officeDocument/2006/relationships" name="Acquisition of Spinal Kinetic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Patents and other intangible as" sheetId="13" state="visible" r:id="rId13"/>
    <sheet xmlns:r="http://schemas.openxmlformats.org/officeDocument/2006/relationships" name="Goodwill" sheetId="14" state="visible" r:id="rId14"/>
    <sheet xmlns:r="http://schemas.openxmlformats.org/officeDocument/2006/relationships" name="Investments" sheetId="15" state="visible" r:id="rId15"/>
    <sheet xmlns:r="http://schemas.openxmlformats.org/officeDocument/2006/relationships" name="Other current liabilities" sheetId="16" state="visible" r:id="rId16"/>
    <sheet xmlns:r="http://schemas.openxmlformats.org/officeDocument/2006/relationships" name="Long-term debt" sheetId="17" state="visible" r:id="rId17"/>
    <sheet xmlns:r="http://schemas.openxmlformats.org/officeDocument/2006/relationships" name="Fair value measurements" sheetId="18" state="visible" r:id="rId18"/>
    <sheet xmlns:r="http://schemas.openxmlformats.org/officeDocument/2006/relationships" name="Commitments" sheetId="19" state="visible" r:id="rId19"/>
    <sheet xmlns:r="http://schemas.openxmlformats.org/officeDocument/2006/relationships" name="Contingencies" sheetId="20" state="visible" r:id="rId20"/>
    <sheet xmlns:r="http://schemas.openxmlformats.org/officeDocument/2006/relationships" name="Shareholder's equity" sheetId="21" state="visible" r:id="rId21"/>
    <sheet xmlns:r="http://schemas.openxmlformats.org/officeDocument/2006/relationships" name="Revenue recognition and account" sheetId="22" state="visible" r:id="rId22"/>
    <sheet xmlns:r="http://schemas.openxmlformats.org/officeDocument/2006/relationships" name="Business segment information" sheetId="23" state="visible" r:id="rId23"/>
    <sheet xmlns:r="http://schemas.openxmlformats.org/officeDocument/2006/relationships" name="Share-based compensation" sheetId="24" state="visible" r:id="rId24"/>
    <sheet xmlns:r="http://schemas.openxmlformats.org/officeDocument/2006/relationships" name="Defined Contribution Plans and " sheetId="25" state="visible" r:id="rId25"/>
    <sheet xmlns:r="http://schemas.openxmlformats.org/officeDocument/2006/relationships" name="Income taxes" sheetId="26" state="visible" r:id="rId26"/>
    <sheet xmlns:r="http://schemas.openxmlformats.org/officeDocument/2006/relationships" name="Earnings per share (EPS)" sheetId="27" state="visible" r:id="rId27"/>
    <sheet xmlns:r="http://schemas.openxmlformats.org/officeDocument/2006/relationships" name="Quarterly financial data (unaud"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Acquisition of Spinal Kinetic_2"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Patents and other intangible _2" sheetId="34" state="visible" r:id="rId34"/>
    <sheet xmlns:r="http://schemas.openxmlformats.org/officeDocument/2006/relationships" name="Goodwill (Tables)" sheetId="35" state="visible" r:id="rId35"/>
    <sheet xmlns:r="http://schemas.openxmlformats.org/officeDocument/2006/relationships" name="Other current liabilities (Tabl" sheetId="36" state="visible" r:id="rId36"/>
    <sheet xmlns:r="http://schemas.openxmlformats.org/officeDocument/2006/relationships" name="Fair value measurements (Tables" sheetId="37" state="visible" r:id="rId37"/>
    <sheet xmlns:r="http://schemas.openxmlformats.org/officeDocument/2006/relationships" name="Commitments (Tables)" sheetId="38" state="visible" r:id="rId38"/>
    <sheet xmlns:r="http://schemas.openxmlformats.org/officeDocument/2006/relationships" name="Shareholders' equity (Tables)" sheetId="39" state="visible" r:id="rId39"/>
    <sheet xmlns:r="http://schemas.openxmlformats.org/officeDocument/2006/relationships" name="Revenue recognition and accou_2" sheetId="40" state="visible" r:id="rId40"/>
    <sheet xmlns:r="http://schemas.openxmlformats.org/officeDocument/2006/relationships" name="Business segment information (T" sheetId="41" state="visible" r:id="rId41"/>
    <sheet xmlns:r="http://schemas.openxmlformats.org/officeDocument/2006/relationships" name="Share-based compensation (Table" sheetId="42" state="visible" r:id="rId42"/>
    <sheet xmlns:r="http://schemas.openxmlformats.org/officeDocument/2006/relationships" name="Income taxes (Tables)" sheetId="43" state="visible" r:id="rId43"/>
    <sheet xmlns:r="http://schemas.openxmlformats.org/officeDocument/2006/relationships" name="Earnings per share (EPS) (Table" sheetId="44" state="visible" r:id="rId44"/>
    <sheet xmlns:r="http://schemas.openxmlformats.org/officeDocument/2006/relationships" name="Quarterly financial data (una_2" sheetId="45" state="visible" r:id="rId45"/>
    <sheet xmlns:r="http://schemas.openxmlformats.org/officeDocument/2006/relationships" name="Business and Basis of Consoli_2" sheetId="46" state="visible" r:id="rId46"/>
    <sheet xmlns:r="http://schemas.openxmlformats.org/officeDocument/2006/relationships" name="Significant Accounting Polici_3" sheetId="47" state="visible" r:id="rId47"/>
    <sheet xmlns:r="http://schemas.openxmlformats.org/officeDocument/2006/relationships" name="Recently Adopted Accounting S_2" sheetId="48" state="visible" r:id="rId48"/>
    <sheet xmlns:r="http://schemas.openxmlformats.org/officeDocument/2006/relationships" name="Acquisition of Spinal Kinetic_3" sheetId="49" state="visible" r:id="rId49"/>
    <sheet xmlns:r="http://schemas.openxmlformats.org/officeDocument/2006/relationships" name="Acquisition of Spinal Kinetic_4" sheetId="50" state="visible" r:id="rId50"/>
    <sheet xmlns:r="http://schemas.openxmlformats.org/officeDocument/2006/relationships" name="Acquisition of Spinal Kinetic_5" sheetId="51" state="visible" r:id="rId51"/>
    <sheet xmlns:r="http://schemas.openxmlformats.org/officeDocument/2006/relationships" name="Acquisition of Spinal Kinetic_6" sheetId="52" state="visible" r:id="rId52"/>
    <sheet xmlns:r="http://schemas.openxmlformats.org/officeDocument/2006/relationships" name="Inventories - Schedule of Inven" sheetId="53" state="visible" r:id="rId53"/>
    <sheet xmlns:r="http://schemas.openxmlformats.org/officeDocument/2006/relationships" name="Property, Plant and Equipment -" sheetId="54" state="visible" r:id="rId54"/>
    <sheet xmlns:r="http://schemas.openxmlformats.org/officeDocument/2006/relationships" name="Property, Plant and Equipment_2" sheetId="55" state="visible" r:id="rId55"/>
    <sheet xmlns:r="http://schemas.openxmlformats.org/officeDocument/2006/relationships" name="Property, Plant and Equipment_3" sheetId="56" state="visible" r:id="rId56"/>
    <sheet xmlns:r="http://schemas.openxmlformats.org/officeDocument/2006/relationships" name="Patents and Other Intangible _3" sheetId="57" state="visible" r:id="rId57"/>
    <sheet xmlns:r="http://schemas.openxmlformats.org/officeDocument/2006/relationships" name="Patents and Other Intangible _4" sheetId="58" state="visible" r:id="rId58"/>
    <sheet xmlns:r="http://schemas.openxmlformats.org/officeDocument/2006/relationships" name="Patents and Other Intangible _5" sheetId="59" state="visible" r:id="rId59"/>
    <sheet xmlns:r="http://schemas.openxmlformats.org/officeDocument/2006/relationships" name="Goodwill - Schedule of Net Carr" sheetId="60" state="visible" r:id="rId60"/>
    <sheet xmlns:r="http://schemas.openxmlformats.org/officeDocument/2006/relationships" name="Investments - Additional Inform" sheetId="61" state="visible" r:id="rId61"/>
    <sheet xmlns:r="http://schemas.openxmlformats.org/officeDocument/2006/relationships" name="Other Current Liabilities - Sum" sheetId="62" state="visible" r:id="rId62"/>
    <sheet xmlns:r="http://schemas.openxmlformats.org/officeDocument/2006/relationships" name="Other Current Liabilities - Add" sheetId="63" state="visible" r:id="rId63"/>
    <sheet xmlns:r="http://schemas.openxmlformats.org/officeDocument/2006/relationships" name="Long-Term Debt - Additional Inf" sheetId="64" state="visible" r:id="rId64"/>
    <sheet xmlns:r="http://schemas.openxmlformats.org/officeDocument/2006/relationships" name="Fair Value Measurements - Sched" sheetId="65" state="visible" r:id="rId65"/>
    <sheet xmlns:r="http://schemas.openxmlformats.org/officeDocument/2006/relationships" name="Fair Value Measurements - Addit" sheetId="66" state="visible" r:id="rId66"/>
    <sheet xmlns:r="http://schemas.openxmlformats.org/officeDocument/2006/relationships" name="Fair Value Measurements - Sch_2" sheetId="67" state="visible" r:id="rId67"/>
    <sheet xmlns:r="http://schemas.openxmlformats.org/officeDocument/2006/relationships" name="Fair Value Measurements - Sch_3" sheetId="68" state="visible" r:id="rId68"/>
    <sheet xmlns:r="http://schemas.openxmlformats.org/officeDocument/2006/relationships" name="Fair Value Measurements - Sch_4" sheetId="69" state="visible" r:id="rId69"/>
    <sheet xmlns:r="http://schemas.openxmlformats.org/officeDocument/2006/relationships" name="Commitments - Additional Inform" sheetId="70" state="visible" r:id="rId70"/>
    <sheet xmlns:r="http://schemas.openxmlformats.org/officeDocument/2006/relationships" name="Commitments - Schedule of Futur" sheetId="71" state="visible" r:id="rId71"/>
    <sheet xmlns:r="http://schemas.openxmlformats.org/officeDocument/2006/relationships" name="Contingencies - Additional Info" sheetId="72" state="visible" r:id="rId72"/>
    <sheet xmlns:r="http://schemas.openxmlformats.org/officeDocument/2006/relationships" name="Shareholders' Equity - Addition" sheetId="73" state="visible" r:id="rId73"/>
    <sheet xmlns:r="http://schemas.openxmlformats.org/officeDocument/2006/relationships" name="Shareholders' Equity - Componen" sheetId="74" state="visible" r:id="rId74"/>
    <sheet xmlns:r="http://schemas.openxmlformats.org/officeDocument/2006/relationships" name="Revenue Recognition and Accou_3" sheetId="75" state="visible" r:id="rId75"/>
    <sheet xmlns:r="http://schemas.openxmlformats.org/officeDocument/2006/relationships" name="Revenue Recognition and Accou_4" sheetId="76" state="visible" r:id="rId76"/>
    <sheet xmlns:r="http://schemas.openxmlformats.org/officeDocument/2006/relationships" name="Revenue Recognition and Accou_5" sheetId="77" state="visible" r:id="rId77"/>
    <sheet xmlns:r="http://schemas.openxmlformats.org/officeDocument/2006/relationships" name="Revenue Recognition and Accou_6" sheetId="78" state="visible" r:id="rId78"/>
    <sheet xmlns:r="http://schemas.openxmlformats.org/officeDocument/2006/relationships" name="Business Segment Information - " sheetId="79" state="visible" r:id="rId79"/>
    <sheet xmlns:r="http://schemas.openxmlformats.org/officeDocument/2006/relationships" name="Business Segment Information _2" sheetId="80" state="visible" r:id="rId80"/>
    <sheet xmlns:r="http://schemas.openxmlformats.org/officeDocument/2006/relationships" name="Business Segment Information _3" sheetId="81" state="visible" r:id="rId81"/>
    <sheet xmlns:r="http://schemas.openxmlformats.org/officeDocument/2006/relationships" name="Business Segment Information _4" sheetId="82" state="visible" r:id="rId82"/>
    <sheet xmlns:r="http://schemas.openxmlformats.org/officeDocument/2006/relationships" name="Business Segment Information _5" sheetId="83" state="visible" r:id="rId83"/>
    <sheet xmlns:r="http://schemas.openxmlformats.org/officeDocument/2006/relationships" name="Business Segment Information _6" sheetId="84" state="visible" r:id="rId84"/>
    <sheet xmlns:r="http://schemas.openxmlformats.org/officeDocument/2006/relationships" name="Business Segment Information _7" sheetId="85" state="visible" r:id="rId85"/>
    <sheet xmlns:r="http://schemas.openxmlformats.org/officeDocument/2006/relationships" name="Share-based Compensation - Addi" sheetId="86" state="visible" r:id="rId86"/>
    <sheet xmlns:r="http://schemas.openxmlformats.org/officeDocument/2006/relationships" name="Share-based Compensation - Sche" sheetId="87" state="visible" r:id="rId87"/>
    <sheet xmlns:r="http://schemas.openxmlformats.org/officeDocument/2006/relationships" name="Share-based Compensation - Sc_2" sheetId="88" state="visible" r:id="rId88"/>
    <sheet xmlns:r="http://schemas.openxmlformats.org/officeDocument/2006/relationships" name="Share-based Compensation - Sc_3" sheetId="89" state="visible" r:id="rId89"/>
    <sheet xmlns:r="http://schemas.openxmlformats.org/officeDocument/2006/relationships" name="Share-based Compensation - Sc_4" sheetId="90" state="visible" r:id="rId90"/>
    <sheet xmlns:r="http://schemas.openxmlformats.org/officeDocument/2006/relationships" name="Defined Contribution Plans an_2" sheetId="91" state="visible" r:id="rId91"/>
    <sheet xmlns:r="http://schemas.openxmlformats.org/officeDocument/2006/relationships" name="Income Taxes - Schedule of Inco" sheetId="92" state="visible" r:id="rId92"/>
    <sheet xmlns:r="http://schemas.openxmlformats.org/officeDocument/2006/relationships" name="Income Taxes - Schedule of Prov" sheetId="93" state="visible" r:id="rId93"/>
    <sheet xmlns:r="http://schemas.openxmlformats.org/officeDocument/2006/relationships" name="Income Taxes - Schedule of Effe" sheetId="94" state="visible" r:id="rId94"/>
    <sheet xmlns:r="http://schemas.openxmlformats.org/officeDocument/2006/relationships" name="Income Taxes - Additional Infor" sheetId="95" state="visible" r:id="rId95"/>
    <sheet xmlns:r="http://schemas.openxmlformats.org/officeDocument/2006/relationships" name="Income Taxes - Schedule of Defe" sheetId="96" state="visible" r:id="rId96"/>
    <sheet xmlns:r="http://schemas.openxmlformats.org/officeDocument/2006/relationships" name="Income Taxes - Schedule of Gros" sheetId="97" state="visible" r:id="rId97"/>
    <sheet xmlns:r="http://schemas.openxmlformats.org/officeDocument/2006/relationships" name="Earnings Per Share (EPS) - Sche" sheetId="98" state="visible" r:id="rId98"/>
    <sheet xmlns:r="http://schemas.openxmlformats.org/officeDocument/2006/relationships" name="Earnings Per Share (EPS) - Addi" sheetId="99" state="visible" r:id="rId99"/>
    <sheet xmlns:r="http://schemas.openxmlformats.org/officeDocument/2006/relationships" name="Quarterly Financial Data - Cond" sheetId="100" state="visible" r:id="rId100"/>
    <sheet xmlns:r="http://schemas.openxmlformats.org/officeDocument/2006/relationships" name="Quarterly Financial Data - Co_2" sheetId="101" state="visible" r:id="rId101"/>
    <sheet xmlns:r="http://schemas.openxmlformats.org/officeDocument/2006/relationships" name="Subsequent Events - Additional " sheetId="102" state="visible" r:id="rId102"/>
  </sheets>
  <definedNames/>
  <calcPr calcId="124519" fullCalcOnLoad="1"/>
</workbook>
</file>

<file path=xl/sharedStrings.xml><?xml version="1.0" encoding="utf-8"?>
<sst xmlns="http://schemas.openxmlformats.org/spreadsheetml/2006/main" uniqueCount="1012">
  <si>
    <t>Document and Entity Information - USD ($) $ in Millions</t>
  </si>
  <si>
    <t>12 Months Ended</t>
  </si>
  <si>
    <t>Dec. 31, 2018</t>
  </si>
  <si>
    <t>Feb. 22,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OFIX</t>
  </si>
  <si>
    <t>Entity Registrant Name</t>
  </si>
  <si>
    <t>ORTHOFIX MEDICAL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Restricted cash</t>
  </si>
  <si>
    <t>Trade accounts receivable, less allowances of $7,463 and $8,405 at December 31, 2018 and 2017, respectively</t>
  </si>
  <si>
    <t>Inventories</t>
  </si>
  <si>
    <t>Prepaid expenses and other current assets</t>
  </si>
  <si>
    <t>Total current assets</t>
  </si>
  <si>
    <t>Property, plant and equipment, net</t>
  </si>
  <si>
    <t>Patents and other intangible assets, net</t>
  </si>
  <si>
    <t>Goodwill</t>
  </si>
  <si>
    <t>Deferred income taxes</t>
  </si>
  <si>
    <t>Other long-term assets</t>
  </si>
  <si>
    <t>Total assets</t>
  </si>
  <si>
    <t>Current liabilities</t>
  </si>
  <si>
    <t>Trade accounts payable</t>
  </si>
  <si>
    <t>Other current liabilities</t>
  </si>
  <si>
    <t>Total current liabilities</t>
  </si>
  <si>
    <t>Other long-term liabilities</t>
  </si>
  <si>
    <t>Total liabilities</t>
  </si>
  <si>
    <t>Contingencies (Note 13)</t>
  </si>
  <si>
    <t xml:space="preserve"> </t>
  </si>
  <si>
    <t>Shareholders’ equity</t>
  </si>
  <si>
    <t>Common shares $0.10 par value; 50,000,000 shares authorized; 18,579,688 and 18,278,833 issued and outstanding as of December 31, 2018 and 2017, respectively</t>
  </si>
  <si>
    <t>Additional paid-in capital</t>
  </si>
  <si>
    <t>Retained earnings</t>
  </si>
  <si>
    <t>Accumulated other comprehensive income</t>
  </si>
  <si>
    <t>Total shareholders’ equity</t>
  </si>
  <si>
    <t>Total liabilities and shareholders’ equity</t>
  </si>
  <si>
    <t>Consolidated Balance Sheets (Parenthetical) - USD ($) $ in Thousands</t>
  </si>
  <si>
    <t>Statement Of Financial Position [Abstract]</t>
  </si>
  <si>
    <t>Accounts receivable, allowance for doubtful accounts</t>
  </si>
  <si>
    <t>Common shares, par value</t>
  </si>
  <si>
    <t>Common shares, authorized</t>
  </si>
  <si>
    <t>Common shares, issued</t>
  </si>
  <si>
    <t>Common shares, outstanding</t>
  </si>
  <si>
    <t>Consolidated Statements of Income and Comprehensive Income - USD ($) $ in Thousands</t>
  </si>
  <si>
    <t>Dec. 31, 2016</t>
  </si>
  <si>
    <t>Income Statement [Abstract]</t>
  </si>
  <si>
    <t>Net sales</t>
  </si>
  <si>
    <t>Cost of sales</t>
  </si>
  <si>
    <t>Gross profit</t>
  </si>
  <si>
    <t>Sales and marketing</t>
  </si>
  <si>
    <t>General and administrative</t>
  </si>
  <si>
    <t>Research and development</t>
  </si>
  <si>
    <t>Changes in fair value of contingent consideration</t>
  </si>
  <si>
    <t>Charges related to U.S. Government resolutions (Note 13)</t>
  </si>
  <si>
    <t>Operating income</t>
  </si>
  <si>
    <t>Interest income (expense), net</t>
  </si>
  <si>
    <t>Other expense, net</t>
  </si>
  <si>
    <t>Income before income taxes</t>
  </si>
  <si>
    <t>Income tax expense</t>
  </si>
  <si>
    <t>Net income from continuing operations</t>
  </si>
  <si>
    <t>Discontinued operations (Note 13)</t>
  </si>
  <si>
    <t>Loss from discontinued operations</t>
  </si>
  <si>
    <t>Income tax benefit</t>
  </si>
  <si>
    <t>Net loss from discontinued operations</t>
  </si>
  <si>
    <t>Net income</t>
  </si>
  <si>
    <t>Net income per common share—basic</t>
  </si>
  <si>
    <t>Net income per common share—diluted</t>
  </si>
  <si>
    <t>Weighted average number of common shares:</t>
  </si>
  <si>
    <t>Basic</t>
  </si>
  <si>
    <t>Diluted</t>
  </si>
  <si>
    <t>Other comprehensive income (loss), before tax</t>
  </si>
  <si>
    <t>Unrealized gain (loss) on derivative instrument</t>
  </si>
  <si>
    <t>Unrealized gain (loss) on debt security</t>
  </si>
  <si>
    <t>Reclassification adjustment for loss on debt security in net income</t>
  </si>
  <si>
    <t>Currency translation adjustment</t>
  </si>
  <si>
    <t>Other comprehensive income (loss) before tax</t>
  </si>
  <si>
    <t>Income tax expense related to items of other comprehensive income (loss)</t>
  </si>
  <si>
    <t>Other comprehensive income (loss), net of tax</t>
  </si>
  <si>
    <t>Comprehensive income</t>
  </si>
  <si>
    <t>Consolidated Statements of Changes in Shareholders' Equity - USD ($) $ in Thousands</t>
  </si>
  <si>
    <t>Total</t>
  </si>
  <si>
    <t>Common Shares [Member]</t>
  </si>
  <si>
    <t>Additional Paid-in Capital [Member]</t>
  </si>
  <si>
    <t>Retained Earnings [Member]</t>
  </si>
  <si>
    <t>Accumulated Other Comprehensive Income (Loss) [Member]</t>
  </si>
  <si>
    <t>Beginning Balance at Dec. 31, 2015</t>
  </si>
  <si>
    <t>Balance, Shares at Dec. 31, 2015</t>
  </si>
  <si>
    <t>Cumulative effect adjustment from adoption | ASU 2016-09 [Member]</t>
  </si>
  <si>
    <t>Share-based compensation</t>
  </si>
  <si>
    <t>Common shares issued</t>
  </si>
  <si>
    <t>Common shares issued, Shares</t>
  </si>
  <si>
    <t>Retirement of repurchased common stock</t>
  </si>
  <si>
    <t>Retirement of repurchased common stock, Shares</t>
  </si>
  <si>
    <t>Ending Balance at Dec. 31, 2016</t>
  </si>
  <si>
    <t>Balance, Shares at Dec. 31, 2016</t>
  </si>
  <si>
    <t>Ending Balance at Dec. 31, 2017</t>
  </si>
  <si>
    <t>Balance, Shares at Dec. 31, 2017</t>
  </si>
  <si>
    <t>Cumulative effect adjustment from adoption | ASU 2016-16 [Member]</t>
  </si>
  <si>
    <t>Ending Balance (ASU 2014-09 [Member]) at Jan. 01, 2018</t>
  </si>
  <si>
    <t>Beginning Balance at Dec. 31, 2017</t>
  </si>
  <si>
    <t>Cumulative effect adjustment from adoption | ASU 2014-09 [Member]</t>
  </si>
  <si>
    <t>Ending Balance at Dec. 31, 2018</t>
  </si>
  <si>
    <t>Balance, Shares at Dec. 31, 2018</t>
  </si>
  <si>
    <t>Consolidated Statements of Cash Flows - USD ($) $ in Thousands</t>
  </si>
  <si>
    <t>Cash flows from operating activities</t>
  </si>
  <si>
    <t>Adjustments to reconcile net income to net cash from operating activities</t>
  </si>
  <si>
    <t>Depreciation and amortization</t>
  </si>
  <si>
    <t>Amortization of debt costs and other assets</t>
  </si>
  <si>
    <t>Provision for doubtful accounts</t>
  </si>
  <si>
    <t>Other-than-temporary impairment on debt securities</t>
  </si>
  <si>
    <t>Loss on valuation of equity securities</t>
  </si>
  <si>
    <t>Other</t>
  </si>
  <si>
    <t>Changes in operating assets and liabilities, net of effects of acquisitions</t>
  </si>
  <si>
    <t>Trade accounts receivable</t>
  </si>
  <si>
    <t>Other long-term assets and liabilities</t>
  </si>
  <si>
    <t>Net cash from operating activities</t>
  </si>
  <si>
    <t>Cash flows from investing activities</t>
  </si>
  <si>
    <t>Acquisition of business, net of cash acquired</t>
  </si>
  <si>
    <t>Capital expenditures for property, plant and equipment</t>
  </si>
  <si>
    <t>Capital expenditures for intangible assets</t>
  </si>
  <si>
    <t>Asset acquisitions and other investments</t>
  </si>
  <si>
    <t>Other investing activities</t>
  </si>
  <si>
    <t>Net cash from investing activities</t>
  </si>
  <si>
    <t>Cash flows from financing activities</t>
  </si>
  <si>
    <t>Proceeds from issuance of common shares</t>
  </si>
  <si>
    <t>Payments related to withholdings for share-based compensation</t>
  </si>
  <si>
    <t>Payment of debt issuance costs and other financing activities</t>
  </si>
  <si>
    <t>Repurchase and retirement of common shares</t>
  </si>
  <si>
    <t>Net cash from financing activities</t>
  </si>
  <si>
    <t>Effect of exchange rate changes on cash and restricted cash</t>
  </si>
  <si>
    <t>Net change in cash, cash equivalents, and restricted cash</t>
  </si>
  <si>
    <t>Cash, cash equivalents, and restricted cash at the beginning of the year</t>
  </si>
  <si>
    <t>Cash, cash equivalents, and restricted cash at the end of the year</t>
  </si>
  <si>
    <t>Components of cash, cash equivalents, and restricted cash at the end of the year</t>
  </si>
  <si>
    <t>Noncash investing activities:</t>
  </si>
  <si>
    <t>Purchase of intangible assets</t>
  </si>
  <si>
    <t>Contingent consideration recognized at acquisition date</t>
  </si>
  <si>
    <t>Business and basis of consolidation</t>
  </si>
  <si>
    <t>Organization Consolidation And Presentation Of Financial Statements [Abstract]</t>
  </si>
  <si>
    <t xml:space="preserve">Business and basis of consolidation Orthofix Medical Inc. (previously Orthofix International N.V.) and its subsidiaries (the “Company”) is a global medical device company focused on musculoskeletal products and therapies. The Company’s mission is to improve patients’ lives by providing superior reconstruction and regenerative musculoskeletal solutions to physicians worldwide. Headquartered in Lewisville, Texas, the Company has four reporting segments: Bone Growth Therapies (formerly referred to as BioStim), Spinal Implants (formerly referred to as Spine Fixation), Biologics, and Orthofix Extremities (formerly referred to as Extremity Fixation). Orthofix products are widely distributed via the Company's sales representatives and distributors. On July 31, 2018, the Company completed a change in its jurisdiction of organization from Curaçao to the State of Delaware (the “Domestication”) in accordance with the conversion procedures of Articles 304 and 305 of Book 2 of the Curaçao Civil Code and the domestication procedures of Section 388 of Delaware General Corporation Law. The Company’s shareholders approved and authorized the Domestication at the Company’s 2018 Annual General Meeting of Shareholders held on July 17, 2018 (the “Annual General Meeting”) by the affirmative vote of shareholders representing an absolute majority of the outstanding common shares of the Company as of the record date for the Annual General Meeting. Upon the effectiveness of the Domestication, each common share of Orthofix International N.V. was automatically converted into one share of common stock of Orthofix Medical Inc. This transaction was accounted for as a transfer of assets and liabilities between entities under common control similar to a pooling of interest. As a result, the assets and liabilities were carried forward at their historical carrying amounts. The Company’s common stock continues to be traded on the Nasdaq Global Select Market under the symbol “OFIX.” The consolidated financial statements include the financial statements of the Company and its wholly owned subsidiaries. All intercompany accounts and transactions are eliminated in consolidation. </t>
  </si>
  <si>
    <t>Significant accounting policies</t>
  </si>
  <si>
    <t>Accounting Policies [Abstract]</t>
  </si>
  <si>
    <t>1.
Significant accounting policies The preparation of financial statements in conformity with United State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we evaluate these estimates, including those related to contractual allowances, doubtful accounts, inventories, goodwill, fair value measurements, litigation and contingent liabilities, income taxes, and share-based compensation. We base our estimates on historical experience, future expectations and other relevant assumptions that are believed to be reasonable under the circumstances, the results of which form the basis for making judgments about the carrying values of assets and liabilities that are not readily apparent from other sources. Actual results could differ from those estimates. Information on our accounting policies and methods used in the preparation of our consolidated financial statements are included, where applicable, in their respective footnotes that follow.
Significant Accounting Policy
Footnote Reference
Recently adopted accounting standards and recently issued accounting pronouncements
2
Acquisition of Spinal Kinetics, Inc.
3
Inventories
4
Property, plant and equipment
5
Patents and other intangible assets
6
Goodwill
7
Investments
8
Long-term debt
10
Fair value measurements
11
Commitments
12
Contingencies
13
Shareholders' equity
14
Revenue recognition and accounts receivable
15
Business segment information
16
Share-based compensation
17
Defined contribution plans and deferred compensation
18
Income taxes
19
Earnings per share
20 The following is a discussion of accounting policies and methods used in our consolidated financial statements that are not presented within other footnotes. Prior period reclassifications Amounts previously reported in the consolidated statements of income and comprehensive income as SEC / FCPA matters and related costs have been reclassified to general and administrative expenses to conform with current period presentation, resulting in a decrease of general and administrative expense of $2.5 million for the year ended December 31, 2017 and an increase in general and administrative expense of $2.0 million for the year ended December 31, 2016. Market risk In the ordinary course of business, the Company is exposed to the impact of changes in interest rates and foreign currency fluctuations. The Company’s objective is to limit the impact of such movements on earnings and cash flows. In order to achieve this objective, the Company seeks to balance its non-U.S. Dollar denominated income and expenditures. The financial statements for operations outside the United States are generally maintained in their local currency. All foreign currency denominated balance sheet accounts, except shareholders’ equity, are translated to U.S. Dollars at year end exchange rates and revenue and expense items are translated at weighted average rates of exchange prevailing during the year. Gains and losses resulting from the translation of foreign currency are recorded in the accumulated other comprehensive income component of shareholders’ equity. Transactional foreign currency gains and losses, including those generated from intercompany operations, are included in other expense, net and were a loss of $3.3 million, gain of $1.9 million, and loss of less than $0.1 million for the years ended December 31, 2018, 2017 and 2016, respectively. Financial instruments and concentration of credit risk Financial instruments that could subject the Company to a concentration of credit risk consist primarily of cash, cash equivalents, restricted cash, and accounts receivable. Generally, cash is held at large financial institutions and cash equivalents consist of highly liquid money market funds. The Company performs ongoing credit evaluations of customers, generally does not require collateral, and maintains a reserve for potential credit losses. The Company believes that a concentration of credit risk related to the accounts receivable is limited because customers are geographically dispersed and end users are diversified across several industries. Net sales to our customers based in Europe were approximately $69 million in 2018, which results in a substantial portion of our trade accounts receivable balance as of December 31, 2018. It is at least reasonably possible that changes in global economic conditions and/or local operating and economic conditions in the regions these distributors operate, or other factors, could affect the future realization of these accounts receivable balances. Cash, cash equivalents and restricted cash The Company considers all highly liquid investments with an original maturity of three months or less to be cash equivalents. In 2018, restricted cash related to a court order affecting the Company’s local bank accounts for its office in São Paulo, Brazil, as part of an investigation of more than 30 companies, which resulted in the freezing of approximately $2.6 million of the Company’s cash. As such, the Company reclassified this cash balance to restricted cash. Refer to Note 13 for further discussion of this matter. Research and development costs, including in-process research and development (“IPR&amp;D”) costs Expenditures related to the collaborative arrangement with MTF Biologics (“MTF”) are expensed based on the terms of the related agreement. No expenditures were incurred for the year ended December 31, 2018 under the collaborative arrangement with MTF and expenditures totaled $0.9 million and $1.3 million for the years ended December 31, 2017 and 2016, respectively. Expenditures for research and development are expensed as incurred. As part of the Spinal Kinetics Inc. acquisition in 2018, the Company recognized $26.8 million of IPR&amp;D costs within patents and other intangible assets, net and recorded additional costs to further develop this acquired IPR&amp;D . See Note 3 for further details. Acquired IPR&amp;D represents the fair value assigned to acquired research and development assets that have not reached technological feasibility. The value assigned to acquired IPR&amp;D is determined by estimating the costs to develop the acquired technology into commercially viable products, estimating the resulting revenues from the projects and discounting the net cash flows to present value. The revenues and costs projections used to value acquired IPR&amp;D are, as applicable, reduced based on the probability of success of developing the asset. Additionally, the estimated revenues consider the relevant market sizes and growth factors, expected trends in technology and the nature and expected timing of new product introductions by the Company and its competitors. The rates utilized to discount the net cash flows to their present value are commensurate with the stage of development of the project and uncertainties in the economic estimates used in the projections. Any future costs to further develop the IPR&amp;D subsequent to acquisition are recorded to research and development expense as incurred. See Note 6 for additional policy discussion related to amortization and impairment testing for IPR&amp;D.</t>
  </si>
  <si>
    <t>Recently adopted accounting standards and recently issued accounting pronouncements</t>
  </si>
  <si>
    <t>Accounting Changes And Error Corrections [Abstract]</t>
  </si>
  <si>
    <t xml:space="preserve">2.
Recently adopted accounting standards and recently issued accounting pronouncements Adoption of Accounting Standards Update (“ASU”) 2014-09, Revenue from Contracts with Customers (Topic 606) In May 2014, the Financial Accounting Standards Board (“FASB”) issued ASU 2014-09. Topic 606 supersedes the revenue recognition requirements in Topic 605, Revenue Recognition Adoption of ASU 2016-01, Financial Instruments – Overall (Subtopic 825-10), and ASU 2018-03, Technical Corrections and Improvements to Financial Instruments – Overall (Subtopic 825-10) In January 2016, the FASB issued ASU 2016-01, which was then further clarified in ASU 2018-03, in February 2018. This guidance requires entities to generally measure equity investments at fair value and recognize any changes in fair value in net income. However, for certain equity investments that do not have readily determinable fair values, the new guidance allows companies to measure these investments using a new measurement alternative, which values the investments at cost, less any impairments, plus or minus changes resulting from observable price changes in orderly transactions for identical or similar investments of the same issuer. The Company prospectively adopted both ASU 2016-01 and ASU 2018-03 during the first quarter of 2018 now uses the new measurement alternative for the Company’s equity investments in Bone Biologics, Inc. (“Bone Biologics”), which have historically been held at cost. This resulted in an increase in the previously recorded value of the Company’s equity investments in Bone Biologics, which was recorded within other current assets or other long-term assets and other income, of $ 1.6 million, or $ 0.09 per share before taxes, during the three months ended March 31, 2018. During the three months ended September 30, 2018, Bone Biologics completed a series of equity financing activities, which provided a new observable price change in an orderly transaction. As a result, the Company determined its investment to be impaired and recorded a charge of $ 4.4 million in other expense, net, during the third quarter of 2018. See Note 11 for further details. Adoption of ASU 2016-16, Income Taxes (Topic 740): Intra-Entity Transfers of Assets Other Than Inventory In October 2016, the FASB issued ASU 2016-16, which reduces diversity in practice of accounting for intra-entity transfers of assets, particularly for intra-entity transfers of intellectual property. The new standard states an entity should recognize the income tax consequences of an intra-entity transfer when the transfer occurs, as opposed to historical U.S. GAAP guidance which prohibited the recognition of current and deferred income taxes for an intra-entity asset transfer until the asset had been sold to an outside party. During the third and fourth quarters of 2017, the Company executed two intra-entity asset transfers that resulted in prepaid income taxes of $8.6 million. The Company adopted this new standard using a modified retrospective approach as of January 1, 2018, which resulted in a reduction of prepaid income taxes of $8.6 million and an increase in deferred tax assets of $6.7 million, with these changes offset by an adjustment to the Company's retained earnings of $1.9 million. Adoption of this guidance did not have a material impact to the Company’s consolidated statements of income and comprehensive income or to its consolidated statements of cash flows. Adoption of ASU 2016-18, Statement of Cash Flows (Topic 230): Restricted Cash In November 2016, the FASB issued ASU 2016-18, which reduces diversity in classification and presentation of restricted cash, including transfers between cash and restricted cash, on the statement of cash flows. The Company adopted this standard as of January 1, 2018 using a retrospective transition approach. Adoption of this ASU resulted in an increase in net cash from operating activities of $2.5 million for the year ended December 31, 2018, a decrease in net cash from operating activities of $14.4 million for the year ended December 31, 2017, and an increase in net cash from operating activities of $14.4 million for the year ended December 31, 2016. Adoption of ASU 2017-01, Business Combinations (Topic 805) In January 2017, the FASB issued ASU 2017-01, which clarifies the definition of a business. This amendment states that when substantially all of the fair value of gross assets acquired is concentrated in a single identifiable asset or a group of similar identifiable assets, that the set of assets acquired is not a business, which will likely result in more acquisitions being accounted for as asset acquisitions rather than business combinations. Based upon this guidance, which the Company adopted as of January 1, 2018, the Company accounted for certain transactions during 2018 totaling $3.4 million as asset acquisitions, recognized within patents and other intangible assets, net, rather than business combinations, as the sets of assets acquired did not meet the definition of a business. Recently issued accounting standards
Topic
Description of Guidance
Effective Date
Status of Company's Evaluation
Leases (ASU 2016-02 and other related updates)
Requires a lessee to recognize lease assets and lease liabilities for leases classified as operating leases. Applied using a modified retrospective approach. An entity can choose to apply the provisions at the beginning of the earliest comparative period presented in the financial statements or at the beginning of the period of adoption. The Company expects to apply the provisions at the beginning of the period of adoption, January 1, 2019.
January 1, 2019
The Company established a cross-functional implementation team to analyze the impact of the standard on the Company's population of leases and to evaluate the Company's current accounting policies relating to leases. The Company has evaluated the impact of this ASU, which will result in current operating leases being reflected on the consolidated balance sheet. The Company expects to recognize lease assets and lease liabilities of approximately $20 million as of January 1, 2019. The Company does not expect material impacts to its consolidated statements of income and comprehensive income or to the consolidated statements of cash flows. Additionally, this guidance will materially change the Company's disclosures, requiring the Company to provide users more quantitative and qualitative information about the Company's leases, any significant judgments required in applying the ASU, and amounts recognized within the consolidated financial statements related to the Company's leases.
Goodwill (ASU 2017-04)
Eliminates Step 2 of the current goodwill impairment test, which requires a hypothetical purchase price allocation to measure goodwill impairment. A goodwill impairment loss will instead be measured at the amount by which a reporting unit's carrying value exceeds its fair value, not to exceed the recorded amount of goodwill. Applied on a prospective basis, with early adoption permitted.
January 1, 2020
The Company is currently evaluating the impact this ASU may have on its consolidated financial statements. However, the Company does not expect this ASU to have a significant impact on its financial statements or disclosures.
Comprehensive income (ASU 2018-02)
Allows entities to reclassify from accumulated other comprehensive income to retained earnings stranded tax effects resulting from the Tax Cuts and Jobs Act (the "Tax Act"). Applied either in the period of adoption or retrospectively to each period (or periods) in which the effect of the change in the U.S. federal corporate income tax rate in the Tax Act is recognized.
January 1, 2019
The Company anticipates adopting this ASU on January 1, 2019. The adoption will result in an increase to accumulated other comprehensive income and a decrease in retained earnings of $0.9 million.
Fair value measurement (ASU 2018-13)
Eliminates certain disclosures, such as the amount of and reasons for transfers between Level 1 and Level 2 of the fair value hierarchy and adds new disclosure requirements for Level 3 measurements. Certain of the provisions are to be applied retrospectively with other provisions applied prospectively.
January 1, 2020
The Company is currently evaluating the impact this ASU may have on its consolidated financial statements.
Implementation costs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e accounting for the service element of a hosting arrangement that is a service contract is not affected by the amendments in this update. Applied either retrospectively or prospectively to all implementation costs incurred after the date of adoption.
January 1, 2020
The Company is currently evaluating the impact this ASU may have on its consolidated financial statements. </t>
  </si>
  <si>
    <t>Acquisition of Spinal Kinetics, Inc.</t>
  </si>
  <si>
    <t>Business Combinations [Abstract]</t>
  </si>
  <si>
    <t xml:space="preserve">3.
Acquisition of Spinal Kinetics, Inc. On March 15, 2018, the Company entered into a definitive merger agreement (the “Merger Agreement”) to acquire 100% of the outstanding stock of Spinal Kinetics Inc. (“Spinal Kinetics”), a privately held developer and manufacturer of artificial cervical and lumbar discs, to strengthen the Company’s product portfolio and fill a strategic gap in the Spinal Implants business. On April 30, 2018 (the “Acquisition Date”), the Company completed the acquisition and all outstanding shares of Spinal Kinetics’ capital stock were converted into the right to receive at the closing an aggregate of $45.0 million in net cash, subject to certain adjustments, plus potential milestone payments of up to $60.0 million in cash. The Company made the closing payments from cash on hand on April 30, 2018. The fair value of the consideration transferred was $76.6 million, which consisted of the following:
(U.S. Dollars, in thousands)
As of April 30, 2018
Adjustments
As of December 31, 2018
Fair value of consideration transferred
Cash paid
$
50,564
$
545
$
51,109
Contingent consideration
25,491
—
25,491
Total fair value of consideration transferred
$
76,055
$
545
$
76,600
The contingent consideration consists of potential future milestone payments of up to $60.0 million in cash. The milestone payments include (i) up to $15.0 million if the U.S. Food and Drug Administration (the “FDA”) grants approval of Spinal Kinetics’ M6-C artificial cervical disc (the “FDA Milestone”) and (ii) revenue-based milestone payments of up to $45.0 million in connection with future sales of the M6-C artificial cervical disc and the M6-L artificial lumbar disc. Milestones must be achieved within five years of the Acquisition Date to trigger applicable payments. The fair value of the contingent consideration arrangement at the Acquisition Date was $25.5 million and increased to $28.6 million as of December 31, 2018; however, the actual amount ultimately paid could be higher or lower than the fair value of the contingent consideration. The increase in fair value of $3.1 million was recorded in changes in fair value of contingent consideration. For additional discussion regarding the valuation of the contingent consideration, see Note 11. The following table summarizes the preliminary estimated fair values of the assets acquired and liabilities assumed. A final determination of the allocation of the purchase price to assets acquired and liabilities assumed has not been made and the following should be considered preliminary. The final determination is subject to completion of the Company’s valuation of the acquired deferred income taxes and tax attributes, including net operating loss carryforwards, which is expected to be completed within one year from the Acquisition Date.
(U.S. Dollars, in thousands)
As of April 30, 2018
Adjustments
As of December 31, 2018
Assigned Useful Life
Assets acquired
Cash and cash equivalents
$
6,785
$
—
$
6,785
Restricted cash
30
—
30
Accounts receivable
1,705
—
1,705
Inventories
8,175
—
8,175
Prepaid expenses and other current assets
315
—
315
Property, plant and equipment
2,285
—
2,285
Other long-term assets
320
—
320
Developed technology
12,400
—
12,400
10 years
In-process research and development ("IPR&amp;D")
26,800
—
26,800
Indefinite
Tradename
100
—
100
2 years
Deferred income taxes
3,483
(1,109
)
2,374
Total identifiable assets acquired
$
62,398
$
(1,109
)
$
61,289
Liabilities assumed
Accounts payable
$
351
$
—
$
351
Other current liabilities
2,873
—
2,873
Other long-term liabilities
301
—
301
Total liabilities assumed
3,525
—
3,525
Goodwill
17,182
1,654
18,836
Total fair value of consideration transferred
$
76,055
$
545
$
76,600
The purchase price exceeded the fair value of the net tangible and identifiable intangible assets acquired from Spinal Kinetics. As a result, the Company recorded goodwill in connection with the acquisition. Specifically, the goodwill includes the assembled workforce and synergies associated with the combined entity and is not expected to be deductible for tax purposes. The $18.8 million of goodwill recognized was assigned to the Spinal Implants reporting segment. The IPR&amp;D intangible asset is considered an indefinite-lived asset until the completion or abandonment of the associated research and development efforts. Accordingly, during the development period after the acquisition, this asset is not amortized but, instead, is subject to impairment review and testing provisions. Upon completion of the IPR&amp;D project, which occurred on February 6, 2019, the Company began to amortize this intangible. The Company recognized $3.3 million and $0.8 million of acquisition related costs that were expensed during the years ended December 31, 2018 and 2017, respectively. These costs are included in the consolidated statements of income and comprehensive income within general and administrative expenses. The following table presents the unaudited pro forma results for the years ended December 31, 2018 and 2017, which combines the historical results of operations of the Company and Spinal Kinetics as though the companies had been combined as of January 1, 2017. The unaudited pro forma information is presented for informational purposes only and is not indicative of the results of operations that would have been achieved if the acquisition had taken place at such time.
(U.S. Dollars, in thousands)
2018
2017
(unaudited)
(unaudited)
Net sales
$
457,960
$
448,277
Net income (loss) from continuing operations
16,157
(1,492
) </t>
  </si>
  <si>
    <t>Inventory Disclosure [Abstract]</t>
  </si>
  <si>
    <t>4.
Inventories Inventories are valued at the lower of cost or estimated net realizable value, after provision for excess, obsolete or impaired items, which is reviewed and updated on a periodic basis by management. For inventory procured or produced, whether internally or through contract manufacturing arrangements, at our manufacturing facility in Italy, cost is determined on a weighted-average basis, which approximates the first-in, first-out (“FIFO”) method. For inventory procured or produced, whether internally or through contract manufacturing arrangements, at our manufacturing facility in Texas, standard costs, which approximates actual cost on the FIFO method, is used to value inventory. Standard costs are reviewed annually by management, or more often in the event circumstances indicate a change in cost has occurred. Work-in-process, finished products, field inventory and consignment inventory include material, labor and production overhead costs. Field inventory represents immediately saleable finished products inventory that is in the possession of the Company’s independent sales representatives or located at third party customers, such as distributors and hospitals. Prior to the adoption of ASU 2014-09, or for all periods presented prior to January 1, 2018, deferred cost of sales resulted from certain transactions where the Company had shipped product or performed services for which all revenue recognition criteria had not yet been met. Once all revenue recognition criteria had been met, the revenue and associated cost of sales were recognized. Subsequent to the adoption of ASU 2014-09, the Company no longer has transactions which result in the recognition of deferred cost of sales. See Notes 2 and 15 for further discussion of the Company’s adoption of ASU 2014-09.
December 31,
(U.S. Dollars, in thousands)
2018
2017
Raw materials
$
8,463
$
6,067
Work-in-process
13,478
12,487
Finished products
18,244
11,244
Field / consignment inventory
36,662
49,197
Deferred cost of sales
—
2,335
Inventories
$
76,847
$
81,330
The Company adjusts the value of its inventory to the extent management determines that the cost cannot be recovered due to obsolescence or other factors. In order to make these determinations, management uses estimates of future demand and sales prices for each product to determine the appropriate inventory reserves and to make corresponding adjustments to the carrying value of these inventories to reflect the lower of cost or market value.</t>
  </si>
  <si>
    <t>Property, plant and equipment</t>
  </si>
  <si>
    <t>Property Plant And Equipment [Abstract]</t>
  </si>
  <si>
    <t xml:space="preserve">5.
Property, plant and equipment Property, plant and equipment is stated at cost less accumulated depreciation, or when acquired as part of a business combination, at estimated fair value. Costs include all expenditures necessary to place the asset in service, generally including freight and sales and use taxes. Property, plant and equipment includes instrumentation held by customers, which is generally used to facilitate the implantation of the Company’s products.
Years
Buildings
25 to 33
Plant and equipment
1 to 10
Instrumentation
3 to 4
Computer software
3 to 7
Furniture and fixtures
4 to 8 The Company evaluates the useful lives of these assets on an annual basis. Depreciation is computed on a straight-line basis over the useful lives of the assets. Depreciation of leasehold improvements is computed over the shorter of the lease term or the useful life of the asset. Total depreciation expense was Expenditures for maintenance and repairs and minor renewals and improvements, which do not extend the lives of the respective assets, are expensed as incurred. All other expenditures for renewals and improvements are capitalized. The assets and related accumulated depreciation are adjusted for property retirements and disposals, with the resulting gain or loss included in earnings. Fully depreciated assets remain in the accounts until retired from service.
December 31,
(U.S. Dollars, in thousands)
2018
2017
Cost
Buildings
$
3,746
$
3,725
Plant and equipment
45,744
47,588
Instrumentation
75,542
75,818
Computer software
47,322
48,604
Furniture and fixtures
6,599
7,605
Construction in progress
2,909
769
181,862
184,109
Accumulated depreciation
(139,027
)
(138,970
)
Property, plant and equipment, net
$
42,835
$
45,139
The Company capitalizes system development costs related to its internal use software during the application development stage. Costs related to preliminary project activities and post implementation activities are expensed as incurred. Internal-use software is amortized on a straight-line basis over its estimated useful life, generally three to seven years. Long-lived assets are evaluated for impairment whenever events or changes in circumstances have occurred that would indicate impairment. For purposes of the evaluation, the Company groups its long-lived assets with other assets and liabilities at the lowest level of identifiable cash flows if the asset does not generate cash flows independent of other assets and liabilities. If the carrying value of the asset or asset group exceeds the undiscounted cash flows expected to result from the use and eventual disposition of the asset group, the Company will write the carrying value down to the fair value in the period identified. The Company generally determines fair value of long-lived assets as the present value of estimated future cash flows. In determining the estimated future cash flows associated with the assets, the Company uses estimates and assumptions about future revenue contributions, cost structures and remaining useful lives of the asset group. The use of alternative assumptions, including estimated cash flows, discount rates, and alternative estimated remaining useful lives could result in different calculations of impairment. </t>
  </si>
  <si>
    <t>Patents and other intangible assets</t>
  </si>
  <si>
    <t>Goodwill And Intangible Assets Disclosure [Abstract]</t>
  </si>
  <si>
    <t>6.
Patents and other intangible assets Patents and other intangible assets are recorded at cost, or when acquired as a part of a business combination, at estimated fair value. These assets are amortized on a straight-line basis over the useful lives of the assets.
December 31,
(U.S. Dollars, in thousands)
Weighted Average Amortization Period
2018
2017
Cost
Patents
10 years
$
39,085
$
38,621
Developed technology
10 years
12,400
—
IPR&amp;D
Indefinite
26,800
—
License and other
7 years
14,654
10,276
Trademarks—finite lived
9 years
840
533
9 years
93,779
49,430
Accumulated amortization
Patents
$
(35,016
)
$
(34,151
)
Developed technology
(827
)
—
IPR&amp;D
—
—
License and other
(5,744
)
(4,625
)
Trademarks—finite lived
(295
)
(193
)
(41,882
)
(38,969
)
Patents and other intangible assets, net
$
51,897
$
10,461
Intangible assets related to IPR&amp;D projects are considered to be indefinite-lived until the completion or abandonment of the associated research and development efforts. During the period the assets are considered indefinite-lived, they will not be amortized but will be tested for impairment. Impairment testing is performed at least annually or when a triggering event occurs that could indicate a potential impairment. If and when development is complete, which generally occurs when regulatory approval to market a product is obtained, the associated assets are deemed finite-lived and are amortized over a period that best reflects the economic benefits provided by these assets. In February 2019, the Company obtained FDA approval of the M6-C artificial cervical disc. As such, amortization of the IPR&amp;D intangible asset attributable to these research and development activities will commence starting in February 2019, for which the Company expects to use a 10 year amortization period. Amortization expense for intangible assets was
(U.S. Dollars, in thousands)
Amortization
2019
$
6,604
2020
6,205
2021
6,146
2022
6,138
2023
5,495
Thereafter
21,309
Total
$
51,897</t>
  </si>
  <si>
    <t>7.
Goodwill The Company tests goodwill at least annually for impairment. The Company tests more frequently if indicators are present or changes in circumstances suggest that impairment may exist. These indicators include, among others, declines in sales, earnings or cash flows, or the development of a material adverse change in the business climate. The Company assesses goodwill for impairment at the reporting unit level, which is defined as an operating segment or one level below an operating segment. At the beginning of the fourth quarters of 2018 and 2017, the Company performed a qualitative assessment for its annual goodwill impairment analysis, which did not result in impairment. This qualitative analysis considers all relevant factors specific to the reporting units, including macroeconomic conditions, industry and market considerations, overall financial performance, and relevant entity-specific events. The following table presents the net carrying value of goodwill, and a rollforward of such balances from December 31, 2017, by reportable segment:
(U.S. Dollars, in thousands)
December 31, 2017
Spinal Kinetics Acquisition
December 31, 2018
Bone Growth Therapies
$
42,678
$
—
$
42,678
Spinal Implants
—
18,836
18,836
Biologics
10,887
—
10,887
Orthofix Extremities
—
—
—
Goodwill
$
53,565
$
18,836
$
72,401</t>
  </si>
  <si>
    <t>Investments</t>
  </si>
  <si>
    <t>Investments Debt And Equity Securities [Abstract]</t>
  </si>
  <si>
    <t>8.
Investments Debt security On March 2015, Company Option Agreement (the “Option Agreement”) with eNeura, Inc. (“eNeura”), privately technology company devices treatment migraines. The Option Agreement provided the Company an exclusive acquire eNeura (the “Option”) during 18-month following grant the Option, which expired in September 2016 without the Company exercising the option. consideration for the Option, (i) Company non-refundable $0.3 million fee eNeura, and the Company loaned eNeura Convertible Promissory Note “eNeura Note”) that was issued Company. The principal of the eNeura Note $15.0 million interest accrues at The eNeura Note will mature March 4, The investment is recorded in other long-term assets as an available for sale debt security at fair value and interest is recorded in interest income; however, the Company discontinued recognition of interest income on the eNeura Note in the first quarter of 2017. The eNeura Note is collateralized by eNeura’s intellectual property in the event of default or nonpayment. In the event the Company were to obtain eNeura’s intellectual property, the Company believes the value of such intellectual property equals or exceeds the value of the eNeura Note. Refer to Note 11 for additional discussion regarding the valuation of this debt security. Currently, the Company does not expect to collect the complete principal and interest on March 4, 2019 and is in negotiations with eNeura to possibly extend and/or modify other terms of the eNeura Note. Any significant changes to the term of the eNeura Note, including extending the due date, could have a material impact on the fair value of the security. Equity investment and warrants As of December 31, 2018, the Company holds common stock of Bone Biologics and warrants to purchase approximately 13 thousand shares at a weighted average exercise price of $14.32 per share (after adjusting the shares and exercise price for a reverse stock split executed by Bone Biologics in 2018). Under the terms of the warrant purchase agreements, the warrants to purchase common stock in Bone Biologics are exercisable over a seven year period, which expires in 2020, and are transferable by the holder to other parties. These instruments are recorded within other long-term assets. Prior to 2018, these instruments were accounted for at cost as the fair value of these instruments was not readily determinable. Effective January 1, 2018, the Company is required to measure these equity investments at fair value and recognize any changes in fair value in net income as a result of adopting ASU 2016-01 (see Note 2). Under this guidance, the Company has elected to account for these investments using a new measurement alternative, which values the investments at cost, less any impairments, plus or minus changes resulting from observable price changes in orderly transactions for identical or similar investments of the same issuer. During the first quarter of 2018, the Company purchased an additional 25,000 shares of Bone Biologics common stock, after giving effect to a reverse stock split by Bone Biolgics subsequent to the purchase, for $ 0.5 million. During the three months ended September 30, 2018, Bone Biologics executed a series of equity financing activities which significantly diluted the Company’s ownership interest in the outstanding stock. After considering the new observable prices in these equity financing activities, and after giving consideration to other matters disclosed by Bone Biologics, the Company determined this investment was impaired and recorded an impairment charge of $ 4.4 million relating to its investments in Bone Biologics. These changes are included in other expense, net. Refer to Note 11 for additional discussion regarding the valuation of this investment.</t>
  </si>
  <si>
    <t>Payables And Accruals [Abstract]</t>
  </si>
  <si>
    <t>9.
Other current liabilities
December 31,
(U.S. Dollars, in thousands)
2018
2017
Accrued expenses
$
6,206
$
6,984
Salaries, bonuses, commissions and related taxes payable
21,608
24,635
Accrued distributor commissions
10,073
9,192
Accrued legal and settlement expenses
4,196
7,673
Contingent consideration liability
13,600
—
Non-income taxes payable
3,638
3,180
Other payables
8,598
9,631
Other current liabilities
$
67,919
$
61,295
Orthofix Extremities restructuring plan In December 2016, the Company approved and initiated a planned restructuring, which primarily affects the Orthofix Extremities reporting segment, to streamline costs, improve operational performance, and wind down a non-core business. The Orthofix Extremities restructuring plan consisted of primarily severance charges, professional fees and the write-down of certain assets. The Company incurred total pre-tax expense of approximately $3.2 million in connection with this restructuring activity, largely within cost of sales and operating expenses. In 2016, the Company incurred expenses of $2.0 million, including $0.4 million of inventory write-down charges, and made payments of $0.1 million, resulting in an accrual of $1.5 million as of December 31, 2016. In 2017, the Company incurred costs of $1.3 million and made payments of $2.1 million, resulting in an accrual of $0.7 million as of December 31, 2017. In 2018, the Company made adjustments of $0.1 million to decrease the accrual and payments of $0.5 million, resulting in a remaining accrual of $0.1 million as of December 31, 2018 within other current liabilities. U.S. restructuring plan In September 2017, the Company approved and executed an additional restructuring plan, which primarily affected the entity’s corporate shared services in the U.S. to streamline costs and to improve operational performance. The U.S. restructuring plan consisted primarily of severance charges. The Company incurred total pre-tax expense of approximately $1.7 million in connection with this restructuring activity, all of which was recognized in 2017, within cost of sales and operating expenses. Payments were made in 2017 of $0.6 million, resulting in an accrual of $1.1 million as of December 31, 2017 in other current liabilities related to the planned restructuring and made further payments of $1.1 million in 2018 to complete the U.S. restructuring plan.</t>
  </si>
  <si>
    <t>Long-term debt</t>
  </si>
  <si>
    <t>Debt Disclosure [Abstract]</t>
  </si>
  <si>
    <t xml:space="preserve">10.
Long-term debt On August 31, 2015, the Company, through its subsidiaries Orthofix Holdings, Inc. and Victory Medical Limited (collectively the “Borrowers”), entered into a Credit Agreement (the “Credit Agreement”) with JPMorgan Chase, N.A., as Administrative Agent, and certain lenders party thereto. The Credit Agreement provides for a five year $125 million secured revolving credit facility (the “Facility”). The Credit Agreement has a maturity date of August 31, 2020. As of December 31, 2018, the Company has no borrowings outstanding under the Credit Agreement. Borrowings under the Credit Agreement may be used for, among other things, working capital and other general corporate purposes (including share repurchases, permitted acquisitions and permitted payments of dividends and other distributions) of the Company and certain of its subsidiaries. The Facility is generally available in U.S. Dollars with up to $50 million of the Facility also available to be borrowed in Euros and British Pounds (together with U.S. Dollars, the “Agreed Currencies”). The Credit Agreement further permits up to $25 million of the Facility to be utilized for the issuance of letters of credit in the Agreed Currencies. The Borrowers have the ability to increase the amount of the Facility by an aggregate amount of up to $50 million (which increase may take the form of one or more increases to the revolving credit commitments and/or the issuance of one or more new Term A loans) upon satisfaction of certain conditions precedent and receipt of additional commitments by one or more existing or new lenders. Borrowings under the Facility bear interest at a floating rate, which is, at the Borrowers’ option, either LIBOR plus an applicable margin ranging from 1.75% to 2.5% or a base rate plus an applicable margin ranging from 0.75% to 1.5% (in each case subject to adjustment based on the Company’s total leverage ratio). An unused commitment fee ranging from 0.25% to 0.4% (subject to adjustment based on the Company’s total leverage ratio) is payable quarterly in arrears based on the daily amount of the undrawn portion of each lender’s revolving credit commitment under the Facility. Fees are payable on outstanding letters of credit at a rate equal to the applicable margin for LIBOR loans, plus certain customary fees payable solely to the issuer of the letter of credit. The Company and certain of its subsidiaries (collectively, the “Guarantors”) are required to guarantee the repayment of the Borrowers’ obligations under the Credit Agreement. The obligations of the Borrowers and each of the Guarantors with respect to the Credit Agreement are secured by a pledge of substantially all of the tangible and intangible personal property of the Borrowers and each of the Guarantors, including accounts receivable, deposit accounts, intellectual property, investment property, inventory, equipment and equity interests in their subsidiaries. The Credit Agreement contains customary affirmative and negative covenants, including limitations on the Company’s and its subsidiaries’ ability to incur additional debt, grant or permit additional liens, make investments and acquisitions, merge or consolidate with others, dispose of assets, pay dividends and distributions, repay subordinated indebtedness and enter into affiliate transactions. In addition, the Credit Agreement contains financial covenants requiring the Company on a consolidated basis to maintain, as of the last day of any fiscal quarter, a total leverage ratio of not more than 3.0 to 1.0 and an interest coverage ratio of at least 3.0 to 1.0. The Company is in compliance with all required financial covenants as of December 31, 2018. The Credit Agreement also includes events of default customary for facilities of this type, and upon the occurrence of such events of default, subject to customary cure rights, all outstanding loans under the Facility may be accelerated and/or the lenders’ commitments terminated. In conjunction with obtaining the Facility, the Company incurred debt issuance costs of $1.8 million which are being amortized over the life of the Facility. The debt issuance costs are included in other long-term assets, net of accumulated amortization. As of December 31, 2018 and 2017, debt issuance costs, net of accumulated amortization, were $0.6 million and $1.0 million, respectively. Debt issuance costs amortized or expensed related to the Facility and the Amendment totaled $0.4 million, $1.0 million, and $0.4 million for the years ended December 31, 2018, 2017, and 2016, respectively. On December 8, 2017, the Company amended the Credit Agreement to add the Company’s subsidiary, Orthofix International B.V., as a Borrower, Guarantor, and a loan party. In addition, two of the Company’s subsidiaries, Orthofix Limited and Orthofix II B.V. were also added as Guarantors and loan parties. On July 31, 2018, the Company amended and restated the Credit Agreement pursuant to a First Amended and Restated Credit Agreement (“Amended Credit Agreement”). The Amended Credit Agreement is substantially the same as the previous Credit Agreement, except for certain amendments to, among other things, (i) effectuate the Domestication of the Company from a Curaçao company to a Delaware corporation, (ii) limit the pledge by the Company and each domestic subsidiary of the Company of equity interests in their respective first tier foreign subsidiaries to 65% of the voting interests in such foreign subsidiaries, (iii) limit the guarantee and joint and several obligations of each subsidiary guarantor that is a foreign subsidiary so that such foreign subsidiary guarantors are only providing guarantees, or are jointly and severally obligated, for obligations of other foreign subsidiaries, and (iv) limit the secured obligations that are secured by collateral provided by subsidiary guarantors that are foreign subsidiaries to secured obligations of foreign subsidiaries. The Company has an unused available line of credit of €5.8 million ($6.7 million and $7.0 million) at December 31, 2018 and 2017, respectively, in its Italian line of credit. This unsecured line of credit provides the Company the option to borrow amounts in Italy at interest rates determined at the time of borrowing. The Company paid cash related to interest of $0.8 million, $0.8 million, and $0.7 million for the years ended December 31, 2018, 2017, and 2016, respectively. </t>
  </si>
  <si>
    <t>Fair value measurements</t>
  </si>
  <si>
    <t>Fair Value Disclosures [Abstract]</t>
  </si>
  <si>
    <t xml:space="preserve">11.
Fair value measurements Fair value is defined as the price that would be received for an asset or paid to transfer a liability (an exit price) in the principal or most advantageous market for the asset or liability in an orderly transaction between market participants on the measurement date. Non-financial assets and liabilities of the Company measured at fair value include any long-lived assets that are impaired in a currently reported period or equity securities measured at observable prices in orderly transactions. The authoritative guidance also describes three levels of inputs that may be used to measure fair value:
Level 1:
quoted prices in active markets for identical assets and liabilities
Level 2:
observable inputs other than quoted prices in active markets for identical assets and liabilities
Level 3:
unobservable inputs in which there is little or no market data available, which require the reporting entity to develop its own assumptions The Company’s financial instruments include cash equivalents, restricted cash, collective trust funds, treasury securities, trade accounts receivable, accounts payable, long-term secured debt, equity warrants, equity securities, available for sale debt securities, contingent consideration and deferred compensation plan liabilities. The carrying value of cash equivalents, restricted cash, trade accounts receivable and accounts payable approximate fair value due to the short-term maturities of these instruments. The Company’s credit facilities carry a floating rate of interest, and therefore, the carrying value of long-term debt is considered to approximate the fair value. The Company’s collective trust funds, treasury securities, equity warrants, equity securities, debt security, contingent consideration, and deferred compensation plan liabilities are the only financial instruments recorded at fair value on a recurring basis as follows:
(U.S. Dollars, in thousands)
Balance December 31, 2018
Level 1
Level 2
Level 3
Assets
Treasury securities
$
490
$
490
$
—
$
—
Equity warrants
—
—
—
—
Equity securities
219
—
219
—
Debt security
17,820
—
—
17,820
Total
$
18,529
$
490
$
219
$
17,820
Liabilities
Contingent consideration
$
(28,560
)
$
—
$
—
$
(28,560
)
Deferred compensation plan
(1,275
)
—
(1,275
)
—
Total
$
(29,835
)
$
—
$
(1,275
)
$
(28,560
)
(U.S. Dollars, in thousands)
Balance December 31, 2017
Level 1
Level 2
Level 3
Assets
Collective trust funds
$
100
$
—
$
100
$
—
Treasury securities
556
556
—
—
Debt security
16,050
—
—
16,050
Total
$
16,706
$
556
$
100
$
16,050
Liabilities
Deferred compensation plan
$
(1,379
)
$
—
$
(1,379
)
$
—
Total
$
(1,379
)
$
—
$
(1,379
)
$
—
The fair value of treasury securities are determined based on quoted prices in active markets for identical assets, therefore, the Company has categorized these instruments as Level 1 financial instruments. The fair value of the Company’s collective trust funds, equity warrants, equity securities, and deferred compensation plan liabilities are determined based on inputs that are readily available in public markets or can be derived from information available in publicly quoted markets; therefore, the Company has categorized these instruments as Level 2 financial instruments. Equity Warrants and Securities The Company holds investments in common stock and warrants to purchase shares of common stock of Bone Biologics. The Company’s common stock investments are recorded within other long-term assets while the warrants’ value was reduced to zero in 2018. Prior to this reduction in value, the warrants were recorded within other current assets or other long-term assets, dependent upon the expiration date. Prior to 2018, these instruments were accounted for at cost as the fair value of these instruments was not readily determinable. Effective January 1, 2018, the Company is required to measure these equity investments at fair value and recognize any changes in fair value in net income as a result of adopting ASU 2016-01. However, for certain equity investments that do not have readily determinable fair values, the new guidance allows entities to choose to measure these investments using a new measurement alternative, which values the investments at cost, less any impairments, plus or minus changes resulting from observable price changes in orderly transactions for identical or similar investments of the same issuer. The changes in valuation of these securities for the years ended December 31, 2018 and 2017 are shown below:
(U.S. Dollars, in thousands)
2018
2017
2016
Equity securities and warrants at January 1
$
2,768
$
2,768
$
2,768
Impact of adoption of ASU 2016-01 recognized in other income
1,629
—
—
Purchase of additional common stock
500
—
—
Fair value adjustments, expirations, and impairments recognized in other expense
(4,678
)
—
—
Equity securities and warrants at December 31
$
219
$
2,768
$
2,768
Debt Security The Company holds a debt security of eNeura, Inc., a privately held medical technology company that is developing devices for the treatment of migraines. The debt security matures on March 4, 2019 . The fair value of the debt security, including accrued interest, is based upon significant unobservable inputs, including the use of a discounted cash flows model, requiring the Company to develop its own assumptions; therefore, the Company has categorized this asset as a Level 3 financial asset. Some of the more significant unobservable inputs used in the fair value measurement of the debt security are the estimated likelihood of conversion to equity and the discount rate. Holding other inputs constant, changes in these assumptions could result in a significant change in the fair value of the debt security. As of December 31, 2018, the Company reassessed its estimate of fair value based on current financial information and other assumptions, resulting in a fair value of $17.8 million, a net increase of $1.8 million during 2018, which the Company recorded in other comprehensive income as an unrealized gain on debt securities. This compares to an amortized cost basis of $9.0 million. The Company evaluates any declines in fair value, if any, each quarter to determine if impairments are other-than-temporary. Based upon the Company’s best estimate of the amount it expected to recover at the time, the Company recorded an other-than-temporary impairments of $5.6 million in 2017 and $2.7 million in 2016. These other-than-temporary impairments were reclassified from accumulated other comprehensive loss and included within other expense, net. The following table provides a reconciliation of the beginning and ending balances for debt securities measured at fair value using significant unobservable inputs (Level 3):
(U.S. Dollars, in thousands)
2018
2017
Balance at January 1
$
16,050
$
12,220
Accrued interest income
—
—
Gains (losses) recorded for the period
Recognized in net income
—
(5,585
)
Recognized in other comprehensive income
1,770
9,415
Balance at December 31
$
17,820
$
16,050
Currently, the Company does not expect to collect the complete principal and interest on March 4, 2019 and is in negotiations with eNeura to possibly extend and/or modify other terms of the eNeura Note. Any significant changes to the term of the eNeura Note, including extending the due date, could have a material impact on the fair value of the security. Contingent Consideration The contingent consideration consists of potential future milestone payments of up to $60.0 million in cash associated with the Spinal Kinetics acquisition. The milestone payments include (i) up to $15.0 million if the FDA grants approval of Spinal Kinetics’ M6-C artificial cervical disc (the “FDA Milestone”) and (ii) revenue-based milestone payments of up to $45.0 million in connection with future sales of the M6-C artificial cervical disc and the M6-L artificial lumbar disc. Milestones must be achieved within five years of April 30, 2018 to trigger applicable payments. Approximately $13.6 million of this liability is included within other current liabilities and $15.0 million is included within other long-term liabilities. The Company estimated the fair value of the contingent consideration attributable to the FDA Milestone using a probability-weighted discounted cash flow model. This fair value is based on significant inputs not observable in the market and thus represents a Level 3 measurement. The key assumptions in applying the probability-weighted discounted cash flow model include the Company’s estimation of the probability and timing of obtaining FDA approval for the M6-C artificial cervical disc. The Company’s expectation as of December 31, 2018, was to obtain approval from the FDA mid-2019. Significant changes in these assumptions could result in a significantly higher or lower fair value. The Company estimated the fair value of the potential future revenue-based milestone payments using a Monte Carlo simulation. This fair value measurement is based on significant inputs that are unobservable in the market, and thus represents a Level 3 measurement. The key assumptions in applying the Monte Carlo valuation model include the Company’s forecasted future revenues for Spinal Kinetics products, discount rate applied, and assumptions for potential volatility of the Company’s forecasted revenue. Significant changes in these assumptions could result in a significantly higher or lower fair value. The following table provides a reconciliation of the beginning and ending balances for the contingent consideration measured at fair value using significant unobservable inputs (Level 3):
(U.S. Dollars, in thousands)
2018
Contingent consideration at January 1
$
—
Acquisition date fair value
25,491
Increase in fair value recognized in operating expenses
3,069
Contingent consideration at December 31
$
28,560
On February 6, 2019, the Company obtained FDA approval of the M6-C artificial cervical disc for patients suffering from cervical disease degeneration. This approval triggered the Company’s payment obligation of $15.0 million of contingent consideration. The Company has accrued a liability of $13.6 million within other current liabilities as of December 31, 2018, and paid the $15.0 million FDA Milestone payment on February 14, 2019. The difference of $1.4 million between the payment and the accrued liability as of December 31, 2018, will be recognized as an operating expense during the first quarter of 2019. </t>
  </si>
  <si>
    <t>Commitments</t>
  </si>
  <si>
    <t>Commitments And Contingencies Disclosure [Abstract]</t>
  </si>
  <si>
    <t xml:space="preserve">12.
Commitments Leases The Company has entered into operating leases for facilities and equipment. These leases are non-cancellable and typically do not contain renewal options, except for certain facility leases. Certain leases contain rent escalation clauses for which the Company recognizes the expense on a straight-line basis. Rent expense under the Company’s operating leases for the years ended December 31, 2018, 2017 and 2016 was approximately Future minimum lease payments under operating leases as of December 31, 2018 are as follows:
(U.S. Dollars, in thousands)
2019
$
3,330
2020
2,729
2021
2,946
2022
2,818
2023
1,727
Thereafter
11,372
Total
$
24,922
In January 2019, subsequent to the adoption of ASU 2016-02, the Company entered into an amendment for its corporate headquarters lease. As a result of this amendment, the classification of the lease changed from an operating lease to a finance lease resulting in an increase in both the lease liability and lease asset of approximately $8 million during the first quarter of 2019. Inventory purchase commitments The Company had inventory purchase commitments with third-party manufacturers for $0.1 million and $1.9 million as of December 31, 2018, and 2017, respectively. </t>
  </si>
  <si>
    <t>Contingencies</t>
  </si>
  <si>
    <t>13.
Contingencies The Company records accruals for certain outstanding legal proceedings, investigations or claims when it is probable that a liability has been incurred and the amount of the loss can be reasonably estimated. The Company evaluates, on a quarterly basis, developments in legal proceedings, investigations and claims that could affect the amount of any accrual, as well as any developments that would make a loss contingency both probable and reasonably estimable. When a loss contingency is not both probable and reasonably estimable, the Company does not accrue the loss. However, if the loss (or an additional loss in excess of the accrual) is at least a reasonable possibility and material, then the Company discloses a reasonable estimate of the possible loss or range of loss, if such reasonable estimate can be made. If the Company cannot make a reasonable estimate of the possible loss, or range of loss, then that is disclosed. In addition, legal fees and other directly related costs are expensed as incurred. In addition to the matters described in the paragraphs below, in the normal course of its business, the Company is involved in various lawsuits from time to time and may be subject to certain other contingencies. The Company believes any losses related to these matters are individually and collectively immaterial as to a possible loss and range of loss. January 2017 SEC Settlements In January 2017, the U.S. Securities and Exchange Commission (the “SEC”) approved the Company’s offers of settlement in connection with the SEC’s investigations of accounting matters leading to the Company’s prior restatement of financial statements and the Company’s review of improper payments with respect to its subsidiary in Brazil. Both investigations were initiated in 2013 and involved matters self-reported to the SEC by the Company. The settlements approved by the SEC resolved these two matters, and included payments totaling $14.4 million by the Company to the SEC of amounts previously accrued and funded into escrow by the Company during 2016. In connection with the Brazil-related settlement, the Company agreed to retain an independent compliance consultant for one year to review and test the Company’s compliance program related to the U.S. Foreign Corrupt Practices Act. The Company’s engagement with its independent compliance consultant began in the first quarter of 2017 and concluded in the first quarter of 2018. In addition, in the fourth quarter of 2017 the Company received a favorable insurance settlement of approximately $6 million associated with prior costs incurred related to these matters, which the Company has recognized within general and administrative expenses. Discontinued Operations – Matters Related to Breg and Possible Indemnification Obligations On May 24, 2012, the Company sold Breg, Inc. (“Breg”), a former subsidiary of the Company, to an affiliate of Water Street Healthcare Partners II, L.P. (“Water Street”). Under the terms of the agreement, the Company indemnified Water Street and Breg with respect to certain specified matters. At the time of its divestiture by the Company, Breg was engaged in the manufacturing and sales of motorized cold therapy units used to reduce pain and swelling. Several domestic product liability cases were filed, mostly in California state court. In September 2014, the Company entered into a master settlement agreement resolving then pending pre-close cold therapy claims. In May 2018, Breg settled and resolved a post-close cold therapy claim in California state court. Pursuant to the Company’s indemnification obligations to Breg, the Company was obligated to make a final payment to its insurer in the amount of $1.7 million, which was the remaining balance on the Company’s self-insured retention in its liability insurance policy, to help fund the Breg settlement. Charges incurred as a result of this indemnification are reflected as discontinued operations in our consolidated statements of income and comprehensive income. Following the May 2018 settlement, the Company does not expect any additional charges related to this discontinued operation. Italian Medical Device Payback (“IMDP”) In 2015, the Italian Parliament introduced rules for entities that supply goods and services to the Italian National Healthcare System. The healthcare law is expected to impact the business and financial reporting of companies operating in the medical technology sector that sell medical devices in Italy. A key provision of the law is a ‘payback’ measure, requiring companies selling medical devices in Italy to make payments to the Italian government if medical device expenditures exceed regional maximum ceilings. Companies are required to make payments equal to a percentage of expenditures exceeding maximum regional caps. There is considerable uncertainty about how the law will operate and what the exact timeline is for finalization. The Company’s current assessment of the IMDP involves significant judgment regarding the expected scope and actual implementation terms of the measure as the latter have not been clarified to date by Italian authorities. The Company accounts for the estimated cost of the IMDP as sales and marketing expense and recorded expense of €0.9 million ($1.0 million), €0.8 million ($0.9 million), and €0.8 million ($0.9 million) for the years ended December 31, 2018, 2017, and 2016, respectively. As of December 31, 2018, the Company has accrued €3.2 million ($3.7 million) related to the IMDP, which it has classified within other long-term liabilities; however, the actual liability could be higher or lower than the amount accrued once the law has been clarified by the Italian authorities. Brazil In July 2018, the Federal Prosecution Service in Rio de Janeiro and representatives from the Brazilian antitrust authority inspected the offices of more than 30 companies, including the Company’s office in São Paulo, as part of an investigation into tender irregularities in the medical device industry. Before doing so, the authorities obtained a court order affecting the Company’s (and other companies’) local bank accounts resulting in the freezing of approximately $2.6 million of the Company’s cash, which the Company reclassified to restricted cash. The Company contests the underlying basis for the order. Based on information known to date, the Company does not believe that the Brazilian authorities’ investigation will result in a material loss to the Company.</t>
  </si>
  <si>
    <t>Shareholder's equity</t>
  </si>
  <si>
    <t>Stockholders Equity Note [Abstract]</t>
  </si>
  <si>
    <t>Shareholders' equity</t>
  </si>
  <si>
    <t>14.
Shareholders’ equity Dividends The Company has not paid dividends to holders of its common stock in the past. Certain subsidiaries of the Company have restrictions on their ability to pay dividends in certain circumstances pursuant to the Amended Credit Agreement. In the event that the Company decides to pay a dividend to holders of its common stock in the future with dividends received from its subsidiaries, the Company may, based on prevailing rates of taxation, be required to pay additional withholding and income tax on such amounts received from its subsidiaries. Share Repurchase Plan In August 2015, the Company’s Board of Directors authorized a share repurchase plan, authorizing the purchase of up to $75 million of the Company’s common stock. The Company completed the share repurchase plan in 2016. Under the program, common shares repurchased consisted of open market transactions at prevailing market prices in accordance with the guidelines specified under Rule 10b-18 of the Exchange Act, as amended. Repurchases were made from cash on hand and cash generated from operations. For the year ended December 31, 2016, the Company repurchased 1,544,681 shares of common stock for $63.4 million with an average price per share of $41.06, which were all retired upon repurchase. Accumulated Other Comprehensive Income Accumulated other comprehensive income is comprised of foreign currency translation adjustments and the unrealized gains (losses) on the Company’s debt security. The components of and changes in accumulated other comprehensive income are as follows:
(U.S. Dollars, in thousands)
Currency Translation Adjustments
Debt Security
Accumulated Other Comprehensive Income (Loss)
Balance at December 31, 2016
$
(5,115
)
$
(1,465
)
$
(6,580
)
Other comprehensive income
4,552
3,830
8,382
Income taxes
—
(1,475
)
(1,475
)
Reclassification adjustments to:
Other expense, net
—
5,585
5,585
Income taxes
—
(2,125
)
(2,125
)
Balance at December 31, 2017
$
(563
)
$
4,350
$
3,787
Other comprehensive income (loss)
(1,823
)
1,770
(53
)
Income taxes
—
(438
)
(438
)
Balance at December 31, 2018
$
(2,386
)
$
5,682
$
3,296</t>
  </si>
  <si>
    <t>Revenue recognition and accounts receivable</t>
  </si>
  <si>
    <t>Revenue Recognition And Accounts Receivable [Abstract]</t>
  </si>
  <si>
    <t xml:space="preserve">15.
Revenue recognition and accounts receivable Adoption of ASU 2014-09, “Revenue from Contracts with Customers” Effective January 1, 2018, the Company adopted ASU 2014-09, Revenue from Contracts with Customers (Topic 606) The Company recorded a net increase to opening retained earnings of $4.8 million as of January 1, 2018 due to the cumulative impact of adopting Topic 606 as presented in the table below.
(U.S. Dollars, in thousands)
December 31, 2017
Impact of Adoption of Topic 606
January 1, 2018
Assets
Current assets
Cash and cash equivalents
$
81,157
$
—
$
81,157
Accounts receivable, net
63,437
8,648
72,085
Inventories
81,330
(2,338
)
78,992
Prepaid expenses and other current assets
25,877
—
25,877
Total current assets
251,801
6,310
258,111
Deferred income taxes
23,315
(1,549
)
21,766
Other long-term assets
130,238
—
130,238
Total assets
$
405,354
$
4,761
$
410,115
Liabilities and shareholders' equity
Total liabilities
$
108,746
$
—
$
108,746
Shareholders' equity
Common shares
1,828
—
1,828
Additional paid-in capital
220,591
—
220,591
Retained earnings
70,402
4,761
75,163
Accumulated other comprehensive income
3,787
3,787
Total shareholders' equity
296,608
4,761
301,369
Total liabilities and shareholders' equity
$
405,354
$
4,761
$
410,115
The impact primarily related to an increase in trade accounts receivable, net, from the Company’s stocking distributors, for which revenue was historically recognized when cash payment was received, and the recognition of previously deferred cost of sales for certain stocking distributor transactions, which were historically included within inventory. Adoption of Topic 606 had no impact on the consolidated statement of cash flows. The table below presents the impact to the Company’s consolidated statement of income for the year ended December 31, 2018 as a result of the adoption of Topic 606.
Year Ended December 31, 2018
(U.S. Dollars, in thousands)
Based on historical accounting under Topic 605
Impact of adoption
As reported under Topic 606
Net sales
$
445,343
$
7,699
$
453,042
Cost of sales
95,145
1,483
96,628
Gross profit
350,198
6,216
356,414
Sales and marketing
205,538
(11
)
205,527
Other operating expenses
120,793
—
120,793
Operating income
$
23,867
$
6,227
$
30,094
Income tax expense
(7,656
)
(1,418
)
(9,074
)
Net income from continuing operations
$
9,002
$
4,809
$
13,811
Net income from continuing operations per common share—basic
$
0.48
$
0.25
$
0.73
Net income from continuing operations per common share—diluted
$
0.47
$
0.25
$
0.72
Revenue Recognition Under Topic 606 The Company accounts for a contract when there is approval and commitment from both parties, the rights of the parties are identified, payment terms are identified, the contract has commercial substance, and collectability of consideration is probable. The Company’s contracts may contain one or more performance obligations. If a contract contains more than one performance obligation, the Company allocates the total transaction price to each of the performance obligations based upon the observable standalone selling price of the promised goods or services underlying each performance obligation. The Company recognizes revenue when control of the promised goods or services is transferred to the customer, which typically occurs at a point in time upon shipment, delivery, or utilization, in an amount that reflects the consideration which the Company expects to be entitled in exchange for the promised goods or services. The amount the Company expects to be entitled to in exchange for the goods or services reflects any fixed amount stated per the contract and estimates for any variable consideration, such as discounts, to the extent that is it probable that a significant reversal of cumulative revenue recognized will not occur when the uncertainty associated with the variable consideration is resolved. Bone Growth Therapies Bone Growth Therapies revenue is largely attributable to the U.S. and is comprised of third-party payor transactions and wholesale revenue. The largest portion of Bone Growth Therapies revenue is derived from third-party payors. This includes commercial insurance carriers, health maintenance organizations, preferred provider organizations and governmental payors such as Medicare, in connection with the sale of the Company’s stimulation products. Revenue is recognized when the stimulation product is fitted to and accepted by the patient and all applicable documents that are required by the third-party payor have been obtained. Amounts paid by these third-party payors are generally based on fixed or allowable reimbursement rates. These revenues are recorded at the expected or preauthorized reimbursement rates, net of any contractual allowances or adjustments. Certain billings are subject to review by the third-party payors and may be subject to adjustment. Adoption of Topic 606 had an immaterial impact to the Bone Growth Therapies reporting segment. Wholesale revenue is related to the sale of the Company’s bone growth stimulators directly to durable medical equipment suppliers. Wholesale revenues are typically recognized upon shipment and receipt of a confirming purchase order, which is when the customer obtains control of the promised goods. Biologics Biologics revenue is largely attributable to the U.S. and is primarily related to a collaborative arrangement with MTF, which extends through July 28, 2027, through which the Company markets tissue for bone repair and reconstruction under the brand names Trinity Evolution and Trinity ELITE. Under the terms of the agreement, MTF sources the tissue, processes it to create the bone growth matrix, packages and delivers it to the customer in accordance with orders received from the Company. The Company has exclusive global marketing rights for the Trinity Evolution and Trinity ELITE tissues as well as non-exclusive marketing rights for other products, and receives marketing fees from MTF based on total sales. MTF is considered the primary obligor in these arrangements and therefore the Company recognizes these marketing service fees on a net basis within net sales upon shipment of the product to the customer. Adoption of Topic 606 had an immaterial impact to the Biologics reporting segment. Spinal Implants and Orthofix Extremities Orthofix Extremities and Spinal Implants products are distributed world-wide, with U.S. sales largely comprised of commercial sales and international sales derived from commercial sales and through stocking distributor arrangements. Commercial revenue is largely related to the sale of the Company’s Spinal Implants and Orthofix Extremities products to hospital customers. The customer obtains control and revenues are recognized when these products have been utilized and a confirming purchase order has been received from the hospital. Certain revenues within the Spinal Implants and Orthofix Extremities reporting segments are derived from stocking distributors, who purchase the Company’s products and then re-sell them directly to customers, such as hospitals. For revenue from stocking distributor arrangements, subsequent to the adoption of Topic 606 effective January 1, 2018, the Company recognizes revenue upon shipment and receipt of a confirming purchase order, which is when the distributor obtains control of the promised goods. The transaction price with stocking distributors is estimated based upon the Company’s historical collection experience with the stocking distributor. To derive this estimate, the Company analyzes twelve months of historical invoices by stocking distributor and the subsequent collections on those invoices, for a period of up to 24 months subsequent to the invoice date. This percentage, which is specific to each stocking distributor, is then used to calculate the transaction price. Cost of sales is also recorded upon transfer of control of the product to the customer. Prior to the adoption of Topic 606, or for all periods presented prior to January 1, 2018, the Company recognized revenue from stocking distributor arrangements once the product was delivered to the end customer (the “sell-through method”). Because the Company did not have reliable information about when its distributors sold the product through to end customers, the Company used cash collection from distributors as a basis for revenue recognition under the sell-through method. Although in many cases the Company was legally entitled to the accounts receivable at the time of shipment, the Company did not recognize accounts receivables or any corresponding deferred revenues at the time of shipment associated with stocking distributor transactions for which revenue was recognized on the sell-through method. The Company also considered whether to match the related cost of sales with revenue or to recognize cost of sales upon shipment. In making this assessment, the Company considered the financial viability of its stocking distributors based on their creditworthiness to determine if collectability of amounts sufficient to realize the costs of the products shipped was reasonably assured at the time of shipment to these stocking distributors. In instances where the stocking distributor was determined to be financially viable, the Company deferred the costs of sales until the revenue was recognized. Product Sales and Marketing Service Fees The table below presents net sales, which includes product sales and marketing service fees, for each of the years ended December 31, 2018, 2017, and 2016.
For the year ended December 31,
(U.S. Dollars, in thousands)
2018
2017
2016
Product sales
$
395,589
$
373,538
$
355,652
Marketing service fees
57,453
60,285
54,136
Net sales
$
453,042
$
433,823
$
409,788
Product sales primarily consist of bone growth stimulation devices and internal and external fixation products. Marketing service fees are received from MTF based on total sales of biologics tissues and relates solely to the Biologics reporting segment. Marketing service fees received from MTF were Revenues exclude any value added or other local taxes, intercompany sales and trade discounts. Shipping and handling costs for products shipped to customers are included in cost of sales, and were Trade Accounts Receivable and Allowances Payment terms vary by the type and location of the Company’s customers and the products or services offered. The term between invoicing and when payment is due is not significant. Accounts receivable are analyzed on a quarterly basis to assess the adequacy of both reserves for doubtful accounts and contractual allowances. Revisions in allowances for doubtful accounts estimates are recorded as an adjustment to bad debt expense within sales and marketing expenses. Revisions to contractual allowances are recorded as an adjustment to net sales. The Company’s estimates are periodically tested against actual collection experience. The Company will generally sell receivables from certain Italian hospitals each year. During 2018, 2017, and 2016 the Company sold €9.8 million, €9.8 million, and €10.0 million ($11.5 million, $11.2 million, and $11.1 million) of receivables, respectively. The estimated related fee for 2018, 2017, and 2016 was $0.3 million, $0.3 million and $0.4 million, respectively, which is recorded as interest expense. Trade accounts receivables sold without recourse are removed from the balance sheet at the time of sale. Other Contract Assets The Company’s contract assets, excluding trade accounts receivable (“other contract assets”), largely consist of payments made to certain distributors to obtain contracts, gain access to customers in certain territories, and to provide the benefit of the exclusive distribution of the Company’s products. Other contract assets are included in other long-term assets and were $1.9 million and $1.0 million as of December 31, 2018 and 2017, respectively. Other contract assets are amortized on a straight-line basis over the term of the related contract. There were no changes to such treatment as a result of adoption of Topic 606. No impairments were incurred for other contract assets in 2018 or 2017. Further, the Company has applied the practical expedient allowed within the guidance to expense sales commissions when incurred as the amortization period would be for one year or less. </t>
  </si>
  <si>
    <t>Business segment information</t>
  </si>
  <si>
    <t>Segment Reporting [Abstract]</t>
  </si>
  <si>
    <t>16.
Business segment information We manage our business by our four reporting segments: Bone Growth Therapies, Spinal Implants, Biologics, and Orthofix Extremities. These reporting segments represent the operating segments for which our Chief Executive Officer, who is also Chief Operating Decision Maker (the “CODM”), reviews financial information and makes resource allocation decisions among businesses. The primary metric used by the CODM in managing the Company is non-GAAP net margin, an internal metric that the Company defines as gross profit less sales and marketing expense. The Company neither discretely allocates assets, other than goodwill, to its operating segments nor evaluates the operating segments using discrete asset information. Accordingly, our reporting segment information has been prepared based on our four reporting segments. Bone Growth Therapies The Bone Growth Therapies reporting segment manufactures, distributes, and provides support services of market leading bone growth stimulator devices that enhance bone fusion. These Class III medical devices are indicated as an adjunctive, noninvasive treatment to improve fusion success rates in cervical and lumbar spine as well as a therapeutic treatment for non-spine fractures that have not healed (non-unions). This reporting segment uses distributors and sales representatives to sell its devices to hospitals, healthcare providers, and patients, primarily in the U.S. Spinal Implants The Spinal Implants reporting segment designs, develops and markets a broad portfolio of motion preservation and implant products used in surgical procedures of the spine. Spinal Implants distributes its products through a network of distributors and sales representatives to sell spine products to hospitals and healthcare providers, globally. Biologics The Biologics reporting segment provides a portfolio of regenerative products and tissue forms that allow physicians to successfully treat a variety of spinal and orthopedic conditions. This reporting segment specializes in the marketing of the Company’s exclusive regeneration tissue forms and distributes its tissues to hospitals and healthcare providers, primarily in the U.S., through a network of employed and independent sales representatives. Our partnership with MTF allows us to exclusively market the Trinity Evolution and Trinity ELITE tissue forms for musculoskeletal defects to enhance bony fusion. Orthofix Extremities The Orthofix Extremities reporting segment offers products and solutions that allow physicians to successfully treat a variety of orthopedic conditions unrelated to the spine. This reporting segment specializes in the design, development, and marketing of the Company’s orthopedic products used in fracture repair, deformity correction and bone reconstruction procedures. Orthofix Extremities distributes its products through a network of distributors and sales representatives to sell orthopedic products to hospitals, and healthcare providers, globally. Corporate Corporate activities are comprised of the operating expenses and activities of the Company not necessarily identifiable within the four reporting segments. The table below presents net sales by reporting segment:
Year Ended December 31,
2018
2017
2016
(U.S. Dollars, in thousands)
Net Sales
Percent of Total Net Sales
Net Sales
Percent of Total Net Sales
Net Sales
Percent of Total Net Sales
Bone Growth Therapies
$
195,252
43.1
%
$
185,900
42.9
%
$
176,561
43.1
%
Spinal Implants
91,658
20.2
%
81,957
18.9
%
72,632
17.7
%
Biologics
59,684
13.2
%
62,724
14.4
%
57,912
14.1
%
Orthofix Extremities
106,448
23.5
%
103,242
23.8
%
102,683
25.1
%
Net sales
$
453,042
100.0
%
$
433,823
100.0
%
$
409,788
100.0
% The following table presents Non-GAAP net margin, and internal metric that the Company defines as gross profit less sales and marketing expense, by reporting segment:
Year Ended December 31,
(U.S. Dollars, in thousands)
2018
2017
2016
Bone Growth Therapies
$
86,252
$
77,369
$
75,469
Spinal Implants
7,628
8,730
8,650
Biologics
26,298
25,692
26,891
Orthofix Extremities
31,391
31,071
30,526
Corporate
(682
)
(446
)
(888
)
Non-GAAP net margin
$
150,887
$
142,416
$
140,648
General and administrative
84,506
71,905
76,409
Research and development
33,218
29,700
28,803
Changes in fair value of contingent consideration
3,069
—
—
Charges related to U.S. Government resolutions
—
—
14,369
Operating income
$
30,094
$
40,811
$
21,067
Interest income (expense), net
(828
)
(416
)
763
Other expense, net
(6,381
)
(4,004
)
(2,806
)
Income before income taxes
$
22,885
$
36,391
$
19,024
The following table presents depreciation and amortization by reporting segment:
Year Ended December 31,
(U.S. Dollars, in thousands)
2018
2017
2016
Bone Growth Therapies
$
1,770
$
2,133
$
2,754
Spinal Implants
7,294
6,949
8,118
Biologics
448
752
1,011
Orthofix Extremities
5,342
6,040
5,742
Corporate
3,805
4,250
3,216
Total
$
18,659
$
20,124
$
20,841
Geographical information The following data includes net sales by geographic destination:
(U.S. Dollars, in thousands)
2018
2017
2016
U.S.
$
355,353
$
345,145
$
316,873
Italy
19,331
17,059
16,664
Germany
11,606
7,063
6,448
United Kingdom
8,731
8,725
10,362
Brazil
7,120
10,356
11,334
Others
50,901
45,475
48,107
Net sales
$
453,042
$
433,823
$
409,788
The table below presents net sales by geographic destination for each reporting segment and for the consolidated Company:
(U.S. Dollars, in thousands)
2018
2017
2016
Bone Growth Therapies
U.S.
$
195,189
$
185,853
$
176,510
International
63
47
51
Total Bone Growth Therapies
195,252
185,900
176,561
Spinal Implants
U.S.
72,137
69,704
57,772
International
19,521
12,253
14,860
Total Spinal Implants
91,658
81,957
72,632
Biologics
U.S.
59,668
62,670
57,574
International
16
54
338
Total Biologics
59,684
62,724
57,912
Orthofix Extremities
U.S.
28,359
26,918
25,017
International
78,089
76,324
77,666
Total Orthofix Extremities
106,448
103,242
102,683
Consolidated
U.S.
355,353
345,145
316,873
International
97,689
88,678
92,915
Net sales
$
453,042
$
433,823
$
409,788
The following data includes property, plant and equipment by geographic area:
(U.S. Dollars, in thousands)
2018
2017
U.S.
$
31,344
$
34,008
Italy
7,732
7,658
Germany
861
933
United Kingdom
896
382
Brazil
191
475
Others
1,811
1,683
Total
$
42,835
$
45,139</t>
  </si>
  <si>
    <t>Disclosure Of Compensation Related Costs Sharebased Payments [Abstract]</t>
  </si>
  <si>
    <t>17.
Share-based compensation At December 31, 2018, and 2017, the Company had stock option and award plans, and a stock purchase plan. 2012 Long Term Incentive Plan The Board of Directors adopted the Amended and Restated 2012 Long-Term Incentive Plan (the “2012 LTIP”) on April 13, 2012, subject to shareholder approval, which was subsequently provided by shareholder ratification. The 2012 LTIP provides for the grant of options to purchase shares of the Company’s common stock, stock awards (including restricted stock, unrestricted stock, and stock units), stock appreciation rights, performance-based awards and other equity-based awards. All of the Company’s employees and the employees of the Company’s subsidiaries and affiliates are eligible and may receive awards under the 2012 LTIP. In addition, the Company’s non-employee directors and consultants and advisors who perform services for the Company and the Company’s subsidiaries and affiliates may receive awards under the 2012 LTIP. Incentive share options; however, are only available to the Company’s employees. Awards granted under the 2012 LTIP expire no later than ten years after the date of grant. At December 31, 2018, the Company reserves a total of 4,750,000 shares of common stock for issuance pursuant to the 2012 LTIP, subject to certain adjustments set forth in the 2012 LTIP. At December 31, 2018, there were 971,763 options outstanding under the 2012 LTIP, of which 520,748 were exercisable. In addition, there were 339,452 shares of unvested restricted stock outstanding, some of which contain performance-based vesting conditions, and 371,676 restricted stock units outstanding, some of which contain performance-based or market-based vesting conditions, under the 2012 LTIP as of December 31, 2018. 2004 Long Term Incentive Plan The 2004 Long Term Incentive Plan (the “2004 LTIP”) reserved 3.1 million shares for issuance, subject to certain adjustments set forth in the 2004 LTIP. At December 31, 2018, there were 25,500 options outstanding under the 2004 LTIP, all of which were exercisable; in addition, there were no shares of unvested restricted stock outstanding. Inducement Plan for Spinal Kinetics Employees The Inducement Plan for Spinal Kinetics Employees (the “Spinal Kinetics Inducement Plan”) reserved 51,705 shares for issuance to employees of Spinal Kinetics as an inducement material to the individual’s entering into and continuing employment with the Company. At December 31, 2018, there were 28,624 options outstanding under the Spinal Kinetics Inducement Plan, none of which were exercisable; in addition, there were 19,914 shares of unvested restricted stock outstanding. Stock Purchase Plan The Second Amended and Restated Stock Purchase Plan, as Amended (the “Stock Purchase Plan”) provides for the issuance of shares of the Company’s common stock to eligible employees and directors of the Company and its subsidiaries that elect to participate in the plan and acquire shares of common stock through payroll deductions (including executive officers). During each purchase period, eligible employees may designate between 1% and 25% of their compensation to be deducted for the purchase of common stock under the plan (or such other percentage in order to comply with regulations applicable to Employees domiciled in or resident of a member state of the European Union). For eligible directors, the designated percentage will be applied to an amount equal to his or her annual or other director compensation paid in cash for the current plan year. The purchase price of the shares under the plan is equal to 85% of the fair market value on the first day of the plan year (which is a calendar year, running from January 1 to December 31) or, if lower, on the last day of the plan year. Due to the compensatory nature of such plan, the Company records the related share-based compensation in the consolidated statement of income. As of December 31, 2018, the aggregate number of shares reserved for issuance under the Stock Purchase Plan is 2,350,000. As of December 31, 2018, 1,628,045 shares had been issued. Share-Based Compensation Expense Share-based compensation expense is recorded in the same line of the consolidated statements of income as the employee’s cash compensation. The following tables present the detail of share-based compensation by line item in the consolidated statements of income as well as by award type, for the years ended December 31, 2018, 2017 and 2016:
Year Ended December 31,
(U.S. Dollars, in thousands)
2018
2017
2016
Cost of sales
$
522
$
486
$
553
Sales and marketing
1,802
1,471
1,230
General and administrative
15,197
9,671
13,132
Research and development
1,409
929
1,051
Total
$
18,930
$
12,557
$
15,966
Year Ended December 31,
(U.S. Dollars, in thousands)
2018
2017
2016
Stock options
$
3,061
$
2,388
$
2,021
Time-based restricted stock awards and stock units
7,265
5,540
6,016
Performance-based restricted stock awards and stock units
1,998
462
5,716
Market-based restricted stock units
5,256
2,904
948
Stock purchase plan
1,350
1,263
1,265
Total
$
18,930
$
12,557
$
15,966
The income tax benefit related to this expense was $3.8 million, $3.4 million, and $4.3 million for the years ended December 31, 2018, 2017, and 2016, respectively. Stock Options The fair value of time-based stock options is determined using the Black-Scholes valuation model, with such value recognized as expense over the service period, which is typically four years, net of actual forfeitures. The fair value of market-based stock options is determined at the date of the grant using the Monte Carlo valuation methodology, with such value recognized as expense over the requisite service period adjusted for forfeitures as they occur. The Monte Carlo methodology incorporates into the valuation the possibility that the market condition may not be satisfied. A summary of the Company’s assumptions used in determining the fair value of the stock options granted during the year is shown in the following table.
Year Ended December 31,
2018
2017
2016
Assumptions:
Expected term (in years)
4.5
4.5
4.5
Expected volatility
28.7% – 30.1%
31.2
%
30.6% – 32.3%
Risk free interest rate
2.55% – 2.79%
1.93
%
1.07% – 1.92%
Dividend yield
—
—
—
Weighted average grant date fair value
$
16.28
$
13.32
$
11.79
The expected term of the options granted is estimated based on a number of factors, including the vesting and expiration terms of the award, historical employee exercise behavior for both options that are currently outstanding and options that have been exercised or are expired, and an employee’s average length of service. Expected volatility is based on the historical volatility of the Company’s common stock. The risk-free interest rate is determined based upon a constant U.S. Treasury security rate with a contractual life that approximates the expected term of the option award. Expected volatility is estimated based on the historical volatility of the Company’s stock. Summaries of the status of the Company’s stock option plans as of December 31, 2018 and 2017 and changes during the year ended December 31, 2018 are presented below:
Options
Weighted Average Exercise Price
Weighted Average Remaining Contractual Term
Outstanding at December 31, 2017
1,086,822
$
37.47
Granted
231,548
$
57.66
Exercised
(100,821
)
$
27.80
Forfeited
(41,662
)
$
48.80
Outstanding at December 31, 2018
1,175,887
$
41.87
6.61
Vested and expected to vest at December 31, 2018
1,175,887
$
41.87
6.61
Exercisable at December 31, 2018
696,248
$
36.67
5.36
As of December 31, 2018, the unamortized compensation expense relating to options granted and expected to be recognized was $3.0 million. This amount is expected to be recognized through April 2022 or over a weighted average period of approximately 1.4 years. The total intrinsic value of options exercised was $3.2 million, $2.2 million and $4.3 million for the years ended December 31, 2018, 2017 and 2016, respectively. For the year ended December 31, 2018 we received $2.8 million in cash from stock option exercises, with the tax benefit realized for the tax deductions from these exercises of $0.8 million.The aggregate intrinsic value of options outstanding and options exercisable as of December 31, 2018 is calculated as the difference between the exercise price of the underlying options and the market price of the Company’s common stock for the shares that had exercise prices that were lower than the $52.49 closing price of the Company’s stock on December 31, 2018. The aggregate intrinsic value of options outstanding was $13.6 million, $18.7 million and $3.3 million for the years ended December 31, 2018, 2017, and 2016, respectively. The aggregate intrinsic value of options exercisable was $11.0 million, $12.4 million and $2.2 million for the years ended December 31, 2018, 2017 and 2016, respectively. Time-based Restricted Stock Awards and Stock Units During the year ended December 31, 2018, the Company granted to employees and non-employee directors 172,108 shares of time-based restricted stock awards or stock units, which vest at various dates through December 2022. The compensation expense, which represents the fair value of the stock measured at the market price at the date of grant, is recognized on a straight-line basis over the vesting period, which is typically four years, net of actual forfeitures. Since 2017, the annual grant to non-employee directors has been made in the form of one-year vesting restricted stock units with deferred delivery (“DSUs”), whereby shares are not settled until after the director ceases service as a director. As at December 31, 2018 there are 27,982 DSUs outstanding that are vested but not settled. The aggregate fair value of time-based restricted stock awards and stock units that vested during the years ended December 31, 2018, 2017 and 2016 was $8.0 million, $7.3 million and $7.2 million, respectively. Unamortized compensation expense related to time-based restricted stock awards and stock units amounted to $12.2 million at December 31, 2018, and is expected to be recognized over a weighted average period of approximately 2.4 years. The aggregate intrinsic value of time-based restricted stock awards and stock units outstanding was $18.8 million, $17.8 million and $13.0 million for the years ended December 31, 2018, 2017 and 2016, respectively. Performance-based Restricted Stock Awards and Stock Units The Company’s performance-based restricted stock awards and stock units contain performance-based vesting conditions. The fair value of performance-based restricted stock awards and stock units is calculated based upon the closing stock price at the date of grant. Such value is recognized as expense over the derived requisite service period beginning in the period in which they are deemed probable to vest, net of actual forfeitures. Vesting probability is assessed based upon forecasted earnings and financial results. During the years ended December 31, 2018, 2017, or 2016, the Company did not grant any performance-based restricted stock awards or stock units to employees. During the year ended December 31, 2015, the Company granted to employees 110,660 shares of performance-based restricted stock awards, which vest based upon the achievement of certain earnings or return on invested capital targets as of and for any of the years ended December 31, 2016, 2017, or 2018. Approximately $0.4 million, $0.5 million and $5.7 million of compensation expense has been recorded for the years ended December 31, 2018, 2017 and 2016, respectively, associated with these performance-based restricted stock awards. The fair value of performance-based restricted stock awards that vested during the year ended December 31, 2017, was $4.9 million. No performance-based restricted stock awards vested during the years ended December 31, 2018 or 2016. No unamortized compensation expense related to performance-based restricted stock awards remains as of December 31, 2018. The aggregate intrinsic value of performance-based restricted stock awards outstanding was $2.9 million, $3.0 million and $7.0 million for the years ended December 31, 2018, 2017, and 2016, respectively. During the year ended December 31, 2015, the Company also granted 55,330 shares of performance-based restricted stock units to employees, which vest based upon the achievement of certain earnings or return on invested capital targets for the year ended December 31, 2018. Approximately $1.6 million of compensation expense has been recognized for the year ended December 31, 2018, associated with these 2015 performance-based restricted stock units. The Company did not record any compensation expense for the years ended December 31, 2017 or 2016 related to these 2015 performance-based restricted stock units as the requisite service period had not yet begun. No unamortized compensation expense related to these 2015 performance-based restricted stock units remains as of December 31, 2018. The aggregate intrinsic value of performance-based restricted stock units outstanding was $2.5 million, $3.0 million, and $2.0 million for the years ended December 31, 2018, 2017, and 2016, respectively. Market-based Restricted Stock Units The Company’s market-based restricted stock units contain market-based vesting conditions. The fair value of market-based restricted stock units is determined at the date of the grant using the Monte Carlo valuation methodology, with any discounts for post-vesting restrictions estimated using the Chaffe Model. The Monte Carlo methodology incorporates into the valuation the possibility that the market condition may not be satisfied. Such value is recognized on a straight-line basis over the vesting period, net of actual forfeitures. During the years ended December 31, 2018, 2017 and 2016, the Company granted 97,420, 94,902 and 96,245 shares, respectively, of market-based restricted stock units to executive officers and certain employees. The awards, if the market conditions are achieved, will be settled in shares of common stock, with one share of common stock issued per restricted stock unit if targets are achieved at the 100% level. Awards may be achieved at a minimum level of 50% and a maximum of 200%. The market conditions for the 2018, 2017, and 2016 awards are based on the Company’s stock achieving certain total shareholder return targets relative to specified index companies during a 3-year A summary of the status of our time-based, performance-based and market-based restricted stock awards and stock units as of December 31, 2018 and 2017 and changes during the year ended December 31, 2018 are presented below:
Time-based Restricted Stock Awards and Stock Units
Performance-based Restricted Stock Awards and Stock Units
Market-based Restricted Stock Units
Shares
Weighted Average Grant Date Fair Value
Shares
Weighted Average Grant Date Fair Value
Shares
Weighted Average Grant Date Fair Value
Outstanding at December 31, 2017
325,874
$
42.44
109,880
$
33.12
187,314
$
51.99
Granted
172,108
$
57.18
—
$
—
97,420
$
68.38
Vested and settled
(112,249
)
$
40.08
—
$
—
—
$
—
Cancelled
(28,141
)
$
48.84
(7,725
)
$
33.12
(13,439
)
$
60.83
Outstanding at December 31, 2018
357,592
$
49.77
102,155
$
33.12
271,295
$
57.44</t>
  </si>
  <si>
    <t>Defined Contribution Plans and deferred compensation</t>
  </si>
  <si>
    <t>Compensation And Retirement Disclosure [Abstract]</t>
  </si>
  <si>
    <t>Defined contribution plans and deferred compensation</t>
  </si>
  <si>
    <t xml:space="preserve">18.
Defined contribution plans and deferred compensation Defined Contribution Plans Orthofix Inc. sponsors a defined contribution plan (the “401(k) Plan”) covering substantially all full time U.S. employees. The 401(k) Plan allows participants to contribute up to 80% of their pre-tax compensation, subject to certain limitations, with the Company matching 100% of the first 2% of the employee’s base compensation and 50% of the next 4% of the employee’s base compensation if contributed to the 401(k) Plan. During the years ended December 31, 2018, 2017 and 2016, expenses incurred relating to the 401(k) Plan, including matching contributions, were approximately The Company also operates defined contribution pension plans for its international employees meeting minimum service requirements. The Company’s expenses for such pension contributions during each of the years ended December 31, 2018, 2017 and 2016 were $1.1 million, $1.1 million and $1.0 million, respectively. Deferred Compensation Plans Under Italian Law, our Italian subsidiary accrues, on behalf of its employees, deferred compensation, which is paid on termination of employment. The accrual for deferred compensation is based on a percentage of the employee’s current annual remuneration plus an annual charge. Deferred compensation is also accrued for the leaving indemnity payable to agents in case of dismissal, which is regulated by a national contract and is equal to approximately 3.5% of total commissions earned from the Company. The Company’s relations with its Italian employees, who represent 19.6% of total employees at December 31, 2018, are governed by the provisions of a National Collective Labor Agreement setting forth mandatory minimum standards for labor relations in the metal mechanic workers industry. The Company is not a party to any other collective bargaining agreement. There were $0.1 million in deferred compensation payments made in 2018, $0.2 million in 2017, and $0.1 million in 2016. The balance in other long-term liabilities as of December 31, 2018 and 2017 was $1.3 million and $1.4 million, respectively, and represents the amount which would be payable if all the employees and agents had terminated employment at that date. </t>
  </si>
  <si>
    <t>Income taxes</t>
  </si>
  <si>
    <t>Income Tax Disclosure [Abstract]</t>
  </si>
  <si>
    <t xml:space="preserve">19.
Income taxes Income (loss) from continuing operations before provision for income taxes consisted of the following:
Year Ended December 31,
(U.S. Dollars, in thousands)
2018
2017
2016
U.S.
$
28,642
$
27,774
$
23,006
Non-U.S.
(5,757
)
8,617
(3,982
)
Income before income taxes
$
22,885
$
36,391
$
19,024
The provision for income taxes on continuing operations consists of the following:
Year Ended December 31,
(U.S. Dollars, in thousands)
2018
2017
2016
U.S.
Current
$
9,480
$
3,620
$
558
Deferred
(3,430
)
20,222
9,296
6,050
23,842
9,854
Non-U.S.
Current
2,255
4,062
4,509
Deferred
769
1,196
1,164
3,024
5,258
5,673
Income tax expense
$
9,074
$
29,100
$
15,527
The differences between the income tax provision at the U.S. federal statutory tax rate and the Company’s effective tax rate for the years ended December 31, 2018, 2017, and 2016 consist of the following:
2018
2017 1
2016 1
(U.S. Dollars, in thousands, except percentages)
Amount
Percent
Amount
Percent
Amount
Percent
Statutory U.S. federal income tax rate
$
4,806
21.0
%
$
12,737
35.0
%
$
6,658
35.0
%
State taxes, net of U.S. federal benefit
1,038
4.5
1,598
4.4
395
2.1
Foreign rate differential, including withholding taxes
784
3.4
(3,849
)
(10.6
)
(805
)
(4.2
)
Charges related to U.S. Government resolutions
—
—
—
—
2,050
10.8
Valuation allowances, net
4,116
18.0
3,548
9.7
6,149
32.3
Change in estimate on compensation expenses
—
—
—
—
(2,151
)
(11.3
)
Italian subsidiary intangible asset
(230
)
(1.0
)
(381
)
(1.0
)
(1,477
)
(7.8
)
Change of intention for foreign earnings
—
—
—
—
1,300
6.8
Domestic manufacturing deduction
—
—
(818
)
(2.2
)
—
—
Unrecognized tax benefits, net of settlements
81
0.4
6,002
16.5
3,049
16.0
Impact of the Tax Act
(560
)
(2.4
)
8,347
22.9
—
—
Equity compensation
(1,646
)
(7.2
)
272
0.7
334
1.8
Contingent consideration
528
2.3
—
—
—
—
Other, net
157
0.7
1,644
4.5
25
0.1
Income tax expense/effective rate
$
9,074
39.7
%
$
29,100
80.0
%
$
15,527
81.6
% 1 On December 22, 2017, the Tax Act was signed into law making significant changes to the Internal Revenue Code. Changes include, but are not limited to, a U.S. corporate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The Company calculated its best estimate of the impact of the Tax Act in the 2017 income tax provision in accordance with its understanding of the Tax Act and guidance available as of the date of this filing. As a result, the Company recorded $8.3 million of additional income tax expense in the fourth quarter of 2017, the period in which the legislation was enacted. The provisional amount related to the remeasurement of certain deferred tax assets and liabilities, based on the rates at which they are expected to reverse in the future was $8.6 million. The provisional amount related to the one-time transition tax on the mandatory deemed repatriation of foreign earnings was zero. The Company also recorded a benefit of $0.3 million related to an income tax liability recorded in 2016 related to repatriation of earnings from our subsidiary in Puerto Rico.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In accordance with SAB 118, we determined that the $8.6 million of the deferred tax expense recorded in connection with the remeasurement of certain deferred tax assets and liabilities and the zero transition tax on the mandatory deemed repatriation of foreign earnings was a provisional amount and a reasonable estimate at December 31, 2017. A more detailed analysis of the Company’s deferred tax assets and liabilities and its historical foreign earnings as well as potential correlative adjustments was completed in 2018, which resulted in an additional benefit of $0.6 million in the first quarter of 2018 and minimal adjustments in the fourth quarter of 2018. As of December 31, 2018, the Company has completed its accounting for the tax effects of enactment of the Tax Act. In January 2018, the FASB released guidance on the accounting for tax on the global intangible low taxed income (“GILTI”) provisions of the Tax Act. The GILTI provisions impose a tax on foreign income in excess of deemed return on tangible assets of foreign corporations. The guidance indicated that either accounting for deferred taxes related to GILTI inclusion or to treat any taxes on GILTI inclusion as a period cost are both acceptable methods subject to an accounting policy election. The Company has made a policy election to treat any taxes on GILTI inclusion as a period cost. The Company paid cash relating to taxes totaling $15.6 million, $3.3 million, and $4.4 million for the years ended December 31, 2018, 2017, and 2016, respectively. During 2016, the Company revised its estimate relating to the deductibility of certain compensation expenses. This change in estimate reduced income tax expense and increased net income from continuing operations by $2.4 million and increased earnings per share by $0.13 for the year ended December 31, 2016. The Company’s deferred tax assets and liabilities are as follows:
December 31,
(U.S. Dollars, in thousands)
2018
2017
Intangible assets and goodwill
$
1,682
$
2,271
Inventories and related reserves
12,151
11,298
Deferred revenue and cost of goods sold
4,652
6,816
Other accruals and reserves
2,799
2,336
Accrued compensation
8,317
4,054
Allowance for doubtful accounts
2,346
2,617
Net operating loss and tax credit carryforwards
52,664
43,296
Other, net
2,200
1,748
86,811
74,436
Valuation allowance
(49,014
)
(46,271
)
Deferred tax asset
$
37,797
$
28,165
Withholding taxes
—
(381
)
Property, plant and equipment
(4,569
)
(4,469
)
Deferred tax liability
(4,569
)
(4,850
)
Net deferred tax assets
$
33,228
$
23,315
The Company accounts for income taxes using the asset and liability method, under which deferred tax assets and liabilities are recognized for the expected future tax consequences of temporary differences between the financial reporting and income tax basis of assets and liabilities, and for operating losses and credit carryforwards. Deferred tax assets and liabilities are measured using enacted tax rates in effect for the years in which those items are expected to be realized. Tax law and rate changes are recorded in the period such changes are enacted. The Company establishes a valuation allowance when it is more likely than not that certain deferred tax assets will not be realized in the foreseeable future. The valuation allowance is primarily attributable to net operating loss carryforwards and temporary differences in certain foreign jurisdictions. The net increase in the valuation allowance of $2.7 million during the year principally relates to the increase of valuation allowances on net operating loss carryforwards in foreign jurisdictions. The Company has federal net operating loss carryforwards of $24.4 million and research and development credits of $1.6 million as a result of the acquisition of Spinal Kinetics. These carryforwards are subject to limitation under the provisions of Section 382 and will begin to expire in 2026. The Company has state net operating loss carryforwards of approximately $49.0 million, of which $35.2 million relates to Spinal Kinetics and begins to expire in 2019. Additionally, the Company has net operating loss carryforwards in various foreign jurisdictions of approximately $159.5 million that begin to expire in 2019, the majority of which relate to the Company’s Netherlands and Brazil operations. During 2016, the Company changed its intention related to unremitted foreign earnings in its Puerto Rico subsidiary and certain United Kingdom subsidiaries. As a result of the change in intention, the Company recorded $1.3 million of income tax expense for the remitted and unremitted earnings in each of these subsidiaries. During the first quarter of 2017, the Company changed its intention related to unremitted foreign earnings in its Seychelles subsidiary. The tax impact was minimal. Prior to the Domestication, as an entity incorporated in Curaçao, “foreign earnings” referred to both U.S. and non-U.S. earnings. As a result of the Domestication, only income sourced outside of the U.S. is considered unremitted foreign earnings. Unremitted foreign earnings decreased from $335.7 million at December 31, 2017 to $50.4 million at December 31, 2018. The substantial decrease is due to the elimination of US accumulated earnings and other impacts as a result of the Domestication. As a result of the 2017 Tax Act, current year earnings have been deemed to be repatriated. The Company’s investment in foreign subsidiaries continues to be indefinite in nature; however, the Company may periodically repatriate a portion of these earnings to the extent that it does not incur additional tax liability. The Company records a benefit for uncertain tax positions when the weight of available evidence indicates that it is more likely than not, based on an evaluation of the technical merits, that the tax position will be sustained on audit. The tax benefit is measured as the largest amount that is more than 50% likely to be realized upon settlement. The Company re-evaluates income tax positions periodically to consider changes in facts or circumstances such as changes in or interpretations of tax law, effectively settled issues under audit, and new audit activity. The Company includes interest and any applicable penalties related to income tax issues as part of income tax expense in its consolidated financial statements. The Company’s unrecognized tax benefit was $21.4 million and $22.5 million for the years ended December 31, 2018 and 2017, respectively. The Company recorded net interest and penalties on unrecognized tax benefits of $1.4 million, $2.3 million, and $2.1 million for the years ended December 31, 2018, 2017, and 2016, respectively, and had approximately $6.7 million and $5.3 million accrued for payment of interest and penalties as of December 31, 2018 and 2017, respectively. The entire amount of unrecognized tax benefits, including interest, would favorably impact the Company’s effective tax rate if recognized. The Company believes it is reasonably possible that, in the next 12 months, the amount of unrecognized tax benefits related to the resolution of federal, state and foreign matters could be reduced by $3.3 million to $3.8 million as audits close and statutes expire. A reconciliation of the gross unrecognized tax benefits (excluding interest and penalties) for the years ended December 31, 2018, 2017, and 2016 follows:
(U.S. Dollars, in thousands)
2018
2017
Balance as of January 1,
$
23,676
$
19,400
Additions for current year tax positions
170
787
Increases for prior year tax positions
1,653
3,498
Settlements of prior year tax positions
(1,499
)
—
Expiration of statutes
(2,649
)
(9
)
Balance as of December 31,
$
21,351
$
23,676
The Company and its subsidiaries file income tax returns in the U.S. federal jurisdiction and in certain state and foreign jurisdictions, including Italy and the United Kingdom. The statute of limitations with respect to federal and state tax filings is closed for years prior to 2014. The statute of limitations with respect to the major foreign tax filing jurisdictions is closed for years prior to 2014. During the third quarter of 2015, the Internal Revenue Service commenced an examination of the Company’s federal income tax return for 2012. The Company concluded this examination in the first quarter of 2018 with no material impact to the financial statements. In October 2016, the Company was notified of an examination of its federal income tax return for 2013 and in December 2017, the examination for 2013 was concluded with no change. In November 2017, the Company was notified of an examination of its federal income tax return for 2015. In February 2019, the Company reached an agreement and concluded this examination. As a result, the Company expects to recognize a benefit of approximately $2.0 million during 2019. The Company cannot reasonably determine if any state and local tax or foreign examinations, will have a material impact on its financial statements and cannot predict the timing regarding resolution of these tax examinations. </t>
  </si>
  <si>
    <t>Earnings per share (EPS)</t>
  </si>
  <si>
    <t>Earnings Per Share [Abstract]</t>
  </si>
  <si>
    <t>20.
Earnings per share (EPS) The Company uses the two-class method of computing basic EPS due to the existence of non-vested restricted stock awards with nonforfeitable rights to dividends or dividend equivalents (referred to as participating securities). Basic EPS is computed using the weighted average number of common shares outstanding during each of the respective years. Diluted EPS is computed using the weighted average number of common and common equivalent shares outstanding during each of the respective years using the more dilutive of either the treasury stock method or two-class method. The difference between basic and diluted shares, if any, largely results from common equivalent shares, which represents the dilutive effect of the assumed exercise of certain outstanding share options, the assumed vesting of restricted stock granted to employees and directors, or the satisfaction of certain necessary conditions for contingently issuable shares (see Note 17). For each of the three years ended December 31, 2018, no significant adjustments were made to net income for purposes of calculating basic and diluted EPS. The following is a reconciliation of the weighted average shares used in the diluted EPS computations.
Year Ended December 31,
2018
2017
2016
Weighted average common shares-basic
18,494,002
18,117,405
18,144,019
Effect of diluted securities:
Unexercised stock options and employee stock purchase plan
313,648
209,691
161,092
Unvested time-based restricted stock awards
—
123,592
138,291
Unvested performance-based restricted stock awards
103,960
48,057
19,759
Weighted average common shares-diluted
18,911,610
18,498,745
18,463,161
There were 349,930, 418,859 and 542,555 weighted average outstanding options, restricted stock, and performance-based or market-based equity awards not included in the diluted earnings per share computation for the years ended December 31, 2018, 2017 and 2016, respectively, because inclusion of these awards was anti-dilutive or, for performance-based and market-based awards, all necessary conditions have not been satisfied by the end of the respective period.</t>
  </si>
  <si>
    <t>Quarterly financial data (unaudited)</t>
  </si>
  <si>
    <t>Quarterly Financial Information Disclosure [Abstract]</t>
  </si>
  <si>
    <t>21. Quarterly financial data (unaudited)
2018
(U.S. Dollars, in thousands, except per share data)
1st Quarter
2nd Quarter
3rd Quarter
4th Quarter
Year
Net sales
$
108,709
$
111,547
$
111,708
$
121,078
$
453,042
Cost of sales
24,147
22,835
24,020
25,626
96,628
Gross profit
84,562
88,712
87,688
95,452
356,414
Operating expense 1, 2
76,692
82,797
83,781
83,050
326,320
Operating income 1, 2
7,870
5,915
3,907
12,402
30,094
Net income (loss) from continuing operations 2
5,226
925
(1,211
)
8,871
13,811
Net income (loss)
$
5,226
$
925
$
(1,211
)
$
8,871
$
13,811
Net income (loss) per common share — basic:
Net income (loss) from continuing operations
$
0.28
$
0.05
$
(0.07
)
$
0.47
$
0.73
Net income (loss)
$
0.28
$
0.05
$
(0.07
)
$
0.47
$
0.73
Net income (loss) per common share — diluted:
Net income (loss) from continuing operations
$
0.27
$
0.05
$
(0.07
)
$
0.46
$
0.72
Net income (loss)
$
0.27
$
0.05
$
(0.07
)
$
0.46
$
0.72
1 2 The Company reclassified less than $ 10 thousand of previously reported net income (loss) from discontinued operations during the first, second, and third quarters of 2018 to continuing operations to conform to current period presentation .
2017
(U.S. Dollars, in thousands, except per share data)
1st Quarter
2nd Quarter
3rd Quarter
4th Quarter
Year
Net sales
$
102,738
$
108,942
$
105,247
$
116,896
$
433,823
Cost of sales
22,581
23,177
23,717
23,562
93,037
Gross profit
80,157
85,765
81,530
93,334
340,786
Operating expense
74,238
77,767
72,496
75,474
299,975
Operating income
5,919
7,998
9,034
17,860
40,811
Net income (loss) from continuing operations
(2,308
)
4,735
3,348
1,516
7,291
Net income (loss)
$
(2,654
)
$
3,853
$
3,456
$
1,568
$
6,223
Net income (loss) per common share — basic:
Net income (loss) from continuing operations
$
(0.13
)
$
0.26
$
0.18
$
0.08
$
0.40
Net income (loss)
$
(0.15
)
$
0.21
$
0.19
$
0.09
$
0.34
Net income (loss) per common share — diluted:
Net income (loss) from continuing operations
$
(0.13
)
$
0.26
$
0.18
$
0.08
$
0.39
Net income (loss)
$
(0.15
)
$
0.21
$
0.19
$
0.08
$
0.34</t>
  </si>
  <si>
    <t>Subsequent Events</t>
  </si>
  <si>
    <t>Subsequent Events [Abstract]</t>
  </si>
  <si>
    <t xml:space="preserve">22. Subsequent events Options Medical, LLC Acquisition On January 31, 2019, the Company acquired certain assets of Options Medical, LLC, (“Options Medical”) a medical device distributor based in Florida. Under the terms of the acquisition, the parties agreed to terminate the exclusive sales representative agreement, employees of Options Medical became employees of the Company and the Company acquired all customer lists and customer information related to the sale of the Company’s products. As consideration for the assets acquired, the Company paid $6.4 million and, as an inducement to enter into employment with the Company, the Company provided 25,478 restricted stock units, with a fair value of $1.4 million, to the Options Medical founder, which will vest in one-third annual increments beginning on the first anniversary of the grant date and are contingent upon continued employment. FDA Approval of M6-C Artificial Cervical Disc On February 6, 2019, the Company obtained FDA approval of the M6-C artificial cervical disc for patients suffering from cervical disease degeneration. The M6-C artificial disc was developed by Spinal Kinetics, a company acquired by the Company in April 2018. This approval triggered the Company’s payment obligation of $15.0 million of contingent consideration attributable to the Spinal Kinetics purchase price. The Company has accrued a liability of $13.6 million within other current liabilities as of December 31, 2018, and paid the $15.0 million FDA Milestone payment on February 14, 2019 from cash on hand. The difference of $1.4 million between the payment and the liability as of December 31, 2018, will be recognized as an operating expense during the first quarter of 2019. Retirement of the Company’s President and Chief Executive Officer On February 25, 2019, the Company entered into a Transition and Retirement Agreement (the “Retirement Agreement”) with the Company’s President and Chief Executive Officer, Brad Mason. Under the Retirement Agreement, the parties have agreed that Mr. Mason will continue to serve in his current role until his successor is appointed by the Board and commences employment (the “Retirement Date”). The parties have agreed that Mr. Mason will provide ongoing transition assistance to the Company pursuant to a consulting arrangement during the 12 months following the Retirement Date, and that Mr. Mason will be paid $40,000 per month for such transition consulting services. Under the Retirement Agreement, Mr. Mason will be eligible on the Retirement Date to receive full vesting acceleration of his unvested time-based equity awards, and he will continue to receive service credit under his performance based equity awards during the term of his consulting arrangement. For fiscal year 2019, in lieu of Mr. Mason’s normal annual incentive awards under the 2012 LTIP, and in recognition of the ongoing transition assistance that he has agreed to provide, the parties have agreed that he will be granted an award of restricted stock units with a grant date fair market value of $2,000,000 that will vest one year following the date of grant, subject to him continuing to provide transition consulting services through his Retirement Date. </t>
  </si>
  <si>
    <t>Significant accounting policies (Policies)</t>
  </si>
  <si>
    <t>Prior period reclassifications</t>
  </si>
  <si>
    <t>Prior period reclassifications Amounts previously reported in the consolidated statements of income and comprehensive income as SEC / FCPA matters and related costs have been reclassified to general and administrative expenses to conform with current period presentation, resulting in a decrease of general and administrative expense of $2.5 million for the year ended December 31, 2017 and an increase in general and administrative expense of $2.0 million for the year ended December 31, 2016.</t>
  </si>
  <si>
    <t>Market risk</t>
  </si>
  <si>
    <t>Market risk In the ordinary course of business, the Company is exposed to the impact of changes in interest rates and foreign currency fluctuations. The Company’s objective is to limit the impact of such movements on earnings and cash flows. In order to achieve this objective, the Company seeks to balance its non-U.S. Dollar denominated income and expenditures. The financial statements for operations outside the United States are generally maintained in their local currency. All foreign currency denominated balance sheet accounts, except shareholders’ equity, are translated to U.S. Dollars at year end exchange rates and revenue and expense items are translated at weighted average rates of exchange prevailing during the year. Gains and losses resulting from the translation of foreign currency are recorded in the accumulated other comprehensive income component of shareholders’ equity. Transactional foreign currency gains and losses, including those generated from intercompany operations, are included in other expense, net and were a loss of $3.3 million, gain of $1.9 million, and loss of less than $0.1 million for the years ended December 31, 2018, 2017 and 2016, respectively.</t>
  </si>
  <si>
    <t>Financial instruments and concentration of credit risk</t>
  </si>
  <si>
    <t xml:space="preserve">Financial instruments and concentration of credit risk Financial instruments that could subject the Company to a concentration of credit risk consist primarily of cash, cash equivalents, restricted cash, and accounts receivable. Generally, cash is held at large financial institutions and cash equivalents consist of highly liquid money market funds. The Company performs ongoing credit evaluations of customers, generally does not require collateral, and maintains a reserve for potential credit losses. The Company believes that a concentration of credit risk related to the accounts receivable is limited because customers are geographically dispersed and end users are diversified across several industries. Net sales to our customers based in Europe were approximately $69 million in 2018, which results in a substantial portion of our trade accounts receivable balance as of December 31, 2018. It is at least reasonably possible that changes in global economic conditions and/or local operating and economic conditions in the regions these distributors operate, or other factors, could affect the future realization of these accounts receivable balances. </t>
  </si>
  <si>
    <t>Cash, cash equivalents and restricted cash</t>
  </si>
  <si>
    <t>Cash, cash equivalents and restricted cash The Company considers all highly liquid investments with an original maturity of three months or less to be cash equivalents. In 2018, restricted cash related to a court order affecting the Company’s local bank accounts for its office in São Paulo, Brazil, as part of an investigation of more than 30 companies, which resulted in the freezing of approximately $2.6 million of the Company’s cash. As such, the Company reclassified this cash balance to restricted cash. Refer to Note 13 for further discussion of this matter.</t>
  </si>
  <si>
    <t>Research and development costs</t>
  </si>
  <si>
    <t>Research and development costs, including in-process research and development (“IPR&amp;D”) costs Expenditures related to the collaborative arrangement with MTF Biologics (“MTF”) are expensed based on the terms of the related agreement. No expenditures were incurred for the year ended December 31, 2018 under the collaborative arrangement with MTF and expenditures totaled $0.9 million and $1.3 million for the years ended December 31, 2017 and 2016, respectively. Expenditures for research and development are expensed as incurred. As part of the Spinal Kinetics Inc. acquisition in 2018, the Company recognized $26.8 million of IPR&amp;D costs within patents and other intangible assets, net and recorded additional costs to further develop this acquired IPR&amp;D . See Note 3 for further details. Acquired IPR&amp;D represents the fair value assigned to acquired research and development assets that have not reached technological feasibility. The value assigned to acquired IPR&amp;D is determined by estimating the costs to develop the acquired technology into commercially viable products, estimating the resulting revenues from the projects and discounting the net cash flows to present value. The revenues and costs projections used to value acquired IPR&amp;D are, as applicable, reduced based on the probability of success of developing the asset. Additionally, the estimated revenues consider the relevant market sizes and growth factors, expected trends in technology and the nature and expected timing of new product introductions by the Company and its competitors. The rates utilized to discount the net cash flows to their present value are commensurate with the stage of development of the project and uncertainties in the economic estimates used in the projections. Any future costs to further develop the IPR&amp;D subsequent to acquisition are recorded to research and development expense as incurred. See Note 6 for additional policy discussion related to amortization and impairment testing for IPR&amp;D.</t>
  </si>
  <si>
    <t xml:space="preserve">Adoption of Accounting Standards Update (“ASU”) 2014-09, Revenue from Contracts with Customers (Topic 606) In May 2014, the Financial Accounting Standards Board (“FASB”) issued ASU 2014-09. Topic 606 supersedes the revenue recognition requirements in Topic 605, Revenue Recognition Adoption of ASU 2016-01, Financial Instruments – Overall (Subtopic 825-10), and ASU 2018-03, Technical Corrections and Improvements to Financial Instruments – Overall (Subtopic 825-10) In January 2016, the FASB issued ASU 2016-01, which was then further clarified in ASU 2018-03, in February 2018. This guidance requires entities to generally measure equity investments at fair value and recognize any changes in fair value in net income. However, for certain equity investments that do not have readily determinable fair values, the new guidance allows companies to measure these investments using a new measurement alternative, which values the investments at cost, less any impairments, plus or minus changes resulting from observable price changes in orderly transactions for identical or similar investments of the same issuer. The Company prospectively adopted both ASU 2016-01 and ASU 2018-03 during the first quarter of 2018 now uses the new measurement alternative for the Company’s equity investments in Bone Biologics, Inc. (“Bone Biologics”), which have historically been held at cost. This resulted in an increase in the previously recorded value of the Company’s equity investments in Bone Biologics, which was recorded within other current assets or other long-term assets and other income, of $ 1.6 million, or $ 0.09 per share before taxes, during the three months ended March 31, 2018. During the three months ended September 30, 2018, Bone Biologics completed a series of equity financing activities, which provided a new observable price change in an orderly transaction. As a result, the Company determined its investment to be impaired and recorded a charge of $ 4.4 million in other expense, net, during the third quarter of 2018. See Note 11 for further details. Adoption of ASU 2016-16, Income Taxes (Topic 740): Intra-Entity Transfers of Assets Other Than Inventory In October 2016, the FASB issued ASU 2016-16, which reduces diversity in practice of accounting for intra-entity transfers of assets, particularly for intra-entity transfers of intellectual property. The new standard states an entity should recognize the income tax consequences of an intra-entity transfer when the transfer occurs, as opposed to historical U.S. GAAP guidance which prohibited the recognition of current and deferred income taxes for an intra-entity asset transfer until the asset had been sold to an outside party. During the third and fourth quarters of 2017, the Company executed two intra-entity asset transfers that resulted in prepaid income taxes of $8.6 million. The Company adopted this new standard using a modified retrospective approach as of January 1, 2018, which resulted in a reduction of prepaid income taxes of $8.6 million and an increase in deferred tax assets of $6.7 million, with these changes offset by an adjustment to the Company's retained earnings of $1.9 million. Adoption of this guidance did not have a material impact to the Company’s consolidated statements of income and comprehensive income or to its consolidated statements of cash flows. Adoption of ASU 2016-18, Statement of Cash Flows (Topic 230): Restricted Cash In November 2016, the FASB issued ASU 2016-18, which reduces diversity in classification and presentation of restricted cash, including transfers between cash and restricted cash, on the statement of cash flows. The Company adopted this standard as of January 1, 2018 using a retrospective transition approach. Adoption of this ASU resulted in an increase in net cash from operating activities of $2.5 million for the year ended December 31, 2018, a decrease in net cash from operating activities of $14.4 million for the year ended December 31, 2017, and an increase in net cash from operating activities of $14.4 million for the year ended December 31, 2016. Adoption of ASU 2017-01, Business Combinations (Topic 805) In January 2017, the FASB issued ASU 2017-01, which clarifies the definition of a business. This amendment states that when substantially all of the fair value of gross assets acquired is concentrated in a single identifiable asset or a group of similar identifiable assets, that the set of assets acquired is not a business, which will likely result in more acquisitions being accounted for as asset acquisitions rather than business combinations. Based upon this guidance, which the Company adopted as of January 1, 2018, the Company accounted for certain transactions during 2018 totaling $3.4 million as asset acquisitions, recognized within patents and other intangible assets, net, rather than business combinations, as the sets of assets acquired did not meet the definition of a business. Recently issued accounting standards
Topic
Description of Guidance
Effective Date
Status of Company's Evaluation
Leases (ASU 2016-02 and other related updates)
Requires a lessee to recognize lease assets and lease liabilities for leases classified as operating leases. Applied using a modified retrospective approach. An entity can choose to apply the provisions at the beginning of the earliest comparative period presented in the financial statements or at the beginning of the period of adoption. The Company expects to apply the provisions at the beginning of the period of adoption, January 1, 2019.
January 1, 2019
The Company established a cross-functional implementation team to analyze the impact of the standard on the Company's population of leases and to evaluate the Company's current accounting policies relating to leases. The Company has evaluated the impact of this ASU, which will result in current operating leases being reflected on the consolidated balance sheet. The Company expects to recognize lease assets and lease liabilities of approximately $20 million as of January 1, 2019. The Company does not expect material impacts to its consolidated statements of income and comprehensive income or to the consolidated statements of cash flows. Additionally, this guidance will materially change the Company's disclosures, requiring the Company to provide users more quantitative and qualitative information about the Company's leases, any significant judgments required in applying the ASU, and amounts recognized within the consolidated financial statements related to the Company's leases.
Goodwill (ASU 2017-04)
Eliminates Step 2 of the current goodwill impairment test, which requires a hypothetical purchase price allocation to measure goodwill impairment. A goodwill impairment loss will instead be measured at the amount by which a reporting unit's carrying value exceeds its fair value, not to exceed the recorded amount of goodwill. Applied on a prospective basis, with early adoption permitted.
January 1, 2020
The Company is currently evaluating the impact this ASU may have on its consolidated financial statements. However, the Company does not expect this ASU to have a significant impact on its financial statements or disclosures.
Comprehensive income (ASU 2018-02)
Allows entities to reclassify from accumulated other comprehensive income to retained earnings stranded tax effects resulting from the Tax Cuts and Jobs Act (the "Tax Act"). Applied either in the period of adoption or retrospectively to each period (or periods) in which the effect of the change in the U.S. federal corporate income tax rate in the Tax Act is recognized.
January 1, 2019
The Company anticipates adopting this ASU on January 1, 2019. The adoption will result in an increase to accumulated other comprehensive income and a decrease in retained earnings of $0.9 million.
Fair value measurement (ASU 2018-13)
Eliminates certain disclosures, such as the amount of and reasons for transfers between Level 1 and Level 2 of the fair value hierarchy and adds new disclosure requirements for Level 3 measurements. Certain of the provisions are to be applied retrospectively with other provisions applied prospectively.
January 1, 2020
The Company is currently evaluating the impact this ASU may have on its consolidated financial statements.
Implementation costs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e accounting for the service element of a hosting arrangement that is a service contract is not affected by the amendments in this update. Applied either retrospectively or prospectively to all implementation costs incurred after the date of adoption.
January 1, 2020
The Company is currently evaluating the impact this ASU may have on its consolidated financial statements. </t>
  </si>
  <si>
    <t>Acquisition of Spinal Kinetics, Inc. (Tables)</t>
  </si>
  <si>
    <t>Schedule of Fair Value of Consideration Transferred</t>
  </si>
  <si>
    <t>The fair value of the consideration transferred was $76.6 million, which consisted of the following:
(U.S. Dollars, in thousands)
As of April 30, 2018
Adjustments
As of December 31, 2018
Fair value of consideration transferred
Cash paid
$
50,564
$
545
$
51,109
Contingent consideration
25,491
—
25,491
Total fair value of consideration transferred
$
76,055
$
545
$
76,600</t>
  </si>
  <si>
    <t>Summary of Preliminary Estimated Fair Values of Assets Acquired and Liabilities Assumed</t>
  </si>
  <si>
    <t>The following table summarizes the preliminary estimated fair values of the assets acquired and liabilities assumed. A final determination of the allocation of the purchase price to assets acquired and liabilities assumed has not been made and the following should be considered preliminary. The final determination is subject to completion of the Company’s valuation of the acquired deferred income taxes and tax attributes, including net operating loss carryforwards, which is expected to be completed within one year from the Acquisition Date.
(U.S. Dollars, in thousands)
As of April 30, 2018
Adjustments
As of December 31, 2018
Assigned Useful Life
Assets acquired
Cash and cash equivalents
$
6,785
$
—
$
6,785
Restricted cash
30
—
30
Accounts receivable
1,705
—
1,705
Inventories
8,175
—
8,175
Prepaid expenses and other current assets
315
—
315
Property, plant and equipment
2,285
—
2,285
Other long-term assets
320
—
320
Developed technology
12,400
—
12,400
10 years
In-process research and development ("IPR&amp;D")
26,800
—
26,800
Indefinite
Tradename
100
—
100
2 years
Deferred income taxes
3,483
(1,109
)
2,374
Total identifiable assets acquired
$
62,398
$
(1,109
)
$
61,289
Liabilities assumed
Accounts payable
$
351
$
—
$
351
Other current liabilities
2,873
—
2,873
Other long-term liabilities
301
—
301
Total liabilities assumed
3,525
—
3,525
Goodwill
17,182
1,654
18,836
Total fair value of consideration transferred
$
76,055
$
545
$
76,600</t>
  </si>
  <si>
    <t>Summary of Unaudited Pro forma Results</t>
  </si>
  <si>
    <t xml:space="preserve">The following table presents the unaudited pro forma results for the years ended December 31, 2018 and 2017,
(U.S. Dollars, in thousands)
2018
2017
(unaudited)
(unaudited)
Net sales
$
457,960
$
448,277
Net income (loss) from continuing operations
16,157
(1,492
) </t>
  </si>
  <si>
    <t>Inventories (Tables)</t>
  </si>
  <si>
    <t>Schedule of Inventories</t>
  </si>
  <si>
    <t>Inventories are valued at the lower of cost or estimated net realizable value, after provision for excess, obsolete or impaired items, which is reviewed and updated on a periodic basis by management. For inventory procured or produced, whether internally or through contract manufacturing arrangements, at our manufacturing facility in Italy, cost is determined on a weighted-average basis, which approximates the first-in, first-out (“FIFO”) method. For inventory procured or produced, whether internally or through contract manufacturing arrangements, at our manufacturing facility in Texas, standard costs, which approximates actual cost on the FIFO method, is used to value inventory. Standard costs are reviewed annually by management, or more often in the event circumstances indicate a change in cost has occurred. Work-in-process, finished products, field inventory and consignment inventory include material, labor and production overhead costs. Field inventory represents immediately saleable finished products inventory that is in the possession of the Company’s independent sales representatives or located at third party customers, such as distributors and hospitals. Prior to the adoption of ASU 2014-09, or for all periods presented prior to January 1, 2018, deferred cost of sales resulted from certain transactions where the Company had shipped product or performed services for which all revenue recognition criteria had not yet been met. Once all revenue recognition criteria had been met, the revenue and associated cost of sales were recognized. Subsequent to the adoption of ASU 2014-09, the Company no longer has transactions which result in the recognition of deferred cost of sales. See Notes 2 and 15 for further discussion of the Company’s adoption of ASU 2014-09.
December 31,
(U.S. Dollars, in thousands)
2018
2017
Raw materials
$
8,463
$
6,067
Work-in-process
13,478
12,487
Finished products
18,244
11,244
Field / consignment inventory
36,662
49,197
Deferred cost of sales
—
2,335
Inventories
$
76,847
$
81,330</t>
  </si>
  <si>
    <t>Property, plant and equipment (Tables)</t>
  </si>
  <si>
    <t>Schedule of Useful Lives of Assets</t>
  </si>
  <si>
    <t>The useful lives of these assets are as follows:
Years
Buildings
25 to 33
Plant and equipment
1 to 10
Instrumentation
3 to 4
Computer software
3 to 7
Furniture and fixtures
4 to 8</t>
  </si>
  <si>
    <t>Schedule of Property, Plant and Equipment</t>
  </si>
  <si>
    <t>The assets and related accumulated depreciation are adjusted for property retirements and disposals, with the resulting gain or loss included in earnings. Fully depreciated assets remain in the accounts until retired from service.
December 31,
(U.S. Dollars, in thousands)
2018
2017
Cost
Buildings
$
3,746
$
3,725
Plant and equipment
45,744
47,588
Instrumentation
75,542
75,818
Computer software
47,322
48,604
Furniture and fixtures
6,599
7,605
Construction in progress
2,909
769
181,862
184,109
Accumulated depreciation
(139,027
)
(138,970
)
Property, plant and equipment, net
$
42,835
$
45,139</t>
  </si>
  <si>
    <t>Patents and other intangible assets (Tables)</t>
  </si>
  <si>
    <t>Schedule of Patents and Other Intangible Assets</t>
  </si>
  <si>
    <t>December 31,
(U.S. Dollars, in thousands)
Weighted Average Amortization Period
2018
2017
Cost
Patents
10 years
$
39,085
$
38,621
Developed technology
10 years
12,400
—
IPR&amp;D
Indefinite
26,800
—
License and other
7 years
14,654
10,276
Trademarks—finite lived
9 years
840
533
9 years
93,779
49,430
Accumulated amortization
Patents
$
(35,016
)
$
(34,151
)
Developed technology
(827
)
—
IPR&amp;D
—
—
License and other
(5,744
)
(4,625
)
Trademarks—finite lived
(295
)
(193
)
(41,882
)
(38,969
)
Patents and other intangible assets, net
$
51,897
$
10,461</t>
  </si>
  <si>
    <t>Schedule of Future Amortization Expense</t>
  </si>
  <si>
    <t>Future amortization expense for intangible assets, including IPR&amp;D, is estimated as follows:
(U.S. Dollars, in thousands)
Amortization
2019
$
6,604
2020
6,205
2021
6,146
2022
6,138
2023
5,495
Thereafter
21,309
Total
$
51,897</t>
  </si>
  <si>
    <t>Goodwill (Tables)</t>
  </si>
  <si>
    <t>Schedule of Net Carrying Amount of Goodwill</t>
  </si>
  <si>
    <t>The following table presents the net carrying value of goodwill, and a rollforward of such balances from December 31, 2017, by reportable segment:
(U.S. Dollars, in thousands)
December 31, 2017
Spinal Kinetics Acquisition
December 31, 2018
Bone Growth Therapies
$
42,678
$
—
$
42,678
Spinal Implants
—
18,836
18,836
Biologics
10,887
—
10,887
Orthofix Extremities
—
—
—
Goodwill
$
53,565
$
18,836
$
72,401</t>
  </si>
  <si>
    <t>Other current liabilities (Tables)</t>
  </si>
  <si>
    <t>Summary of Other Current Liabilities</t>
  </si>
  <si>
    <t>December 31,
(U.S. Dollars, in thousands)
2018
2017
Accrued expenses
$
6,206
$
6,984
Salaries, bonuses, commissions and related taxes payable
21,608
24,635
Accrued distributor commissions
10,073
9,192
Accrued legal and settlement expenses
4,196
7,673
Contingent consideration liability
13,600
—
Non-income taxes payable
3,638
3,180
Other payables
8,598
9,631
Other current liabilities
$
67,919
$
61,295</t>
  </si>
  <si>
    <t>Fair value measurements (Tables)</t>
  </si>
  <si>
    <t>Fair Value Assets And Liabilities Measured On Recurring And Nonrecurring Basis [Line Items]</t>
  </si>
  <si>
    <t>Schedule of Financial Assets and Liabilities Recorded at Fair Value on Recurring Basis</t>
  </si>
  <si>
    <t>The Company’s collective trust funds, treasury securities, equity warrants, equity securities, debt security, contingent consideration, and deferred compensation plan liabilities are the only financial instruments recorded at fair value on a recurring basis as follows:
(U.S. Dollars, in thousands)
Balance December 31, 2018
Level 1
Level 2
Level 3
Assets
Treasury securities
$
490
$
490
$
—
$
—
Equity warrants
—
—
—
—
Equity securities
219
—
219
—
Debt security
17,820
—
—
17,820
Total
$
18,529
$
490
$
219
$
17,820
Liabilities
Contingent consideration
$
(28,560
)
$
—
$
—
$
(28,560
)
Deferred compensation plan
(1,275
)
—
(1,275
)
—
Total
$
(29,835
)
$
—
$
(1,275
)
$
(28,560
)
(U.S. Dollars, in thousands)
Balance December 31, 2017
Level 1
Level 2
Level 3
Assets
Collective trust funds
$
100
$
—
$
100
$
—
Treasury securities
556
556
—
—
Debt security
16,050
—
—
16,050
Total
$
16,706
$
556
$
100
$
16,050
Liabilities
Deferred compensation plan
$
(1,379
)
$
—
$
(1,379
)
$
—
Total
$
(1,379
)
$
—
$
(1,379
)
$
—</t>
  </si>
  <si>
    <t>Schedule of Changes in Valuation of Securities</t>
  </si>
  <si>
    <t>The changes in valuation of these securities for the years ended December 31, 2018 and 2017 are shown below:
(U.S. Dollars, in thousands)
2018
2017
2016
Equity securities and warrants at January 1
$
2,768
$
2,768
$
2,768
Impact of adoption of ASU 2016-01 recognized in other income
1,629
—
—
Purchase of additional common stock
500
—
—
Fair value adjustments, expirations, and impairments recognized in other expense
(4,678
)
—
—
Equity securities and warrants at December 31
$
219
$
2,768
$
2,768</t>
  </si>
  <si>
    <t>Schedule of Reconciliation For Contingent Consideration Measured At Fair Value Using Significant Unobservable Inputs</t>
  </si>
  <si>
    <t>The following table provides a reconciliation of the beginning and ending balances for the contingent consideration measured at fair value using significant unobservable inputs (Level 3):
(U.S. Dollars, in thousands)
2018
Contingent consideration at January 1
$
—
Acquisition date fair value
25,491
Increase in fair value recognized in operating expenses
3,069
Contingent consideration at December 31
$
28,560</t>
  </si>
  <si>
    <t>Fair Value, Inputs, Level 3 [Member]</t>
  </si>
  <si>
    <t>Schedule of Reconciliation of Available for Sale Debt Securities</t>
  </si>
  <si>
    <t>The following table provides a reconciliation of the beginning and ending balances for debt securities measured at fair value using significant unobservable inputs (Level 3):
(U.S. Dollars, in thousands)
2018
2017
Balance at January 1
$
16,050
$
12,220
Accrued interest income
—
—
Gains (losses) recorded for the period
Recognized in net income
—
(5,585
)
Recognized in other comprehensive income
1,770
9,415
Balance at December 31
$
17,820
$
16,050</t>
  </si>
  <si>
    <t>Commitments (Tables)</t>
  </si>
  <si>
    <t>Schedule of Future Minimum Lease Payments Under Operating Leases</t>
  </si>
  <si>
    <t>Future minimum lease payments under operating leases as of December 31, 2018 are as follows:
(U.S. Dollars, in thousands)
2019
$
3,330
2020
2,729
2021
2,946
2022
2,818
2023
1,727
Thereafter
11,372
Total
$
24,922</t>
  </si>
  <si>
    <t>Shareholders' equity (Tables)</t>
  </si>
  <si>
    <t>Components of Changes in Accumulated Other Comprehensive Income (Loss)</t>
  </si>
  <si>
    <t>The components of and changes in accumulated other comprehensive income are as follows:
(U.S. Dollars, in thousands)
Currency Translation Adjustments
Debt Security
Accumulated Other Comprehensive Income (Loss)
Balance at December 31, 2016
$
(5,115
)
$
(1,465
)
$
(6,580
)
Other comprehensive income
4,552
3,830
8,382
Income taxes
—
(1,475
)
(1,475
)
Reclassification adjustments to:
Other expense, net
—
5,585
5,585
Income taxes
—
(2,125
)
(2,125
)
Balance at December 31, 2017
$
(563
)
$
4,350
$
3,787
Other comprehensive income (loss)
(1,823
)
1,770
(53
)
Income taxes
—
(438
)
(438
)
Balance at December 31, 2018
$
(2,386
)
$
5,682
$
3,296</t>
  </si>
  <si>
    <t>Revenue recognition and accounts receivable (Tables)</t>
  </si>
  <si>
    <t>Summary of Cumulative Impact of Adoption under Topic 606</t>
  </si>
  <si>
    <t>The Company recorded a net increase to opening retained earnings of $4.8 million as of January 1, 2018 due to the cumulative impact of adopting Topic 606 as presented in the table below.
(U.S. Dollars, in thousands)
December 31, 2017
Impact of Adoption of Topic 606
January 1, 2018
Assets
Current assets
Cash and cash equivalents
$
81,157
$
—
$
81,157
Accounts receivable, net
63,437
8,648
72,085
Inventories
81,330
(2,338
)
78,992
Prepaid expenses and other current assets
25,877
—
25,877
Total current assets
251,801
6,310
258,111
Deferred income taxes
23,315
(1,549
)
21,766
Other long-term assets
130,238
—
130,238
Total assets
$
405,354
$
4,761
$
410,115
Liabilities and shareholders' equity
Total liabilities
$
108,746
$
—
$
108,746
Shareholders' equity
Common shares
1,828
—
1,828
Additional paid-in capital
220,591
—
220,591
Retained earnings
70,402
4,761
75,163
Accumulated other comprehensive income
3,787
3,787
Total shareholders' equity
296,608
4,761
301,369
Total liabilities and shareholders' equity
$
405,354
$
4,761
$
410,115
The table below presents the impact to the Company’s consolidated statement of income for the year ended December 31, 2018 as a result of the adoption of Topic 606.
Year Ended December 31, 2018
(U.S. Dollars, in thousands)
Based on historical accounting under Topic 605
Impact of adoption
As reported under Topic 606
Net sales
$
445,343
$
7,699
$
453,042
Cost of sales
95,145
1,483
96,628
Gross profit
350,198
6,216
356,414
Sales and marketing
205,538
(11
)
205,527
Other operating expenses
120,793
—
120,793
Operating income
$
23,867
$
6,227
$
30,094
Income tax expense
(7,656
)
(1,418
)
(9,074
)
Net income from continuing operations
$
9,002
$
4,809
$
13,811
Net income from continuing operations per common share—basic
$
0.48
$
0.25
$
0.73
Net income from continuing operations per common share—diluted
$
0.47
$
0.25
$
0.72</t>
  </si>
  <si>
    <t>Schedule of Net Sales</t>
  </si>
  <si>
    <t>The table below presents net sales, which includes product sales and marketing service fees, for each of the years ended December 31, 2018, 2017, and 2016.
For the year ended December 31,
(U.S. Dollars, in thousands)
2018
2017
2016
Product sales
$
395,589
$
373,538
$
355,652
Marketing service fees
57,453
60,285
54,136
Net sales
$
453,042
$
433,823
$
409,788</t>
  </si>
  <si>
    <t>Business segment information (Tables)</t>
  </si>
  <si>
    <t>Schedule Of Net Sales by Reporting Segment</t>
  </si>
  <si>
    <t>The table below presents net sales by reporting segment:
Year Ended December 31,
2018
2017
2016
(U.S. Dollars, in thousands)
Net Sales
Percent of Total Net Sales
Net Sales
Percent of Total Net Sales
Net Sales
Percent of Total Net Sales
Bone Growth Therapies
$
195,252
43.1
%
$
185,900
42.9
%
$
176,561
43.1
%
Spinal Implants
91,658
20.2
%
81,957
18.9
%
72,632
17.7
%
Biologics
59,684
13.2
%
62,724
14.4
%
57,912
14.1
%
Orthofix Extremities
106,448
23.5
%
103,242
23.8
%
102,683
25.1
%
Net sales
$
453,042
100.0
%
$
433,823
100.0
%
$
409,788
100.0
%</t>
  </si>
  <si>
    <t>Summary of Non-GAAP Net Margin by Reporting Segment</t>
  </si>
  <si>
    <t>The following table presents Non-GAAP net margin, and internal metric that the Company defines as gross profit less sales and marketing expense, by reporting segment:
Year Ended December 31,
(U.S. Dollars, in thousands)
2018
2017
2016
Bone Growth Therapies
$
86,252
$
77,369
$
75,469
Spinal Implants
7,628
8,730
8,650
Biologics
26,298
25,692
26,891
Orthofix Extremities
31,391
31,071
30,526
Corporate
(682
)
(446
)
(888
)
Non-GAAP net margin
$
150,887
$
142,416
$
140,648
General and administrative
84,506
71,905
76,409
Research and development
33,218
29,700
28,803
Changes in fair value of contingent consideration
3,069
—
—
Charges related to U.S. Government resolutions
—
—
14,369
Operating income
$
30,094
$
40,811
$
21,067
Interest income (expense), net
(828
)
(416
)
763
Other expense, net
(6,381
)
(4,004
)
(2,806
)
Income before income taxes
$
22,885
$
36,391
$
19,024</t>
  </si>
  <si>
    <t>Schedule of Depreciation and Amortization by Reporting Segment</t>
  </si>
  <si>
    <t>The following table presents depreciation and amortization by reporting segment:
Year Ended December 31,
(U.S. Dollars, in thousands)
2018
2017
2016
Bone Growth Therapies
$
1,770
$
2,133
$
2,754
Spinal Implants
7,294
6,949
8,118
Biologics
448
752
1,011
Orthofix Extremities
5,342
6,040
5,742
Corporate
3,805
4,250
3,216
Total
$
18,659
$
20,124
$
20,841</t>
  </si>
  <si>
    <t>Summary of Net Sales by Geographic Destination</t>
  </si>
  <si>
    <t>The following data includes net sales by geographic destination:
(U.S. Dollars, in thousands)
2018
2017
2016
U.S.
$
355,353
$
345,145
$
316,873
Italy
19,331
17,059
16,664
Germany
11,606
7,063
6,448
United Kingdom
8,731
8,725
10,362
Brazil
7,120
10,356
11,334
Others
50,901
45,475
48,107
Net sales
$
453,042
$
433,823
$
409,788
The table below presents net sales by geographic destination for each reporting segment and for the consolidated Company:
(U.S. Dollars, in thousands)
2018
2017
2016
Bone Growth Therapies
U.S.
$
195,189
$
185,853
$
176,510
International
63
47
51
Total Bone Growth Therapies
195,252
185,900
176,561
Spinal Implants
U.S.
72,137
69,704
57,772
International
19,521
12,253
14,860
Total Spinal Implants
91,658
81,957
72,632
Biologics
U.S.
59,668
62,670
57,574
International
16
54
338
Total Biologics
59,684
62,724
57,912
Orthofix Extremities
U.S.
28,359
26,918
25,017
International
78,089
76,324
77,666
Total Orthofix Extremities
106,448
103,242
102,683
Consolidated
U.S.
355,353
345,145
316,873
International
97,689
88,678
92,915
Net sales
$
453,042
$
433,823
$
409,788</t>
  </si>
  <si>
    <t>Summary of Property, Plant and Equipment of Reporting Segments by Geographic Area</t>
  </si>
  <si>
    <t>The following data includes property, plant and equipment by geographic area:
(U.S. Dollars, in thousands)
2018
2017
U.S.
$
31,344
$
34,008
Italy
7,732
7,658
Germany
861
933
United Kingdom
896
382
Brazil
191
475
Others
1,811
1,683
Total
$
42,835
$
45,139</t>
  </si>
  <si>
    <t>Share-based compensation (Tables)</t>
  </si>
  <si>
    <t>Schedule of Share-Based Compensation by Line Item in Consolidated Statements of Income</t>
  </si>
  <si>
    <t>The following tables present the detail of share-based compensation by line item in the consolidated statements of income as well as by award type, for the years ended December 31, 2018, 2017 and 2016:
Year Ended December 31,
(U.S. Dollars, in thousands)
2018
2017
2016
Cost of sales
$
522
$
486
$
553
Sales and marketing
1,802
1,471
1,230
General and administrative
15,197
9,671
13,132
Research and development
1,409
929
1,051
Total
$
18,930
$
12,557
$
15,966
Year Ended December 31,
(U.S. Dollars, in thousands)
2018
2017
2016
Stock options
$
3,061
$
2,388
$
2,021
Time-based restricted stock awards and stock units
7,265
5,540
6,016
Performance-based restricted stock awards and stock units
1,998
462
5,716
Market-based restricted stock units
5,256
2,904
948
Stock purchase plan
1,350
1,263
1,265
Total
$
18,930
$
12,557
$
15,966</t>
  </si>
  <si>
    <t>Schedule of Assumptions Used in Determining Fair Value of Stock Options</t>
  </si>
  <si>
    <t>A summary of the Company’s assumptions used in determining the fair value of the stock options granted during the year is shown in the following table.
Year Ended December 31,
2018
2017
2016
Assumptions:
Expected term (in years)
4.5
4.5
4.5
Expected volatility
28.7% – 30.1%
31.2
%
30.6% – 32.3%
Risk free interest rate
2.55% – 2.79%
1.93
%
1.07% – 1.92%
Dividend yield
—
—
—
Weighted average grant date fair value
$
16.28
$
13.32
$
11.79</t>
  </si>
  <si>
    <t>Schedule of Stock Option Plans</t>
  </si>
  <si>
    <t>Summaries of the status of the Company’s stock option plans as of December 31, 2018 and 2017 and changes during the year ended December 31, 2018 are presented below:
Options
Weighted Average Exercise Price
Weighted Average Remaining Contractual Term
Outstanding at December 31, 2017
1,086,822
$
37.47
Granted
231,548
$
57.66
Exercised
(100,821
)
$
27.80
Forfeited
(41,662
)
$
48.80
Outstanding at December 31, 2018
1,175,887
$
41.87
6.61
Vested and expected to vest at December 31, 2018
1,175,887
$
41.87
6.61
Exercisable at December 31, 2018
696,248
$
36.67
5.36</t>
  </si>
  <si>
    <t>Schedule of Changes in Time-Based, Performance-Based and Market-Based Restricted Stock Awards and Stock Units</t>
  </si>
  <si>
    <t>A summary of the status of our time-based, performance-based and market-based restricted stock awards and stock units as of December 31, 2018 and 2017 and changes during the year ended December 31, 2018 are presented below:
Time-based Restricted Stock Awards and Stock Units
Performance-based Restricted Stock Awards and Stock Units
Market-based Restricted Stock Units
Shares
Weighted Average Grant Date Fair Value
Shares
Weighted Average Grant Date Fair Value
Shares
Weighted Average Grant Date Fair Value
Outstanding at December 31, 2017
325,874
$
42.44
109,880
$
33.12
187,314
$
51.99
Granted
172,108
$
57.18
—
$
—
97,420
$
68.38
Vested and settled
(112,249
)
$
40.08
—
$
—
—
$
—
Cancelled
(28,141
)
$
48.84
(7,725
)
$
33.12
(13,439
)
$
60.83
Outstanding at December 31, 2018
357,592
$
49.77
102,155
$
33.12
271,295
$
57.44</t>
  </si>
  <si>
    <t>Income taxes (Tables)</t>
  </si>
  <si>
    <t>Schedule of Income (Loss) from Continuing Operations Before Provision for Income Taxes</t>
  </si>
  <si>
    <t>Income (loss) from continuing operations before provision for income taxes consisted of the following:
Year Ended December 31,
(U.S. Dollars, in thousands)
2018
2017
2016
U.S.
$
28,642
$
27,774
$
23,006
Non-U.S.
(5,757
)
8,617
(3,982
)
Income before income taxes
$
22,885
$
36,391
$
19,024</t>
  </si>
  <si>
    <t>Schedule of Provision for Income Taxes on Continuing Operations</t>
  </si>
  <si>
    <t>The provision for income taxes on continuing operations consists of the following:
Year Ended December 31,
(U.S. Dollars, in thousands)
2018
2017
2016
U.S.
Current
$
9,480
$
3,620
$
558
Deferred
(3,430
)
20,222
9,296
6,050
23,842
9,854
Non-U.S.
Current
2,255
4,062
4,509
Deferred
769
1,196
1,164
3,024
5,258
5,673
Income tax expense
$
9,074
$
29,100
$
15,527</t>
  </si>
  <si>
    <t>Schedule of Effective Income Tax Rate Reconciliation for Continuing Operations</t>
  </si>
  <si>
    <t>The differences between the income tax provision at the U.S. federal statutory tax rate and the Company’s effective tax rate for the years ended December 31, 2018, 2017, and 2016 consist of the following:
2018
2017 1
2016 1
(U.S. Dollars, in thousands, except percentages)
Amount
Percent
Amount
Percent
Amount
Percent
Statutory U.S. federal income tax rate
$
4,806
21.0
%
$
12,737
35.0
%
$
6,658
35.0
%
State taxes, net of U.S. federal benefit
1,038
4.5
1,598
4.4
395
2.1
Foreign rate differential, including withholding taxes
784
3.4
(3,849
)
(10.6
)
(805
)
(4.2
)
Charges related to U.S. Government resolutions
—
—
—
—
2,050
10.8
Valuation allowances, net
4,116
18.0
3,548
9.7
6,149
32.3
Change in estimate on compensation expenses
—
—
—
—
(2,151
)
(11.3
)
Italian subsidiary intangible asset
(230
)
(1.0
)
(381
)
(1.0
)
(1,477
)
(7.8
)
Change of intention for foreign earnings
—
—
—
—
1,300
6.8
Domestic manufacturing deduction
—
—
(818
)
(2.2
)
—
—
Unrecognized tax benefits, net of settlements
81
0.4
6,002
16.5
3,049
16.0
Impact of the Tax Act
(560
)
(2.4
)
8,347
22.9
—
—
Equity compensation
(1,646
)
(7.2
)
272
0.7
334
1.8
Contingent consideration
528
2.3
—
—
—
—
Other, net
157
0.7
1,644
4.5
25
0.1
Income tax expense/effective rate
$
9,074
39.7
%
$
29,100
80.0
%
$
15,527
81.6
%</t>
  </si>
  <si>
    <t>Schedule of Deferred Tax Assets and Liabilities</t>
  </si>
  <si>
    <t>The Company’s deferred tax assets and liabilities are as follows:
December 31,
(U.S. Dollars, in thousands)
2018
2017
Intangible assets and goodwill
$
1,682
$
2,271
Inventories and related reserves
12,151
11,298
Deferred revenue and cost of goods sold
4,652
6,816
Other accruals and reserves
2,799
2,336
Accrued compensation
8,317
4,054
Allowance for doubtful accounts
2,346
2,617
Net operating loss and tax credit carryforwards
52,664
43,296
Other, net
2,200
1,748
86,811
74,436
Valuation allowance
(49,014
)
(46,271
)
Deferred tax asset
$
37,797
$
28,165
Withholding taxes
—
(381
)
Property, plant and equipment
(4,569
)
(4,469
)
Deferred tax liability
(4,569
)
(4,850
)
Net deferred tax assets
$
33,228
$
23,315</t>
  </si>
  <si>
    <t>Schedule of Gross Unrecognized Tax Benefits (Excluding Interest and Penalties)</t>
  </si>
  <si>
    <t>A reconciliation of the gross unrecognized tax benefits (excluding interest and penalties) for the years ended December 31, 2018, 2017, and 2016 follows:
(U.S. Dollars, in thousands)
2018
2017
Balance as of January 1,
$
23,676
$
19,400
Additions for current year tax positions
170
787
Increases for prior year tax positions
1,653
3,498
Settlements of prior year tax positions
(1,499
)
—
Expiration of statutes
(2,649
)
(9
)
Balance as of December 31,
$
21,351
$
23,676</t>
  </si>
  <si>
    <t>Earnings per share (EPS) (Tables)</t>
  </si>
  <si>
    <t>Schedule of Reconciliation of Weighted Average Shares Used in the Diluted EPS</t>
  </si>
  <si>
    <t>The following is a reconciliation of the weighted average shares used in the diluted EPS computations.
Year Ended December 31,
2018
2017
2016
Weighted average common shares-basic
18,494,002
18,117,405
18,144,019
Effect of diluted securities:
Unexercised stock options and employee stock purchase plan
313,648
209,691
161,092
Unvested time-based restricted stock awards
—
123,592
138,291
Unvested performance-based restricted stock awards
103,960
48,057
19,759
Weighted average common shares-diluted
18,911,610
18,498,745
18,463,161</t>
  </si>
  <si>
    <t>Quarterly financial data (unaudited) (Tables)</t>
  </si>
  <si>
    <t>Condensed Consolidated Statement of Operations</t>
  </si>
  <si>
    <t>2018
(U.S. Dollars, in thousands, except per share data)
1st Quarter
2nd Quarter
3rd Quarter
4th Quarter
Year
Net sales
$
108,709
$
111,547
$
111,708
$
121,078
$
453,042
Cost of sales
24,147
22,835
24,020
25,626
96,628
Gross profit
84,562
88,712
87,688
95,452
356,414
Operating expense 1, 2
76,692
82,797
83,781
83,050
326,320
Operating income 1, 2
7,870
5,915
3,907
12,402
30,094
Net income (loss) from continuing operations 2
5,226
925
(1,211
)
8,871
13,811
Net income (loss)
$
5,226
$
925
$
(1,211
)
$
8,871
$
13,811
Net income (loss) per common share — basic:
Net income (loss) from continuing operations
$
0.28
$
0.05
$
(0.07
)
$
0.47
$
0.73
Net income (loss)
$
0.28
$
0.05
$
(0.07
)
$
0.47
$
0.73
Net income (loss) per common share — diluted:
Net income (loss) from continuing operations
$
0.27
$
0.05
$
(0.07
)
$
0.46
$
0.72
Net income (loss)
$
0.27
$
0.05
$
(0.07
)
$
0.46
$
0.72
1 2 The Company reclassified less than $ 10 thousand of previously reported net income (loss) from discontinued operations during the first, second, and third quarters of 2018 to continuing operations to conform to current period presentation .
2017
(U.S. Dollars, in thousands, except per share data)
1st Quarter
2nd Quarter
3rd Quarter
4th Quarter
Year
Net sales
$
102,738
$
108,942
$
105,247
$
116,896
$
433,823
Cost of sales
22,581
23,177
23,717
23,562
93,037
Gross profit
80,157
85,765
81,530
93,334
340,786
Operating expense
74,238
77,767
72,496
75,474
299,975
Operating income
5,919
7,998
9,034
17,860
40,811
Net income (loss) from continuing operations
(2,308
)
4,735
3,348
1,516
7,291
Net income (loss)
$
(2,654
)
$
3,853
$
3,456
$
1,568
$
6,223
Net income (loss) per common share — basic:
Net income (loss) from continuing operations
$
(0.13
)
$
0.26
$
0.18
$
0.08
$
0.40
Net income (loss)
$
(0.15
)
$
0.21
$
0.19
$
0.09
$
0.34
Net income (loss) per common share — diluted:
Net income (loss) from continuing operations
$
(0.13
)
$
0.26
$
0.18
$
0.08
$
0.39
Net income (loss)
$
(0.15
)
$
0.21
$
0.19
$
0.08
$
0.34</t>
  </si>
  <si>
    <t>Business and Basis of Consolidation- Additional Information (Detail)</t>
  </si>
  <si>
    <t>Jul. 31, 2018</t>
  </si>
  <si>
    <t>Dec. 31, 2018Segment</t>
  </si>
  <si>
    <t>Number Of Reporting Units</t>
  </si>
  <si>
    <t>Date of change in jurisdiction from Curaçao to the State of Delaware</t>
  </si>
  <si>
    <t>Jul. 31,
		2018</t>
  </si>
  <si>
    <t>Common stock conversion ratio</t>
  </si>
  <si>
    <t>Common stock, conversion basis</t>
  </si>
  <si>
    <t>Upon the effectiveness of the Domestication, each common share of Orthofix International N.V. was automatically converted into one share of common stock of Orthofix Medical Inc. This transaction was accounted for as a transfer of assets and liabilities between entities under common control similar to a pooling of interest. As a result, the assets and liabilities were carried forward at their historical carrying amounts. The Company’s common stock continues to be traded on the Nasdaq Global Select Market under the symbol “OFIX.”</t>
  </si>
  <si>
    <t>Significant Accounting Policies - Additional Information (Detail) - USD ($)</t>
  </si>
  <si>
    <t>3 Months Ended</t>
  </si>
  <si>
    <t>Sep. 30, 2018</t>
  </si>
  <si>
    <t>Mar. 31, 2018</t>
  </si>
  <si>
    <t>Sep. 30, 2017</t>
  </si>
  <si>
    <t>Jun. 30, 2017</t>
  </si>
  <si>
    <t>Mar. 31, 2017</t>
  </si>
  <si>
    <t>Apr. 30, 2018</t>
  </si>
  <si>
    <t>Summary Of Significant Accounting Policies [Line Items]</t>
  </si>
  <si>
    <t>Freezing amount in cash resulted from court pending legal action issued</t>
  </si>
  <si>
    <t>Spinal Kinetics [Member]</t>
  </si>
  <si>
    <t>In-process research and development costs</t>
  </si>
  <si>
    <t>Musculoskeletal Transplant Foundation ("MTF") [Member]</t>
  </si>
  <si>
    <t>Expenditures for other research and development</t>
  </si>
  <si>
    <t>Customers and Distributors Based in Europe [Member]</t>
  </si>
  <si>
    <t>Maximum [Member]</t>
  </si>
  <si>
    <t>Transactional foreign currency gains and (losses), including those generated from intercompany operations</t>
  </si>
  <si>
    <t>General and administrative [Member]</t>
  </si>
  <si>
    <t>Increase (decrease) of general and administrative expense</t>
  </si>
  <si>
    <t>Recently Adopted Accounting Standards and Recently Issued Accounting Pronouncements - Additional Information (Detail) $ / shares in Units, $ in Thousands</t>
  </si>
  <si>
    <t>Jan. 01, 2019USD ($)</t>
  </si>
  <si>
    <t>Jan. 01, 2018USD ($)</t>
  </si>
  <si>
    <t>Sep. 30, 2018USD ($)</t>
  </si>
  <si>
    <t>Mar. 31, 2018USD ($)$ / shares</t>
  </si>
  <si>
    <t>Dec. 31, 2017USD ($)Asset</t>
  </si>
  <si>
    <t>Dec. 31, 2018USD ($)</t>
  </si>
  <si>
    <t>Dec. 31, 2017USD ($)</t>
  </si>
  <si>
    <t>Dec. 31, 2016USD ($)</t>
  </si>
  <si>
    <t>Investment impairment charges</t>
  </si>
  <si>
    <t>Prepaid income taxes</t>
  </si>
  <si>
    <t>Number of assets transferred | Asset</t>
  </si>
  <si>
    <t>Increase (decrease) in net cash from operating activities</t>
  </si>
  <si>
    <t>ASU 2016-01 and 2018-03 [Member]</t>
  </si>
  <si>
    <t>Impact on remeasurement of equity investments recorded within other current assets or other long term assets</t>
  </si>
  <si>
    <t>Impact on remeasurement of equity investments per share before taxes recorded within other income | $ / shares</t>
  </si>
  <si>
    <t>ASU 2016-16 [Member]</t>
  </si>
  <si>
    <t>New accounting standard update, reduction in prepaid income taxes</t>
  </si>
  <si>
    <t>New accounting standard update, increase in deferred tax assets</t>
  </si>
  <si>
    <t>Cumulative-effect adjustment to retained earnings</t>
  </si>
  <si>
    <t>ASU 2016-18 [Member]</t>
  </si>
  <si>
    <t>ASU 2017-01 [Member]</t>
  </si>
  <si>
    <t>Assets Acquired Not Meeting The Definition of a Business</t>
  </si>
  <si>
    <t>ASU 2016-02 [Member] | Subsequent Event [Member]</t>
  </si>
  <si>
    <t>Operating leases assets and liabilities expected to be recognized</t>
  </si>
  <si>
    <t>ASU 2018-02 [Member] | Scenario, Forecast [Member]</t>
  </si>
  <si>
    <t>Increase to accumulated other comprehensive income and a decrease in retained earnings</t>
  </si>
  <si>
    <t>Acquisition of Spinal Kinetics, Inc. - Additional Information (Detail) - USD ($) $ in Thousands</t>
  </si>
  <si>
    <t>Mar. 15, 2018</t>
  </si>
  <si>
    <t>Business Acquisition [Line Items]</t>
  </si>
  <si>
    <t>Increase in the fair value of a contingent consideration</t>
  </si>
  <si>
    <t>Spinal Implants [Member]</t>
  </si>
  <si>
    <t>Business acquisition date</t>
  </si>
  <si>
    <t>Apr. 30,
		2018</t>
  </si>
  <si>
    <t>Business acquisition conversion of shares into net cash subject to adjustments</t>
  </si>
  <si>
    <t>Business acquisition, percentage of outstanding stock</t>
  </si>
  <si>
    <t>100.00%</t>
  </si>
  <si>
    <t>Fair value of the consideration transferred</t>
  </si>
  <si>
    <t>Milestone achievement period</t>
  </si>
  <si>
    <t>5 years</t>
  </si>
  <si>
    <t>Contingent consideration</t>
  </si>
  <si>
    <t>Acquisition related costs</t>
  </si>
  <si>
    <t>Revenue from acquisition</t>
  </si>
  <si>
    <t>Net loss from Acquisition</t>
  </si>
  <si>
    <t>Spinal Kinetics [Member] | Spinal Implants [Member]</t>
  </si>
  <si>
    <t>Spinal Kinetics [Member] | Operating Expense [Member]</t>
  </si>
  <si>
    <t>Spinal Kinetics [Member] | US Food And Drug Administration [Member]</t>
  </si>
  <si>
    <t>Future milestone payments</t>
  </si>
  <si>
    <t>Spinal Kinetics [Member] | Revenue Milestone [Member]</t>
  </si>
  <si>
    <t>Spinal Kinetics [Member] | Maximum [Member]</t>
  </si>
  <si>
    <t>Acquisition of Spinal Kinetics, Inc. - Schedule of Fair Value of Consideration Transferred (Detail) - Spinal Kinetics [Member] - USD ($) $ in Thousands</t>
  </si>
  <si>
    <t>Fair value of consideration transferred</t>
  </si>
  <si>
    <t>Cash paid</t>
  </si>
  <si>
    <t>Total fair value of consideration transferred</t>
  </si>
  <si>
    <t>Cash paid, Adjustments</t>
  </si>
  <si>
    <t>Total fair value of consideration transferred, Adjustments</t>
  </si>
  <si>
    <t>Acquisition of Spinal Kinetics, Inc. - Summary of Preliminary Estimated Fair Values of Assets Acquired and Liabilities Assumed (Detail) - USD ($) $ in Thousands</t>
  </si>
  <si>
    <t>8 Months Ended</t>
  </si>
  <si>
    <t>Assigned Useful Life</t>
  </si>
  <si>
    <t>9 years</t>
  </si>
  <si>
    <t>Accounts receivable</t>
  </si>
  <si>
    <t>In-process research and development ("IPR&amp;D")</t>
  </si>
  <si>
    <t>Total identifiable assets acquired</t>
  </si>
  <si>
    <t>Accounts payable</t>
  </si>
  <si>
    <t>Total liabilities assumed</t>
  </si>
  <si>
    <t>In-process research and development ("IPR&amp;D"), Assigned Useful Life</t>
  </si>
  <si>
    <t>Indefinite</t>
  </si>
  <si>
    <t>Deferred income taxes, Adjustments</t>
  </si>
  <si>
    <t>Total identifiable assets acquired, Adjustments</t>
  </si>
  <si>
    <t>Goodwill, Adjustments</t>
  </si>
  <si>
    <t>Developed Technology [Member]</t>
  </si>
  <si>
    <t>10 years</t>
  </si>
  <si>
    <t>Developed Technology [Member] | Spinal Kinetics [Member]</t>
  </si>
  <si>
    <t>Finite lived intangible assets acquired</t>
  </si>
  <si>
    <t>Tradename [Member]</t>
  </si>
  <si>
    <t>Tradename [Member] | Spinal Kinetics [Member]</t>
  </si>
  <si>
    <t>2 years</t>
  </si>
  <si>
    <t>Acquisition of Spinal Kinetics, Inc. - Summary of Unaudited Pro forma Results (Detail) - Spinal Kinetics [Member] - USD ($) $ in Thousands</t>
  </si>
  <si>
    <t>Net income (loss) from continuing operations</t>
  </si>
  <si>
    <t>Inventories - Schedule of Inventories (Detail) - USD ($) $ in Thousands</t>
  </si>
  <si>
    <t>Raw materials</t>
  </si>
  <si>
    <t>Work-in-process</t>
  </si>
  <si>
    <t>Finished products</t>
  </si>
  <si>
    <t>Field / consignment inventory</t>
  </si>
  <si>
    <t>Deferred cost of sales</t>
  </si>
  <si>
    <t>Property, Plant and Equipment - Schedule of Useful Lives of the Assets (Detail)</t>
  </si>
  <si>
    <t>Minimum [Member] | Buildings [Member]</t>
  </si>
  <si>
    <t>Property Plant And Equipment [Line Items]</t>
  </si>
  <si>
    <t>Useful life, in years</t>
  </si>
  <si>
    <t>25 years</t>
  </si>
  <si>
    <t>Minimum [Member] | Plant and equipment [Member]</t>
  </si>
  <si>
    <t>1 year</t>
  </si>
  <si>
    <t>Minimum [Member] | Instrumentation [Member]</t>
  </si>
  <si>
    <t>3 years</t>
  </si>
  <si>
    <t>Minimum [Member] | Computer software [Member]</t>
  </si>
  <si>
    <t>Minimum [Member] | Furniture and fixtures [Member]</t>
  </si>
  <si>
    <t>4 years</t>
  </si>
  <si>
    <t>Maximum [Member] | Buildings [Member]</t>
  </si>
  <si>
    <t>33 years</t>
  </si>
  <si>
    <t>Maximum [Member] | Plant and equipment [Member]</t>
  </si>
  <si>
    <t>Maximum [Member] | Instrumentation [Member]</t>
  </si>
  <si>
    <t>Maximum [Member] | Computer software [Member]</t>
  </si>
  <si>
    <t>7 years</t>
  </si>
  <si>
    <t>Maximum [Member] | Furniture and fixtures [Member]</t>
  </si>
  <si>
    <t>8 years</t>
  </si>
  <si>
    <t>Property, Plant and Equipment - Additional Information (Detail) - USD ($) $ in Millions</t>
  </si>
  <si>
    <t>Property Plant And Equipment Useful Life And Values [Abstract]</t>
  </si>
  <si>
    <t>Depreciation expense</t>
  </si>
  <si>
    <t>Property, Plant and Equipment - Schedule of Property, Plant and Equipment (Detail) - USD ($) $ in Thousands</t>
  </si>
  <si>
    <t>Cost</t>
  </si>
  <si>
    <t>Accumulated depreciation</t>
  </si>
  <si>
    <t>Buildings [Member]</t>
  </si>
  <si>
    <t>Plant and equipment [Member]</t>
  </si>
  <si>
    <t>Instrumentation [Member]</t>
  </si>
  <si>
    <t>Furniture and fixtures [Member]</t>
  </si>
  <si>
    <t>Computer software [Member]</t>
  </si>
  <si>
    <t>Construction in progress [Member]</t>
  </si>
  <si>
    <t>Patents and Other Intangible Assets - Schedule of Patents and Other Intangibles Assets (Detail) - USD ($) $ in Thousands</t>
  </si>
  <si>
    <t>Finite And Indefinite Lived Intangible Assets [Line Items]</t>
  </si>
  <si>
    <t>Accumulated amortization</t>
  </si>
  <si>
    <t>Weighted Average Amortization Period</t>
  </si>
  <si>
    <t>IPR&amp;D [Member]</t>
  </si>
  <si>
    <t>Patents [Member]</t>
  </si>
  <si>
    <t>Licenses and Other [Member]</t>
  </si>
  <si>
    <t>Trademarks-Finite Lived [Member]</t>
  </si>
  <si>
    <t>Patents and Other Intangible Assets - Additional Information (Detail) - USD ($) $ in Millions</t>
  </si>
  <si>
    <t>1 Months Ended</t>
  </si>
  <si>
    <t>Feb. 28, 2019</t>
  </si>
  <si>
    <t>Amortization of intangible assets</t>
  </si>
  <si>
    <t>IPR&amp;D [Member] | Scenario, Forecast [Member]</t>
  </si>
  <si>
    <t>Patents and Other Intangible Assets - Schedule of Future Amortization Expense (Detail) - USD ($) $ in Thousands</t>
  </si>
  <si>
    <t>Thereafter</t>
  </si>
  <si>
    <t>Goodwill - Schedule of Net Carrying Amount of Goodwill (Detail) $ in Thousands</t>
  </si>
  <si>
    <t>Goodwill [Line Items]</t>
  </si>
  <si>
    <t>Goodwill, Beginning balance</t>
  </si>
  <si>
    <t>Goodwill, Ending balance</t>
  </si>
  <si>
    <t>Goodwill, Acquisition</t>
  </si>
  <si>
    <t>Bone Growth Therapies [Member]</t>
  </si>
  <si>
    <t>Spinal Implants [Member] | Spinal Kinetics [Member]</t>
  </si>
  <si>
    <t>Biologics [Member]</t>
  </si>
  <si>
    <t>Investments - Additional Information (Detail) - USD ($) $ / shares in Units, $ in Thousands</t>
  </si>
  <si>
    <t>Mar. 04, 2015</t>
  </si>
  <si>
    <t>Investments Equity Securities [Abstract]</t>
  </si>
  <si>
    <t>Purchase of common stock, value</t>
  </si>
  <si>
    <t>Bone Biologics Inc [Member]</t>
  </si>
  <si>
    <t>Warrants held for share purchases</t>
  </si>
  <si>
    <t>Weighted average exercise price of warrant</t>
  </si>
  <si>
    <t>Warrants exercisable period</t>
  </si>
  <si>
    <t>Warrant expiration year</t>
  </si>
  <si>
    <t>Bone Biologics Inc [Member] | Common Stock [Member]</t>
  </si>
  <si>
    <t>Purchase of stock, shares</t>
  </si>
  <si>
    <t>Bone Biologics Inc [Member] | ASU 2016-01 [Member] | CommonStock and Warrants [Member]</t>
  </si>
  <si>
    <t>eNeura Note [Member] | eNeura Inc [Member]</t>
  </si>
  <si>
    <t>Debt Instrument [Line Items]</t>
  </si>
  <si>
    <t>Non-refundable fees paid</t>
  </si>
  <si>
    <t>Accrued interest rate on promissory note</t>
  </si>
  <si>
    <t>8.00%</t>
  </si>
  <si>
    <t>Maturity description of Promissory note</t>
  </si>
  <si>
    <t>The eNeura Note will mature on March 4, 2019</t>
  </si>
  <si>
    <t>Debt Instrument, Maturity Date</t>
  </si>
  <si>
    <t>Mar. 4,
		2019</t>
  </si>
  <si>
    <t>eNeura Note [Member] | eNeura Inc [Member] | Convertible Debt Securities [Member]</t>
  </si>
  <si>
    <t>Principal amount of promissory note</t>
  </si>
  <si>
    <t>eNeura Note [Member] | eNeura Inc [Member] | Preferred Stock [Member]</t>
  </si>
  <si>
    <t>Conversion price per share</t>
  </si>
  <si>
    <t>eNeura Note [Member] | eNeura Inc [Member] | Minimum [Member]</t>
  </si>
  <si>
    <t>Third party acquisition</t>
  </si>
  <si>
    <t>50.00%</t>
  </si>
  <si>
    <t>Other Current Liabilities - Summary of Other Current Liabilities (Detail) - USD ($) $ in Thousands</t>
  </si>
  <si>
    <t>Accrued expenses</t>
  </si>
  <si>
    <t>Salaries, bonuses, commissions and related taxes payable</t>
  </si>
  <si>
    <t>Accrued distributor commissions</t>
  </si>
  <si>
    <t>Accrued legal and settlement expenses</t>
  </si>
  <si>
    <t>Contingent consideration liability</t>
  </si>
  <si>
    <t>Non-income taxes payable</t>
  </si>
  <si>
    <t>Other payables</t>
  </si>
  <si>
    <t>Other Current Liabilities - Additional Information (Detail) - USD ($) $ in Millions</t>
  </si>
  <si>
    <t>Extremity Fixation Restructuring Plan [Member]</t>
  </si>
  <si>
    <t>Other Current Liabilities [Line Items]</t>
  </si>
  <si>
    <t>Pre-tax restructuring expense</t>
  </si>
  <si>
    <t>Restructuring costs and expenses incurred</t>
  </si>
  <si>
    <t>Inventory write-down charges</t>
  </si>
  <si>
    <t>Restructuring reserve, accrual adjustment</t>
  </si>
  <si>
    <t>Accrued in other current liabilities related to restructuring</t>
  </si>
  <si>
    <t>Payments for restructuring</t>
  </si>
  <si>
    <t>Remaining accrual other current liablities</t>
  </si>
  <si>
    <t>U.S. Restructuring Plan [Member]</t>
  </si>
  <si>
    <t>U.S. Restructuring Plan [Member] | Operating Expense [Member]</t>
  </si>
  <si>
    <t>Long-Term Debt - Additional Information (Detail)</t>
  </si>
  <si>
    <t>Aug. 31, 2015USD ($)</t>
  </si>
  <si>
    <t>Aug. 30, 2015USD ($)</t>
  </si>
  <si>
    <t>Dec. 31, 2018EUR (€)</t>
  </si>
  <si>
    <t>Debt issuance costs incurred</t>
  </si>
  <si>
    <t>Cash paid to interest</t>
  </si>
  <si>
    <t>Italy [Member]</t>
  </si>
  <si>
    <t>Maximum borrowing capacity</t>
  </si>
  <si>
    <t>2015 Credit Agreement [Member] | Revolving Credit Facility [Member]</t>
  </si>
  <si>
    <t>Debt instrument term (in years)</t>
  </si>
  <si>
    <t>Credit agreement maturity date</t>
  </si>
  <si>
    <t>Aug. 31,
		2020</t>
  </si>
  <si>
    <t>Amount outstanding under lines of credit</t>
  </si>
  <si>
    <t>Maximum borrowing capacity available for issuance of letters of credit</t>
  </si>
  <si>
    <t>Maximum additional borrowing capacity</t>
  </si>
  <si>
    <t>Line of credit, leverage ratio</t>
  </si>
  <si>
    <t>Line of credit, interest coverage ratio</t>
  </si>
  <si>
    <t>300.00%</t>
  </si>
  <si>
    <t>Debt issuance costs, net of accumulated amortization</t>
  </si>
  <si>
    <t>Debt issuance costs amortized or expensed</t>
  </si>
  <si>
    <t>2015 Credit Agreement [Member] | Revolving Credit Facility [Member] | Maximum [Member]</t>
  </si>
  <si>
    <t>Maximum borrowing capacity available for working capital and other general corporate purposes</t>
  </si>
  <si>
    <t>Line of credit facility, unused commitment fee percentage</t>
  </si>
  <si>
    <t>0.40%</t>
  </si>
  <si>
    <t>2015 Credit Agreement [Member] | Revolving Credit Facility [Member] | Maximum [Member] | LIBOR [Member]</t>
  </si>
  <si>
    <t>Margin on variable rate</t>
  </si>
  <si>
    <t>2.50%</t>
  </si>
  <si>
    <t>2015 Credit Agreement [Member] | Revolving Credit Facility [Member] | Maximum [Member] | Base Rate [Member]</t>
  </si>
  <si>
    <t>1.50%</t>
  </si>
  <si>
    <t>2015 Credit Agreement [Member] | Revolving Credit Facility [Member] | Minimum [Member]</t>
  </si>
  <si>
    <t>0.25%</t>
  </si>
  <si>
    <t>2015 Credit Agreement [Member] | Revolving Credit Facility [Member] | Minimum [Member] | LIBOR [Member]</t>
  </si>
  <si>
    <t>1.75%</t>
  </si>
  <si>
    <t>2015 Credit Agreement [Member] | Revolving Credit Facility [Member] | Minimum [Member] | Base Rate [Member]</t>
  </si>
  <si>
    <t>0.75%</t>
  </si>
  <si>
    <t>First Amended and Restated Credit Agreement [Member] | Revolving Credit Facility [Member]</t>
  </si>
  <si>
    <t>Maximum percentage of voting interests pledged in first tier foreign subsidiaries</t>
  </si>
  <si>
    <t>65.00%</t>
  </si>
  <si>
    <t>Fair Value Measurements - Schedule of Financial Assets and Liabilities Recorded at Fair Value on Recurring Basis (Detail) - USD ($) $ in Thousands</t>
  </si>
  <si>
    <t>Fair Value, Inputs, Level 3 [Member] | Debt Security [Member]</t>
  </si>
  <si>
    <t>Assets fair value</t>
  </si>
  <si>
    <t>Fair Value, Measurements, Recurring [Member]</t>
  </si>
  <si>
    <t>Deferred compensation plan, Liabilities</t>
  </si>
  <si>
    <t>Liabilities fair value, Total</t>
  </si>
  <si>
    <t>Fair Value, Measurements, Recurring [Member] | Treasury Securities [Member]</t>
  </si>
  <si>
    <t>Fair Value, Measurements, Recurring [Member] | Equity Securities [Member]</t>
  </si>
  <si>
    <t>Fair Value, Measurements, Recurring [Member] | Debt Security [Member]</t>
  </si>
  <si>
    <t>Fair Value, Measurements, Recurring [Member] | Collective Trust Funds [Member]</t>
  </si>
  <si>
    <t>Fair Value, Measurements, Recurring [Member] | Fair Value, Inputs, Level 1 [Member]</t>
  </si>
  <si>
    <t>Fair Value, Measurements, Recurring [Member] | Fair Value, Inputs, Level 1 [Member] | Treasury Securities [Member]</t>
  </si>
  <si>
    <t>Fair Value, Measurements, Recurring [Member] | Fair Value, Inputs, Level 2 [Member]</t>
  </si>
  <si>
    <t>Fair Value, Measurements, Recurring [Member] | Fair Value, Inputs, Level 2 [Member] | Equity Securities [Member]</t>
  </si>
  <si>
    <t>Fair Value, Measurements, Recurring [Member] | Fair Value, Inputs, Level 2 [Member] | Collective Trust Funds [Member]</t>
  </si>
  <si>
    <t>Fair Value, Measurements, Recurring [Member] | Fair Value, Inputs, Level 3 [Member]</t>
  </si>
  <si>
    <t>Fair Value, Measurements, Recurring [Member] | Fair Value, Inputs, Level 3 [Member] | Debt Security [Member]</t>
  </si>
  <si>
    <t>Fair Value Measurements - Additional Information (Detail) - USD ($)</t>
  </si>
  <si>
    <t>Feb. 14, 2019</t>
  </si>
  <si>
    <t>Feb. 06, 2019</t>
  </si>
  <si>
    <t>Amortized cost basis</t>
  </si>
  <si>
    <t>Other Current Liabilities [Member] | Spinal Kinetics [Member]</t>
  </si>
  <si>
    <t>Other Long-term Liabilities [Member] | Spinal Kinetics [Member]</t>
  </si>
  <si>
    <t>Maximum [Member] | Spinal Kinetics [Member]</t>
  </si>
  <si>
    <t>US Food And Drug Administration [Member] | Spinal Kinetics [Member]</t>
  </si>
  <si>
    <t>US Food And Drug Administration [Member] | Spinal Kinetics [Member] | Subsequent Event [Member]</t>
  </si>
  <si>
    <t>Payments obligation for contigent consideration</t>
  </si>
  <si>
    <t>Revenue Milestone [Member] | Spinal Kinetics [Member]</t>
  </si>
  <si>
    <t>Debt Securities [Member] | Fair Value, Inputs, Level 3 [Member]</t>
  </si>
  <si>
    <t>Fair value of debt securities</t>
  </si>
  <si>
    <t>Net increase in estimated fair value of the debt securities</t>
  </si>
  <si>
    <t>Common Stock [Member]</t>
  </si>
  <si>
    <t>Warrants’ value Reduced</t>
  </si>
  <si>
    <t>Fair Value Measurements - Schedule of Change in Valuation of Securities (Detail) - USD ($) $ in Thousands</t>
  </si>
  <si>
    <t>Fair Value Assets Measured On Recurring Basis Unobservable Input Reconciliation [Line Items]</t>
  </si>
  <si>
    <t>Equity securities and warrants beginning balance</t>
  </si>
  <si>
    <t>Purchase of additional common stock</t>
  </si>
  <si>
    <t>Equity securities and warrants ending balance</t>
  </si>
  <si>
    <t>ASU 2016-01 [Member]</t>
  </si>
  <si>
    <t>Impact of adoption of ASU 2016-01 recognized in other income</t>
  </si>
  <si>
    <t>Fair Value Measurements - Schedule of Reconciliation of Debt Securities (Detail) - Debt Securities [Member] - Fair Value, Inputs, Level 3 [Member] - USD ($) $ in Thousands</t>
  </si>
  <si>
    <t>Beginning balance</t>
  </si>
  <si>
    <t>Gains (losses) recorded for the period</t>
  </si>
  <si>
    <t>Recognized in net income</t>
  </si>
  <si>
    <t>Recognized in other comprehensive income</t>
  </si>
  <si>
    <t>Ending balance</t>
  </si>
  <si>
    <t>Fair Value Measurements - Schedule of Reconciliation For Contingent Consideration Measured At Fair Value Using Significant Unobservable Inputs (Level 3) (Detail) - Fair Value, Inputs, Level 3 [Member] $ in Thousands</t>
  </si>
  <si>
    <t>Fair Value Liabilities Measured On Recurring Basis Unobservable Input Reconciliation [Line Items]</t>
  </si>
  <si>
    <t>Acquisition date fair value</t>
  </si>
  <si>
    <t>Increase in fair value recognized in operating expenses</t>
  </si>
  <si>
    <t>Contingent consideration at December 31</t>
  </si>
  <si>
    <t>Commitments - Additional Information (Detail) - USD ($) $ in Millions</t>
  </si>
  <si>
    <t>Mar. 31, 2019</t>
  </si>
  <si>
    <t>Loss Contingencies [Line Items]</t>
  </si>
  <si>
    <t>Rent expenses</t>
  </si>
  <si>
    <t>Inventory purchase commitments with third-party</t>
  </si>
  <si>
    <t>Scenario, Forecast [Member]</t>
  </si>
  <si>
    <t>Increase in net lease liability and assets</t>
  </si>
  <si>
    <t>Commitments - Schedule of Future Minimum Lease Payments Under Operating Leases (Detail) $ in Thousands</t>
  </si>
  <si>
    <t>Operating Leases, Future Minimum Payments Due, Fiscal Year Maturity [Abstract]</t>
  </si>
  <si>
    <t>Contingencies - Additional Information (Detail) € in Millions, $ in Millions</t>
  </si>
  <si>
    <t>Jan. 31, 2017USD ($)</t>
  </si>
  <si>
    <t>Dec. 31, 2017EUR (€)</t>
  </si>
  <si>
    <t>Dec. 31, 2016EUR (€)</t>
  </si>
  <si>
    <t>Jul. 31, 2018USD ($)</t>
  </si>
  <si>
    <t>Contingencies, settlement agreement, terms</t>
  </si>
  <si>
    <t>In January 2017, the U.S. Securities and Exchange Commission (the “SEC”) approved the Company’s offers of settlement in connection with the SEC’s investigations of accounting matters leading to the Company’s prior restatement of financial statements and the Company’s review of improper payments with respect to its subsidiary in Brazil. Both investigations were initiated in 2013 and involved matters self-reported to the SEC by the Company.  The settlements approved by the SEC resolved these two matters, and included payments totaling $14.4 million by the Company to the SEC of amounts previously accrued and funded into escrow by the Company during 2016.  In connection with the Brazil-related settlement, the Company agreed to retain an independent compliance consultant for one year to review and test the Company’s compliance program related to the U.S. Foreign Corrupt Practices Act. The Company’s engagement with its independent compliance consultant began in the first quarter of 2017 and concluded in the first quarter of 2018. In addition, in the fourth quarter of 2017 the Company received a favorable insurance settlement of approximately $6 million associated with prior costs incurred related to these matters, which the Company has recognized within general and administrative expenses.</t>
  </si>
  <si>
    <t>Payments for SEC settlements</t>
  </si>
  <si>
    <t>Insurance settlements received</t>
  </si>
  <si>
    <t>Discontinued operations obligated to make final payment to insurer</t>
  </si>
  <si>
    <t>Accrued other long-term liabilities</t>
  </si>
  <si>
    <t>Estimated sales and marketing expense</t>
  </si>
  <si>
    <t>Shareholders' Equity - Additional Information (Detail) - USD ($)</t>
  </si>
  <si>
    <t>Aug. 31, 2015</t>
  </si>
  <si>
    <t>Share repurchase program, authorized amount</t>
  </si>
  <si>
    <t>Common stock repurchased, shares</t>
  </si>
  <si>
    <t>Common stock repurchased, amount</t>
  </si>
  <si>
    <t>Common stock repurchased, price per share</t>
  </si>
  <si>
    <t>Shareholders' Equity - Components of Changes in Accumulated Other Comprehensive Income (Loss) (Detail) - USD ($) $ in Thousands</t>
  </si>
  <si>
    <t>Accumulated Other Comprehensive Income Loss [Line Items]</t>
  </si>
  <si>
    <t>Beginning Balance</t>
  </si>
  <si>
    <t>Other comprehensive income (loss)</t>
  </si>
  <si>
    <t>Ending Balance</t>
  </si>
  <si>
    <t>Reclassification Adjustments [Member]</t>
  </si>
  <si>
    <t>Currency Translation Adjustments [Member]</t>
  </si>
  <si>
    <t>Debt Security [Member]</t>
  </si>
  <si>
    <t>Debt Security [Member] | Reclassification Adjustments [Member]</t>
  </si>
  <si>
    <t>Revenue Recognition and Accounts Receivable - Additional Information (Detail) € in Millions</t>
  </si>
  <si>
    <t>Jun. 30, 2018USD ($)</t>
  </si>
  <si>
    <t>Mar. 31, 2018USD ($)</t>
  </si>
  <si>
    <t>Sep. 30, 2017USD ($)</t>
  </si>
  <si>
    <t>Jun. 30, 2017USD ($)</t>
  </si>
  <si>
    <t>Mar. 31, 2017USD ($)</t>
  </si>
  <si>
    <t>Revenue Recognition And Accounts Receivable [Line Items]</t>
  </si>
  <si>
    <t>Marketing service fees</t>
  </si>
  <si>
    <t>Sale of receivables</t>
  </si>
  <si>
    <t>Estimated related fee</t>
  </si>
  <si>
    <t>Other Contract Assets [Member]</t>
  </si>
  <si>
    <t>Other contract assets impairment</t>
  </si>
  <si>
    <t>Other Long-Term Assets [Member]</t>
  </si>
  <si>
    <t>Other contract assets</t>
  </si>
  <si>
    <t>Shipping and Handling Costs [Member]</t>
  </si>
  <si>
    <t>Marketing service fee as percentage of segment revenues</t>
  </si>
  <si>
    <t>96.00%</t>
  </si>
  <si>
    <t>Topic 606 [Member]</t>
  </si>
  <si>
    <t>Net increase to opening retained earnings due to cumulative impact of adoption</t>
  </si>
  <si>
    <t>Revenue Recognition and Accounts Receivable - Schedule of Net Increase to Opening Retained Earnings Due to Cumulative Impact of Adopting (Detail) - USD ($) $ in Thousands</t>
  </si>
  <si>
    <t>Jan. 01, 2018</t>
  </si>
  <si>
    <t>Dec. 31, 2015</t>
  </si>
  <si>
    <t>Accounts receivable, net</t>
  </si>
  <si>
    <t>Common shares</t>
  </si>
  <si>
    <t>Effect before Topic 606 [Member]</t>
  </si>
  <si>
    <t>Impact of Adoption of Topic 606</t>
  </si>
  <si>
    <t>Revenue Recognition and Accounts Receivable - Summary of Consolidated Statement of Income As Impact of Adoption (Detail) - USD ($) $ / shares in Units, $ in Thousands</t>
  </si>
  <si>
    <t>Net income from continuing operations per common share—basic</t>
  </si>
  <si>
    <t>Net income from continuing operations per common share—diluted</t>
  </si>
  <si>
    <t>Other operating expenses</t>
  </si>
  <si>
    <t>Topic 606 [Member] | Based on Historical Accounting under Topic 605 [Member]</t>
  </si>
  <si>
    <t>Topic 606 [Member] | Impact of Adoption of Topic 606</t>
  </si>
  <si>
    <t>Revenue Recognition and Accounts Receivable - Schedule of Net Sales (Detail) - USD ($) $ in Thousands</t>
  </si>
  <si>
    <t>Revenue Recognition [Abstract]</t>
  </si>
  <si>
    <t>Product sales</t>
  </si>
  <si>
    <t>Business Segment Information - Additional Information (Detail)</t>
  </si>
  <si>
    <t>Number of reporting segments</t>
  </si>
  <si>
    <t>Business Segment Information - Schedule of Net Sales by Reporting Segment (Detail) - USD ($) $ in Thousands</t>
  </si>
  <si>
    <t>Segment Reporting Information [Line Items]</t>
  </si>
  <si>
    <t>Net Sales</t>
  </si>
  <si>
    <t>Percent of Total Net Sales</t>
  </si>
  <si>
    <t>43.10%</t>
  </si>
  <si>
    <t>42.90%</t>
  </si>
  <si>
    <t>20.20%</t>
  </si>
  <si>
    <t>18.90%</t>
  </si>
  <si>
    <t>17.70%</t>
  </si>
  <si>
    <t>13.20%</t>
  </si>
  <si>
    <t>14.40%</t>
  </si>
  <si>
    <t>14.10%</t>
  </si>
  <si>
    <t>Orthofix Extremities [Member]</t>
  </si>
  <si>
    <t>23.50%</t>
  </si>
  <si>
    <t>23.80%</t>
  </si>
  <si>
    <t>25.10%</t>
  </si>
  <si>
    <t>Business Segment Information - Summary of Non-GAAP Net Margin by Reporting Segment (Detail) - USD ($) $ in Thousands</t>
  </si>
  <si>
    <t>Non-GAAP net margin</t>
  </si>
  <si>
    <t>Charges related to U.S. Government resolutions</t>
  </si>
  <si>
    <t>Operating Segments [Member] | Bone Growth Therapies [Member]</t>
  </si>
  <si>
    <t>Operating Segments [Member] | Spinal Implants [Member]</t>
  </si>
  <si>
    <t>Operating Segments [Member] | Biologics [Member]</t>
  </si>
  <si>
    <t>Operating Segments [Member] | Orthofix Extremities [Member]</t>
  </si>
  <si>
    <t>Corporate, Non-Segment [Member]</t>
  </si>
  <si>
    <t>Material Reconciling Items [Member]</t>
  </si>
  <si>
    <t>Business Segment Information - Schedule of Depreciation and Amortization by Reporting Segment (Detail) - USD ($) $ in Thousands</t>
  </si>
  <si>
    <t>Business Segment Information - Summary of Net Sales by Geographic Destination (Detail) - USD ($) $ in Thousands</t>
  </si>
  <si>
    <t>Revenues from External Customers and Long-Lived Assets [Line Items]</t>
  </si>
  <si>
    <t>U.S. [Member]</t>
  </si>
  <si>
    <t>Germany [Member]</t>
  </si>
  <si>
    <t>United Kingdom [Member]</t>
  </si>
  <si>
    <t>Brazil [Member]</t>
  </si>
  <si>
    <t>Others [Member]</t>
  </si>
  <si>
    <t>Business Segment Information - Summary of Net Sales by Geographic Destination for Each Reporting Unit (Detail) - USD ($) $ in Thousands</t>
  </si>
  <si>
    <t>U.S. [Member] | Bone Growth Therapies [Member]</t>
  </si>
  <si>
    <t>U.S. [Member] | Spinal Implants [Member]</t>
  </si>
  <si>
    <t>U.S. [Member] | Biologics [Member]</t>
  </si>
  <si>
    <t>U.S. [Member] | Orthofix Extremities [Member]</t>
  </si>
  <si>
    <t>International [Member]</t>
  </si>
  <si>
    <t>International [Member] | Bone Growth Therapies [Member]</t>
  </si>
  <si>
    <t>International [Member] | Spinal Implants [Member]</t>
  </si>
  <si>
    <t>International [Member] | Biologics [Member]</t>
  </si>
  <si>
    <t>International [Member] | Orthofix Extremities [Member]</t>
  </si>
  <si>
    <t>Business Segment Information - Summary of Property, Plant and Equipment of Reporting Segments by Geographic Area (Detail) - USD ($) $ in Thousands</t>
  </si>
  <si>
    <t>Property plant and equipment net</t>
  </si>
  <si>
    <t>Share-based Compensation - Additional Information (Detail) - USD ($)</t>
  </si>
  <si>
    <t>Jun. 29, 2004</t>
  </si>
  <si>
    <t>Employee Service Share-based Compensation, Allocation of Recognized Period Costs [Line Items]</t>
  </si>
  <si>
    <t>Options outstanding</t>
  </si>
  <si>
    <t>Options exercisable</t>
  </si>
  <si>
    <t>Income tax benefit related to expense</t>
  </si>
  <si>
    <t>Exercised stock option amount</t>
  </si>
  <si>
    <t>Realized tax benefit amount</t>
  </si>
  <si>
    <t>Closing stock price</t>
  </si>
  <si>
    <t>2012 LTIP Plan [Member]</t>
  </si>
  <si>
    <t>Award Contractual term</t>
  </si>
  <si>
    <t>Amount of shares reserved for issuance</t>
  </si>
  <si>
    <t>2004 LTIP [Member]</t>
  </si>
  <si>
    <t>Spinal Kinetics Inducement Plan [Member]</t>
  </si>
  <si>
    <t>Number of shares reserved for employees</t>
  </si>
  <si>
    <t>Stock Purchase Plan [Member]</t>
  </si>
  <si>
    <t>Maximum percentage of compensation eligible employees to be deducted for purchase of common stock</t>
  </si>
  <si>
    <t>25.00%</t>
  </si>
  <si>
    <t>Purchase price of shares equivalent to fair market value</t>
  </si>
  <si>
    <t>85.00%</t>
  </si>
  <si>
    <t>Shares issued under stock purchase plan</t>
  </si>
  <si>
    <t>Stock Purchase Plan [Member] | Minimum [Member]</t>
  </si>
  <si>
    <t>Percentage of compensation eligible employees to be deducted for purchase of common stock</t>
  </si>
  <si>
    <t>1.00%</t>
  </si>
  <si>
    <t>Restricted Stock [Member] | 2012 LTIP Plan [Member]</t>
  </si>
  <si>
    <t>Unvested restricted stock and stock units outstanding</t>
  </si>
  <si>
    <t>Restricted Stock [Member] | Spinal Kinetics Inducement Plan [Member]</t>
  </si>
  <si>
    <t>Restricted Stock Units [Member] | 2012 LTIP Plan [Member]</t>
  </si>
  <si>
    <t>Staff Share Option Plan [Member] | 2004 LTIP [Member]</t>
  </si>
  <si>
    <t>Stock Option [Member]</t>
  </si>
  <si>
    <t>Service period</t>
  </si>
  <si>
    <t>Unamortized compensation expense</t>
  </si>
  <si>
    <t>Weighted-average period for unamortized compensation cost expected to be recognized</t>
  </si>
  <si>
    <t>1 year 4 months 24 days</t>
  </si>
  <si>
    <t>Total intrinsic value of options exercised</t>
  </si>
  <si>
    <t>Aggregate intrinsic value of options outstanding</t>
  </si>
  <si>
    <t>Aggregate intrinsic value of options exercisable</t>
  </si>
  <si>
    <t>Time-based Restricted Stock Awards and Stock Units [Member]</t>
  </si>
  <si>
    <t>2 years 4 months 24 days</t>
  </si>
  <si>
    <t>Non-vested shares</t>
  </si>
  <si>
    <t>Vesting period</t>
  </si>
  <si>
    <t>Non-vested shares, vested in period</t>
  </si>
  <si>
    <t>Aggregate intrinsic value of restricted stock outstanding</t>
  </si>
  <si>
    <t>Restricted Stock Unit with Deferred Delivery (DSUs) [Member]</t>
  </si>
  <si>
    <t>Awards vested but not settled</t>
  </si>
  <si>
    <t>Performance-based Restricted Stock Awards and Stock Units [Member]</t>
  </si>
  <si>
    <t>Performance-based Restricted Stock Awards [Member]</t>
  </si>
  <si>
    <t>Performance-based Restricted Stock Units [Member]</t>
  </si>
  <si>
    <t>Market-based Restricted Stock Units [Member]</t>
  </si>
  <si>
    <t>Common stock issued based on performance stock units</t>
  </si>
  <si>
    <t>Percentage of performance to be achieved</t>
  </si>
  <si>
    <t>Market-based Restricted Stock Units [Member] | April 2018 Grant Date [Member]</t>
  </si>
  <si>
    <t>Performance period</t>
  </si>
  <si>
    <t>Market-based Restricted Stock Units [Member] | July 2017 Grant Date [Member]</t>
  </si>
  <si>
    <t>Market-based Restricted Stock Units [Member] | July 2016 Grant Date [Member]</t>
  </si>
  <si>
    <t>Market-based Restricted Stock Units [Member] | Minimum [Member]</t>
  </si>
  <si>
    <t>Market-based Restricted Stock Units [Member] | Maximum [Member]</t>
  </si>
  <si>
    <t>200.00%</t>
  </si>
  <si>
    <t>Share-based Compensation - Schedule of Share-Based Compensation by Line Item in Consolidated Statements of Income (Detail) - USD ($) $ in Thousands</t>
  </si>
  <si>
    <t>Allocated share based compensation expense</t>
  </si>
  <si>
    <t>Stock options [Member]</t>
  </si>
  <si>
    <t>Stock purchase plan [Member]</t>
  </si>
  <si>
    <t>Cost of sales [Member]</t>
  </si>
  <si>
    <t>Sales and marketing [Member]</t>
  </si>
  <si>
    <t>Research and development [Member]</t>
  </si>
  <si>
    <t>Share-based Compensation - Schedule of Assumptions Used in Determining Fair Value of Stock Options Granted (Detail) - $ / shares</t>
  </si>
  <si>
    <t>Share Based Compensation Arrangement By Share Based Payment Award Fair Value Assumptions And Methodology [Abstract]</t>
  </si>
  <si>
    <t>Expected term (in years)</t>
  </si>
  <si>
    <t>4 years 6 months</t>
  </si>
  <si>
    <t>Expected volatility</t>
  </si>
  <si>
    <t>31.20%</t>
  </si>
  <si>
    <t>Expected volatility, minimum</t>
  </si>
  <si>
    <t>28.70%</t>
  </si>
  <si>
    <t>30.60%</t>
  </si>
  <si>
    <t>Expected volatility, maximum</t>
  </si>
  <si>
    <t>30.10%</t>
  </si>
  <si>
    <t>32.30%</t>
  </si>
  <si>
    <t>Risk free interest rate</t>
  </si>
  <si>
    <t>1.93%</t>
  </si>
  <si>
    <t>Risk free interest rate, minimum</t>
  </si>
  <si>
    <t>2.55%</t>
  </si>
  <si>
    <t>1.07%</t>
  </si>
  <si>
    <t>Risk free interest rate, maximum</t>
  </si>
  <si>
    <t>2.79%</t>
  </si>
  <si>
    <t>1.92%</t>
  </si>
  <si>
    <t>Weighted average grant date fair value</t>
  </si>
  <si>
    <t>Share-based Compensation - Schedule of Stock Option Plans (Detail)</t>
  </si>
  <si>
    <t>Dec. 31, 2018$ / sharesshares</t>
  </si>
  <si>
    <t>Outstanding at the beginning of the period (in shares) | shares</t>
  </si>
  <si>
    <t>Granted | shares</t>
  </si>
  <si>
    <t>Exercised | shares</t>
  </si>
  <si>
    <t>Forfeited | shares</t>
  </si>
  <si>
    <t>Outstanding at the end of the period (in shares) | shares</t>
  </si>
  <si>
    <t>Vested and expected to vest | shares</t>
  </si>
  <si>
    <t>Exercisable (in shares) | shares</t>
  </si>
  <si>
    <t>Outstanding at the beginning of the period (in dollars per share) | $ / shares</t>
  </si>
  <si>
    <t>Granted | $ / shares</t>
  </si>
  <si>
    <t>Exercised | $ / shares</t>
  </si>
  <si>
    <t>Forfeited | $ / shares</t>
  </si>
  <si>
    <t>Outstanding at the end of the period (in dollars per share) | $ / shares</t>
  </si>
  <si>
    <t>Vested and expected to vest | $ / shares</t>
  </si>
  <si>
    <t>Exercisable | $ / shares</t>
  </si>
  <si>
    <t>Options outstanding, weighted average remaining contractual term</t>
  </si>
  <si>
    <t>6 years 7 months 9 days</t>
  </si>
  <si>
    <t>Options vested and expected, weighted average remaining contractual term</t>
  </si>
  <si>
    <t>Options exercisable, weighted average remaining contractual term</t>
  </si>
  <si>
    <t>5 years 4 months 9 days</t>
  </si>
  <si>
    <t>Share-based Compensation - Schedule of Changes in Time-Based, Performance-Based and Market-Based Restricted Stock Awards and Stock Units (Detail) - $ / shares</t>
  </si>
  <si>
    <t>Share Based Compensation Arrangement By Share Based Payment Award [Line Items]</t>
  </si>
  <si>
    <t>Outstanding at December 31, 2017</t>
  </si>
  <si>
    <t>Granted (in shares)</t>
  </si>
  <si>
    <t>Vested and settled (in shares)</t>
  </si>
  <si>
    <t>Cancelled (in shares)</t>
  </si>
  <si>
    <t>Outstanding at December 31, 2018</t>
  </si>
  <si>
    <t>Granted (in dollars per share)</t>
  </si>
  <si>
    <t>Vested and settled (in dollars per share)</t>
  </si>
  <si>
    <t>Cancelled (in dollars per share)</t>
  </si>
  <si>
    <t>Defined Contribution Plans and Deferred Compensation - Additional Information (Detail) - USD ($)</t>
  </si>
  <si>
    <t>Defined Contribution Plan Disclosure [Line Items]</t>
  </si>
  <si>
    <t>Expenses incurred for contribution plans</t>
  </si>
  <si>
    <t>Deferred compensation payments</t>
  </si>
  <si>
    <t>Amount of deferred compensation payable</t>
  </si>
  <si>
    <t>Employee contribution limit per calendar year (as a percent of compensation)</t>
  </si>
  <si>
    <t>80.00%</t>
  </si>
  <si>
    <t>Employer match of employee contributions of first level of eligible compensation (as a percent)</t>
  </si>
  <si>
    <t>Percentage of eligible compensation, matched by employer, level one</t>
  </si>
  <si>
    <t>2.00%</t>
  </si>
  <si>
    <t>Employer match of employee contributions of second level of eligible compensation (as a percent)</t>
  </si>
  <si>
    <t>Percentage of eligible compensation matched by employer, level two</t>
  </si>
  <si>
    <t>4.00%</t>
  </si>
  <si>
    <t>Annual deferred compensation provision for leaving indemnity, as a percentage of total commissions earned</t>
  </si>
  <si>
    <t>3.50%</t>
  </si>
  <si>
    <t>Italy [Member] | Labor Force Concentration Risk [Member] | National Collective Labor Agreement [Member]</t>
  </si>
  <si>
    <t>Number of employees, percentage</t>
  </si>
  <si>
    <t>19.60%</t>
  </si>
  <si>
    <t>Income Taxes - Schedule of Income (Loss) from Continuing Operations Before Provision for Income Taxes (Detail) - USD ($) $ in Thousands</t>
  </si>
  <si>
    <t>U.S.</t>
  </si>
  <si>
    <t>Non-U.S.</t>
  </si>
  <si>
    <t>Income Taxes - Schedule of Provision for Income Taxes on Continuing Operations (Detail) - USD ($) $ in Thousands</t>
  </si>
  <si>
    <t>Current</t>
  </si>
  <si>
    <t>Deferred</t>
  </si>
  <si>
    <t>Total U.S</t>
  </si>
  <si>
    <t>Total Non U.S</t>
  </si>
  <si>
    <t>Income Taxes - Schedule of Effective Income Tax Rate Reconciliation for Continuing Operations (Detail) - USD ($) $ in Thousands</t>
  </si>
  <si>
    <t>Statutory U.S. federal income tax rate</t>
  </si>
  <si>
    <t>State taxes, net of U.S. federal benefit</t>
  </si>
  <si>
    <t>Foreign rate differential, including withholding taxes</t>
  </si>
  <si>
    <t>Valuation allowances, net</t>
  </si>
  <si>
    <t>Change in estimate on compensation expenses</t>
  </si>
  <si>
    <t>Italian subsidiary intangible asset</t>
  </si>
  <si>
    <t>Change of intention for foreign earnings</t>
  </si>
  <si>
    <t>Domestic manufacturing deduction</t>
  </si>
  <si>
    <t>Unrecognized tax benefits, net of settlements</t>
  </si>
  <si>
    <t>Impact of the Tax Act</t>
  </si>
  <si>
    <t>Equity compensation</t>
  </si>
  <si>
    <t>Other, net</t>
  </si>
  <si>
    <t>21.00%</t>
  </si>
  <si>
    <t>35.00%</t>
  </si>
  <si>
    <t>4.50%</t>
  </si>
  <si>
    <t>4.40%</t>
  </si>
  <si>
    <t>2.10%</t>
  </si>
  <si>
    <t>3.40%</t>
  </si>
  <si>
    <t>(10.60%)</t>
  </si>
  <si>
    <t>(4.20%)</t>
  </si>
  <si>
    <t>10.80%</t>
  </si>
  <si>
    <t>18.00%</t>
  </si>
  <si>
    <t>9.70%</t>
  </si>
  <si>
    <t>(11.30%)</t>
  </si>
  <si>
    <t>(1.00%)</t>
  </si>
  <si>
    <t>(7.80%)</t>
  </si>
  <si>
    <t>6.80%</t>
  </si>
  <si>
    <t>(2.20%)</t>
  </si>
  <si>
    <t>16.50%</t>
  </si>
  <si>
    <t>16.00%</t>
  </si>
  <si>
    <t>(2.40%)</t>
  </si>
  <si>
    <t>22.90%</t>
  </si>
  <si>
    <t>(7.20%)</t>
  </si>
  <si>
    <t>0.70%</t>
  </si>
  <si>
    <t>1.80%</t>
  </si>
  <si>
    <t>2.30%</t>
  </si>
  <si>
    <t>0.10%</t>
  </si>
  <si>
    <t>Income tax expense/effective rate</t>
  </si>
  <si>
    <t>39.70%</t>
  </si>
  <si>
    <t>81.60%</t>
  </si>
  <si>
    <t>Income Taxes - Additional Information (Detail) - USD ($) $ / shares in Units, $ in Thousands</t>
  </si>
  <si>
    <t>Dec. 31, 2019</t>
  </si>
  <si>
    <t>Components Of Income Tax Expense Benefit [Line Items]</t>
  </si>
  <si>
    <t>Corporate income tax rate</t>
  </si>
  <si>
    <t>Additional income tax expense benefit</t>
  </si>
  <si>
    <t>Tax cuts and jobs act of 2017 change in tax rate deferred tax assets and liability expected to reserve in future</t>
  </si>
  <si>
    <t>Tax cuts and jobs act of 2017 change in provisional income tax benefit</t>
  </si>
  <si>
    <t>Cash paid related to taxes</t>
  </si>
  <si>
    <t>Change in estimate, increase in net income</t>
  </si>
  <si>
    <t>Change in estimate, increase in earnings per share</t>
  </si>
  <si>
    <t>Net increase in valuation allowance</t>
  </si>
  <si>
    <t>Unremitted foreign earnings</t>
  </si>
  <si>
    <t>Minimum percentage of income tax benefit</t>
  </si>
  <si>
    <t>Gross unrecognized tax benefit</t>
  </si>
  <si>
    <t>Net interest and penalties on unrecognized tax benefits</t>
  </si>
  <si>
    <t>Accrued interest and penalties related to unrecognized tax benefits</t>
  </si>
  <si>
    <t>Minimum [Member]</t>
  </si>
  <si>
    <t>Decrease in unrecognized tax benefits</t>
  </si>
  <si>
    <t>State [Member]</t>
  </si>
  <si>
    <t>Operating loss carry forwards, net of tax</t>
  </si>
  <si>
    <t>State [Member] | Spinal Kinetics [Member]</t>
  </si>
  <si>
    <t>Foreign Jurisdictions [Member]</t>
  </si>
  <si>
    <t>Federal [Member]</t>
  </si>
  <si>
    <t>Research and development credits</t>
  </si>
  <si>
    <t>Income Taxes - Schedule of Deferred Tax Assets and Liabilities (Detail) - USD ($) $ in Thousands</t>
  </si>
  <si>
    <t>Intangible assets and goodwill</t>
  </si>
  <si>
    <t>Inventories and related reserves</t>
  </si>
  <si>
    <t>Deferred revenue and cost of goods sold</t>
  </si>
  <si>
    <t>Other accruals and reserves</t>
  </si>
  <si>
    <t>Accrued compensation</t>
  </si>
  <si>
    <t>Allowance for doubtful accounts</t>
  </si>
  <si>
    <t>Net operating loss and tax credit carryforwards</t>
  </si>
  <si>
    <t>Valuation allowance</t>
  </si>
  <si>
    <t>Deferred tax asset</t>
  </si>
  <si>
    <t>Withholding taxes</t>
  </si>
  <si>
    <t>Deferred tax liability</t>
  </si>
  <si>
    <t>Net deferred tax assets</t>
  </si>
  <si>
    <t>Income Taxes - Schedule of Gross Unrecognized Tax Benefits (Excluding Interest and Penalties) (Detail) - USD ($) $ in Thousands</t>
  </si>
  <si>
    <t>Additions for current year tax positions</t>
  </si>
  <si>
    <t>Increases for prior year tax positions</t>
  </si>
  <si>
    <t>Settlements of prior year tax positions</t>
  </si>
  <si>
    <t>Expiration of statutes</t>
  </si>
  <si>
    <t>Earnings Per Share (EPS) - Schedule of Reconciliation of Weighted Average Shares Used in the Diluted EPS (Detail) - shares</t>
  </si>
  <si>
    <t>Earnings Per Share [Line Items]</t>
  </si>
  <si>
    <t>Weighted average common shares-basic</t>
  </si>
  <si>
    <t>Effect of diluted securities:</t>
  </si>
  <si>
    <t>Weighted average common shares-diluted</t>
  </si>
  <si>
    <t>Stock Options And Employee Stock Purchase Plan [Member]</t>
  </si>
  <si>
    <t>Effect of diluted securities</t>
  </si>
  <si>
    <t>Time-Based Restricted Stock Awards [Member]</t>
  </si>
  <si>
    <t>Earnings Per Share (EPS) - Additional Information (Detail) - shares</t>
  </si>
  <si>
    <t>Restricted Stock And Performance Based Equity Awards [Member] | Stock options [Member]</t>
  </si>
  <si>
    <t>Antidilutive Securities Excluded From Computation Of Earnings Per Share [Line Items]</t>
  </si>
  <si>
    <t>Outstanding awards and options not included in diluted earnings per share</t>
  </si>
  <si>
    <t>Quarterly Financial Data - Condensed Consolidated Statement of Operations (Detail) - USD ($) $ / shares in Units, $ in Thousands</t>
  </si>
  <si>
    <t>Operating expense</t>
  </si>
  <si>
    <t>Net income (loss)</t>
  </si>
  <si>
    <t>Net income (loss) per common share — basic:</t>
  </si>
  <si>
    <t>Net income (loss) per common share — diluted:</t>
  </si>
  <si>
    <t>Quarterly Financial Data - Condensed Consolidated Statement of Operations (Parenthetical) (Detail) - USD ($)</t>
  </si>
  <si>
    <t>Quarterly Financial Information [Line Items]</t>
  </si>
  <si>
    <t>Reclassification of operating expense to change in fair value of contingent consideration</t>
  </si>
  <si>
    <t>Reclassification of net income (loss) from discontinued operations to continuing operations</t>
  </si>
  <si>
    <t>Subsequent Events - Additional Information (Detail) - USD ($) shares in Millions</t>
  </si>
  <si>
    <t>Feb. 25, 2019</t>
  </si>
  <si>
    <t>Jan. 31, 2019</t>
  </si>
  <si>
    <t>Subsequent Event [Line Items]</t>
  </si>
  <si>
    <t>Consideration for the asssets acquired</t>
  </si>
  <si>
    <t>Subsequent Event [Member]</t>
  </si>
  <si>
    <t>Subsequent Event [Member] | Spinal Kinetics [Member] | US Food And Drug Administration [Member]</t>
  </si>
  <si>
    <t>Subsequent Event [Member] | Options Medical Founder</t>
  </si>
  <si>
    <t>Share based compensation, grant of restricted stock units</t>
  </si>
  <si>
    <t>Share based compensation, grant fair value of restricted stock units</t>
  </si>
  <si>
    <t>Share based compensation, vesting period of restricted stock units</t>
  </si>
  <si>
    <t>4 months</t>
  </si>
  <si>
    <t>Subsequent Event [Member] | President and Chief Executive Officer [Member] | Transition and Retirement Agreement [Member]</t>
  </si>
  <si>
    <t>Transition consulting services payable per month</t>
  </si>
  <si>
    <t>Share based compensation, grant date fair market value of restricted stock unit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88462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19061192</v>
      </c>
    </row>
    <row r="21" spans="1:4">
      <c r="A21" s="4" t="s">
        <v>33</v>
      </c>
      <c r="D21" s="6" t="n">
        <v>105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8</v>
      </c>
      <c r="B1" s="2" t="s">
        <v>337</v>
      </c>
      <c r="J1" s="2" t="s">
        <v>1</v>
      </c>
    </row>
    <row r="2" spans="1:12">
      <c r="B2" s="2" t="s">
        <v>2</v>
      </c>
      <c r="C2" s="2" t="s">
        <v>338</v>
      </c>
      <c r="D2" s="2" t="s">
        <v>4</v>
      </c>
      <c r="E2" s="2" t="s">
        <v>339</v>
      </c>
      <c r="F2" s="2" t="s">
        <v>35</v>
      </c>
      <c r="G2" s="2" t="s">
        <v>340</v>
      </c>
      <c r="H2" s="2" t="s">
        <v>341</v>
      </c>
      <c r="I2" s="2" t="s">
        <v>342</v>
      </c>
      <c r="J2" s="2" t="s">
        <v>2</v>
      </c>
      <c r="K2" s="2" t="s">
        <v>35</v>
      </c>
      <c r="L2" s="2" t="s">
        <v>72</v>
      </c>
    </row>
    <row r="3" spans="1:12">
      <c r="A3" s="3" t="s">
        <v>225</v>
      </c>
    </row>
    <row r="4" spans="1:12">
      <c r="A4" s="4" t="s">
        <v>74</v>
      </c>
      <c r="B4" s="7" t="n">
        <v>121078</v>
      </c>
      <c r="C4" s="7" t="n">
        <v>111708</v>
      </c>
      <c r="D4" s="7" t="n">
        <v>111547</v>
      </c>
      <c r="E4" s="7" t="n">
        <v>108709</v>
      </c>
      <c r="F4" s="7" t="n">
        <v>116896</v>
      </c>
      <c r="G4" s="7" t="n">
        <v>105247</v>
      </c>
      <c r="H4" s="7" t="n">
        <v>108942</v>
      </c>
      <c r="I4" s="7" t="n">
        <v>102738</v>
      </c>
      <c r="J4" s="7" t="n">
        <v>453042</v>
      </c>
      <c r="K4" s="7" t="n">
        <v>433823</v>
      </c>
      <c r="L4" s="7" t="n">
        <v>409788</v>
      </c>
    </row>
    <row r="5" spans="1:12">
      <c r="A5" s="4" t="s">
        <v>75</v>
      </c>
      <c r="B5" s="5" t="n">
        <v>25626</v>
      </c>
      <c r="C5" s="5" t="n">
        <v>24020</v>
      </c>
      <c r="D5" s="5" t="n">
        <v>22835</v>
      </c>
      <c r="E5" s="5" t="n">
        <v>24147</v>
      </c>
      <c r="F5" s="5" t="n">
        <v>23562</v>
      </c>
      <c r="G5" s="5" t="n">
        <v>23717</v>
      </c>
      <c r="H5" s="5" t="n">
        <v>23177</v>
      </c>
      <c r="I5" s="5" t="n">
        <v>22581</v>
      </c>
      <c r="J5" s="5" t="n">
        <v>96628</v>
      </c>
      <c r="K5" s="5" t="n">
        <v>93037</v>
      </c>
      <c r="L5" s="5" t="n">
        <v>87853</v>
      </c>
    </row>
    <row r="6" spans="1:12">
      <c r="A6" s="4" t="s">
        <v>76</v>
      </c>
      <c r="B6" s="5" t="n">
        <v>95452</v>
      </c>
      <c r="C6" s="5" t="n">
        <v>87688</v>
      </c>
      <c r="D6" s="5" t="n">
        <v>88712</v>
      </c>
      <c r="E6" s="5" t="n">
        <v>84562</v>
      </c>
      <c r="F6" s="5" t="n">
        <v>93334</v>
      </c>
      <c r="G6" s="5" t="n">
        <v>81530</v>
      </c>
      <c r="H6" s="5" t="n">
        <v>85765</v>
      </c>
      <c r="I6" s="5" t="n">
        <v>80157</v>
      </c>
      <c r="J6" s="5" t="n">
        <v>356414</v>
      </c>
      <c r="K6" s="5" t="n">
        <v>340786</v>
      </c>
      <c r="L6" s="5" t="n">
        <v>321935</v>
      </c>
    </row>
    <row r="7" spans="1:12">
      <c r="A7" s="4" t="s">
        <v>989</v>
      </c>
      <c r="B7" s="5" t="n">
        <v>83050</v>
      </c>
      <c r="C7" s="5" t="n">
        <v>83781</v>
      </c>
      <c r="D7" s="5" t="n">
        <v>82797</v>
      </c>
      <c r="E7" s="5" t="n">
        <v>76692</v>
      </c>
      <c r="F7" s="5" t="n">
        <v>75474</v>
      </c>
      <c r="G7" s="5" t="n">
        <v>72496</v>
      </c>
      <c r="H7" s="5" t="n">
        <v>77767</v>
      </c>
      <c r="I7" s="5" t="n">
        <v>74238</v>
      </c>
      <c r="J7" s="5" t="n">
        <v>326320</v>
      </c>
      <c r="K7" s="5" t="n">
        <v>299975</v>
      </c>
    </row>
    <row r="8" spans="1:12">
      <c r="A8" s="4" t="s">
        <v>82</v>
      </c>
      <c r="B8" s="5" t="n">
        <v>12402</v>
      </c>
      <c r="C8" s="5" t="n">
        <v>3907</v>
      </c>
      <c r="D8" s="5" t="n">
        <v>5915</v>
      </c>
      <c r="E8" s="5" t="n">
        <v>7870</v>
      </c>
      <c r="F8" s="5" t="n">
        <v>17860</v>
      </c>
      <c r="G8" s="5" t="n">
        <v>9034</v>
      </c>
      <c r="H8" s="5" t="n">
        <v>7998</v>
      </c>
      <c r="I8" s="5" t="n">
        <v>5919</v>
      </c>
      <c r="J8" s="5" t="n">
        <v>30094</v>
      </c>
      <c r="K8" s="5" t="n">
        <v>40811</v>
      </c>
      <c r="L8" s="5" t="n">
        <v>21067</v>
      </c>
    </row>
    <row r="9" spans="1:12">
      <c r="A9" s="4" t="s">
        <v>433</v>
      </c>
      <c r="B9" s="5" t="n">
        <v>8871</v>
      </c>
      <c r="C9" s="5" t="n">
        <v>-1211</v>
      </c>
      <c r="D9" s="5" t="n">
        <v>925</v>
      </c>
      <c r="E9" s="5" t="n">
        <v>5226</v>
      </c>
      <c r="F9" s="5" t="n">
        <v>1516</v>
      </c>
      <c r="G9" s="5" t="n">
        <v>3348</v>
      </c>
      <c r="H9" s="5" t="n">
        <v>4735</v>
      </c>
      <c r="I9" s="5" t="n">
        <v>-2308</v>
      </c>
      <c r="J9" s="5" t="n">
        <v>13811</v>
      </c>
      <c r="K9" s="5" t="n">
        <v>7291</v>
      </c>
      <c r="L9" s="5" t="n">
        <v>3497</v>
      </c>
    </row>
    <row r="10" spans="1:12">
      <c r="A10" s="4" t="s">
        <v>990</v>
      </c>
      <c r="B10" s="7" t="n">
        <v>8871</v>
      </c>
      <c r="C10" s="7" t="n">
        <v>-1211</v>
      </c>
      <c r="D10" s="7" t="n">
        <v>925</v>
      </c>
      <c r="E10" s="7" t="n">
        <v>5226</v>
      </c>
      <c r="F10" s="7" t="n">
        <v>1568</v>
      </c>
      <c r="G10" s="7" t="n">
        <v>3456</v>
      </c>
      <c r="H10" s="7" t="n">
        <v>3853</v>
      </c>
      <c r="I10" s="7" t="n">
        <v>-2654</v>
      </c>
      <c r="J10" s="7" t="n">
        <v>13811</v>
      </c>
      <c r="K10" s="7" t="n">
        <v>6223</v>
      </c>
      <c r="L10" s="7" t="n">
        <v>3056</v>
      </c>
    </row>
    <row r="11" spans="1:12">
      <c r="A11" s="3" t="s">
        <v>991</v>
      </c>
    </row>
    <row r="12" spans="1:12">
      <c r="A12" s="4" t="s">
        <v>433</v>
      </c>
      <c r="B12" s="8" t="n">
        <v>0.47</v>
      </c>
      <c r="C12" s="8" t="n">
        <v>-0.07000000000000001</v>
      </c>
      <c r="D12" s="8" t="n">
        <v>0.05</v>
      </c>
      <c r="E12" s="8" t="n">
        <v>0.28</v>
      </c>
      <c r="F12" s="8" t="n">
        <v>0.08</v>
      </c>
      <c r="G12" s="8" t="n">
        <v>0.18</v>
      </c>
      <c r="H12" s="8" t="n">
        <v>0.26</v>
      </c>
      <c r="I12" s="8" t="n">
        <v>-0.13</v>
      </c>
      <c r="J12" s="8" t="n">
        <v>0.73</v>
      </c>
      <c r="K12" s="8" t="n">
        <v>0.4</v>
      </c>
      <c r="L12" s="8" t="n">
        <v>0.19</v>
      </c>
    </row>
    <row r="13" spans="1:12">
      <c r="A13" s="4" t="s">
        <v>990</v>
      </c>
      <c r="B13" s="9" t="n">
        <v>0.47</v>
      </c>
      <c r="C13" s="9" t="n">
        <v>-0.07000000000000001</v>
      </c>
      <c r="D13" s="9" t="n">
        <v>0.05</v>
      </c>
      <c r="E13" s="9" t="n">
        <v>0.28</v>
      </c>
      <c r="F13" s="9" t="n">
        <v>0.09</v>
      </c>
      <c r="G13" s="9" t="n">
        <v>0.19</v>
      </c>
      <c r="H13" s="9" t="n">
        <v>0.21</v>
      </c>
      <c r="I13" s="9" t="n">
        <v>-0.15</v>
      </c>
      <c r="J13" s="9" t="n">
        <v>0.73</v>
      </c>
      <c r="K13" s="9" t="n">
        <v>0.34</v>
      </c>
      <c r="L13" s="9" t="n">
        <v>0.17</v>
      </c>
    </row>
    <row r="14" spans="1:12">
      <c r="A14" s="3" t="s">
        <v>992</v>
      </c>
    </row>
    <row r="15" spans="1:12">
      <c r="A15" s="4" t="s">
        <v>433</v>
      </c>
      <c r="B15" s="9" t="n">
        <v>0.46</v>
      </c>
      <c r="C15" s="9" t="n">
        <v>-0.07000000000000001</v>
      </c>
      <c r="D15" s="9" t="n">
        <v>0.05</v>
      </c>
      <c r="E15" s="9" t="n">
        <v>0.27</v>
      </c>
      <c r="F15" s="9" t="n">
        <v>0.08</v>
      </c>
      <c r="G15" s="9" t="n">
        <v>0.18</v>
      </c>
      <c r="H15" s="9" t="n">
        <v>0.26</v>
      </c>
      <c r="I15" s="9" t="n">
        <v>-0.13</v>
      </c>
      <c r="J15" s="9" t="n">
        <v>0.72</v>
      </c>
      <c r="K15" s="9" t="n">
        <v>0.39</v>
      </c>
      <c r="L15" s="9" t="n">
        <v>0.19</v>
      </c>
    </row>
    <row r="16" spans="1:12">
      <c r="A16" s="4" t="s">
        <v>990</v>
      </c>
      <c r="B16" s="8" t="n">
        <v>0.46</v>
      </c>
      <c r="C16" s="8" t="n">
        <v>-0.07000000000000001</v>
      </c>
      <c r="D16" s="8" t="n">
        <v>0.05</v>
      </c>
      <c r="E16" s="8" t="n">
        <v>0.27</v>
      </c>
      <c r="F16" s="8" t="n">
        <v>0.08</v>
      </c>
      <c r="G16" s="8" t="n">
        <v>0.19</v>
      </c>
      <c r="H16" s="8" t="n">
        <v>0.21</v>
      </c>
      <c r="I16" s="8" t="n">
        <v>-0.15</v>
      </c>
      <c r="J16" s="8" t="n">
        <v>0.72</v>
      </c>
      <c r="K16" s="8" t="n">
        <v>0.34</v>
      </c>
      <c r="L16" s="8" t="n">
        <v>0.17</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93</v>
      </c>
      <c r="B1" s="2" t="s">
        <v>337</v>
      </c>
    </row>
    <row r="2" spans="1:4">
      <c r="B2" s="2" t="s">
        <v>338</v>
      </c>
      <c r="C2" s="2" t="s">
        <v>4</v>
      </c>
      <c r="D2" s="2" t="s">
        <v>339</v>
      </c>
    </row>
    <row r="3" spans="1:4">
      <c r="A3" s="3" t="s">
        <v>994</v>
      </c>
    </row>
    <row r="4" spans="1:4">
      <c r="A4" s="4" t="s">
        <v>995</v>
      </c>
      <c r="C4" s="7" t="n">
        <v>1100000</v>
      </c>
    </row>
    <row r="5" spans="1:4">
      <c r="A5" s="4" t="s">
        <v>351</v>
      </c>
    </row>
    <row r="6" spans="1:4">
      <c r="A6" s="3" t="s">
        <v>994</v>
      </c>
    </row>
    <row r="7" spans="1:4">
      <c r="A7" s="4" t="s">
        <v>996</v>
      </c>
      <c r="B7" s="7" t="n">
        <v>10000</v>
      </c>
      <c r="C7" s="7" t="n">
        <v>10000</v>
      </c>
      <c r="D7" s="7" t="n">
        <v>10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 customWidth="1" max="6" min="6" width="14"/>
    <col customWidth="1" max="7" min="7" width="14"/>
    <col customWidth="1" max="8" min="8" width="15"/>
  </cols>
  <sheetData>
    <row r="1" spans="1:8">
      <c r="A1" s="1" t="s">
        <v>997</v>
      </c>
      <c r="B1" s="2" t="s">
        <v>998</v>
      </c>
      <c r="C1" s="2" t="s">
        <v>599</v>
      </c>
      <c r="D1" s="2" t="s">
        <v>999</v>
      </c>
      <c r="E1" s="2" t="s">
        <v>343</v>
      </c>
      <c r="F1" s="2" t="s">
        <v>2</v>
      </c>
      <c r="G1" s="2" t="s">
        <v>2</v>
      </c>
      <c r="H1" s="2" t="s">
        <v>600</v>
      </c>
    </row>
    <row r="2" spans="1:8">
      <c r="A2" s="3" t="s">
        <v>1000</v>
      </c>
    </row>
    <row r="3" spans="1:8">
      <c r="A3" s="4" t="s">
        <v>80</v>
      </c>
      <c r="G3" s="7" t="n">
        <v>3069000</v>
      </c>
    </row>
    <row r="4" spans="1:8">
      <c r="A4" s="4" t="s">
        <v>346</v>
      </c>
    </row>
    <row r="5" spans="1:8">
      <c r="A5" s="3" t="s">
        <v>1000</v>
      </c>
    </row>
    <row r="6" spans="1:8">
      <c r="A6" s="4" t="s">
        <v>1001</v>
      </c>
      <c r="E6" s="7" t="n">
        <v>76055000</v>
      </c>
      <c r="G6" s="5" t="n">
        <v>76600000</v>
      </c>
    </row>
    <row r="7" spans="1:8">
      <c r="A7" s="4" t="s">
        <v>395</v>
      </c>
      <c r="E7" s="5" t="n">
        <v>25500000</v>
      </c>
      <c r="F7" s="7" t="n">
        <v>28600000</v>
      </c>
      <c r="G7" s="5" t="n">
        <v>28600000</v>
      </c>
    </row>
    <row r="8" spans="1:8">
      <c r="A8" s="4" t="s">
        <v>401</v>
      </c>
    </row>
    <row r="9" spans="1:8">
      <c r="A9" s="3" t="s">
        <v>1000</v>
      </c>
    </row>
    <row r="10" spans="1:8">
      <c r="A10" s="4" t="s">
        <v>402</v>
      </c>
      <c r="E10" s="7" t="n">
        <v>15000000</v>
      </c>
    </row>
    <row r="11" spans="1:8">
      <c r="A11" s="4" t="s">
        <v>400</v>
      </c>
    </row>
    <row r="12" spans="1:8">
      <c r="A12" s="3" t="s">
        <v>1000</v>
      </c>
    </row>
    <row r="13" spans="1:8">
      <c r="A13" s="4" t="s">
        <v>80</v>
      </c>
      <c r="F13" s="5" t="n">
        <v>3100000</v>
      </c>
      <c r="G13" s="5" t="n">
        <v>1400000</v>
      </c>
    </row>
    <row r="14" spans="1:8">
      <c r="A14" s="4" t="s">
        <v>602</v>
      </c>
    </row>
    <row r="15" spans="1:8">
      <c r="A15" s="3" t="s">
        <v>1000</v>
      </c>
    </row>
    <row r="16" spans="1:8">
      <c r="A16" s="4" t="s">
        <v>395</v>
      </c>
      <c r="F16" s="7" t="n">
        <v>13600000</v>
      </c>
      <c r="G16" s="7" t="n">
        <v>13600000</v>
      </c>
    </row>
    <row r="17" spans="1:8">
      <c r="A17" s="4" t="s">
        <v>1002</v>
      </c>
    </row>
    <row r="18" spans="1:8">
      <c r="A18" s="3" t="s">
        <v>1000</v>
      </c>
    </row>
    <row r="19" spans="1:8">
      <c r="A19" s="4" t="s">
        <v>1001</v>
      </c>
      <c r="D19" s="7" t="n">
        <v>6400000</v>
      </c>
    </row>
    <row r="20" spans="1:8">
      <c r="A20" s="4" t="s">
        <v>1003</v>
      </c>
    </row>
    <row r="21" spans="1:8">
      <c r="A21" s="3" t="s">
        <v>1000</v>
      </c>
    </row>
    <row r="22" spans="1:8">
      <c r="A22" s="4" t="s">
        <v>402</v>
      </c>
      <c r="H22" s="7" t="n">
        <v>15000000</v>
      </c>
    </row>
    <row r="23" spans="1:8">
      <c r="A23" s="4" t="s">
        <v>607</v>
      </c>
      <c r="C23" s="7" t="n">
        <v>15000000</v>
      </c>
    </row>
    <row r="24" spans="1:8">
      <c r="A24" s="4" t="s">
        <v>1004</v>
      </c>
    </row>
    <row r="25" spans="1:8">
      <c r="A25" s="3" t="s">
        <v>1000</v>
      </c>
    </row>
    <row r="26" spans="1:8">
      <c r="A26" s="4" t="s">
        <v>1005</v>
      </c>
      <c r="D26" s="5" t="n">
        <v>25478</v>
      </c>
    </row>
    <row r="27" spans="1:8">
      <c r="A27" s="4" t="s">
        <v>1006</v>
      </c>
      <c r="D27" s="7" t="n">
        <v>1400000</v>
      </c>
    </row>
    <row r="28" spans="1:8">
      <c r="A28" s="4" t="s">
        <v>1007</v>
      </c>
      <c r="D28" s="4" t="s">
        <v>1008</v>
      </c>
    </row>
    <row r="29" spans="1:8">
      <c r="A29" s="4" t="s">
        <v>1009</v>
      </c>
    </row>
    <row r="30" spans="1:8">
      <c r="A30" s="3" t="s">
        <v>1000</v>
      </c>
    </row>
    <row r="31" spans="1:8">
      <c r="A31" s="4" t="s">
        <v>1007</v>
      </c>
      <c r="B31" s="4" t="s">
        <v>446</v>
      </c>
    </row>
    <row r="32" spans="1:8">
      <c r="A32" s="4" t="s">
        <v>1010</v>
      </c>
      <c r="B32" s="7" t="n">
        <v>40000</v>
      </c>
    </row>
    <row r="33" spans="1:8">
      <c r="A33" s="4" t="s">
        <v>1011</v>
      </c>
      <c r="B33" s="7" t="n">
        <v>2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v>
      </c>
      <c r="B1" s="2" t="s">
        <v>1</v>
      </c>
    </row>
    <row r="2" spans="1:2">
      <c r="B2" s="2" t="s">
        <v>2</v>
      </c>
    </row>
    <row r="3" spans="1:2">
      <c r="A3" s="3" t="s">
        <v>177</v>
      </c>
    </row>
    <row r="4" spans="1:2">
      <c r="A4" s="4" t="s">
        <v>40</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v>
      </c>
      <c r="B1" s="2" t="s">
        <v>1</v>
      </c>
    </row>
    <row r="2" spans="1:2">
      <c r="B2" s="2" t="s">
        <v>2</v>
      </c>
    </row>
    <row r="3" spans="1:2">
      <c r="A3" s="3" t="s">
        <v>183</v>
      </c>
    </row>
    <row r="4" spans="1:2">
      <c r="A4" s="4" t="s">
        <v>45</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1</v>
      </c>
      <c r="B1" s="2" t="s">
        <v>1</v>
      </c>
    </row>
    <row r="2" spans="1:2">
      <c r="B2" s="2" t="s">
        <v>2</v>
      </c>
    </row>
    <row r="3" spans="1:2">
      <c r="A3" s="3" t="s">
        <v>189</v>
      </c>
    </row>
    <row r="4" spans="1:2">
      <c r="A4" s="4" t="s">
        <v>51</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69623</v>
      </c>
      <c r="C3" s="7" t="n">
        <v>81157</v>
      </c>
    </row>
    <row r="4" spans="1:3">
      <c r="A4" s="4" t="s">
        <v>38</v>
      </c>
      <c r="B4" s="5" t="n">
        <v>2566</v>
      </c>
    </row>
    <row r="5" spans="1:3">
      <c r="A5" s="4" t="s">
        <v>39</v>
      </c>
      <c r="B5" s="5" t="n">
        <v>77747</v>
      </c>
      <c r="C5" s="5" t="n">
        <v>63437</v>
      </c>
    </row>
    <row r="6" spans="1:3">
      <c r="A6" s="4" t="s">
        <v>40</v>
      </c>
      <c r="B6" s="5" t="n">
        <v>76847</v>
      </c>
      <c r="C6" s="5" t="n">
        <v>81330</v>
      </c>
    </row>
    <row r="7" spans="1:3">
      <c r="A7" s="4" t="s">
        <v>41</v>
      </c>
      <c r="B7" s="5" t="n">
        <v>17856</v>
      </c>
      <c r="C7" s="5" t="n">
        <v>25877</v>
      </c>
    </row>
    <row r="8" spans="1:3">
      <c r="A8" s="4" t="s">
        <v>42</v>
      </c>
      <c r="B8" s="5" t="n">
        <v>244639</v>
      </c>
      <c r="C8" s="5" t="n">
        <v>251801</v>
      </c>
    </row>
    <row r="9" spans="1:3">
      <c r="A9" s="4" t="s">
        <v>43</v>
      </c>
      <c r="B9" s="5" t="n">
        <v>42835</v>
      </c>
      <c r="C9" s="5" t="n">
        <v>45139</v>
      </c>
    </row>
    <row r="10" spans="1:3">
      <c r="A10" s="4" t="s">
        <v>44</v>
      </c>
      <c r="B10" s="5" t="n">
        <v>51897</v>
      </c>
      <c r="C10" s="5" t="n">
        <v>10461</v>
      </c>
    </row>
    <row r="11" spans="1:3">
      <c r="A11" s="4" t="s">
        <v>45</v>
      </c>
      <c r="B11" s="5" t="n">
        <v>72401</v>
      </c>
      <c r="C11" s="5" t="n">
        <v>53565</v>
      </c>
    </row>
    <row r="12" spans="1:3">
      <c r="A12" s="4" t="s">
        <v>46</v>
      </c>
      <c r="B12" s="5" t="n">
        <v>33228</v>
      </c>
      <c r="C12" s="5" t="n">
        <v>23315</v>
      </c>
    </row>
    <row r="13" spans="1:3">
      <c r="A13" s="4" t="s">
        <v>47</v>
      </c>
      <c r="B13" s="5" t="n">
        <v>21641</v>
      </c>
      <c r="C13" s="5" t="n">
        <v>21073</v>
      </c>
    </row>
    <row r="14" spans="1:3">
      <c r="A14" s="4" t="s">
        <v>48</v>
      </c>
      <c r="B14" s="5" t="n">
        <v>466641</v>
      </c>
      <c r="C14" s="5" t="n">
        <v>405354</v>
      </c>
    </row>
    <row r="15" spans="1:3">
      <c r="A15" s="3" t="s">
        <v>49</v>
      </c>
    </row>
    <row r="16" spans="1:3">
      <c r="A16" s="4" t="s">
        <v>50</v>
      </c>
      <c r="B16" s="5" t="n">
        <v>17989</v>
      </c>
      <c r="C16" s="5" t="n">
        <v>18111</v>
      </c>
    </row>
    <row r="17" spans="1:3">
      <c r="A17" s="4" t="s">
        <v>51</v>
      </c>
      <c r="B17" s="5" t="n">
        <v>67919</v>
      </c>
      <c r="C17" s="5" t="n">
        <v>61295</v>
      </c>
    </row>
    <row r="18" spans="1:3">
      <c r="A18" s="4" t="s">
        <v>52</v>
      </c>
      <c r="B18" s="5" t="n">
        <v>85908</v>
      </c>
      <c r="C18" s="5" t="n">
        <v>79406</v>
      </c>
    </row>
    <row r="19" spans="1:3">
      <c r="A19" s="4" t="s">
        <v>53</v>
      </c>
      <c r="B19" s="5" t="n">
        <v>45336</v>
      </c>
      <c r="C19" s="5" t="n">
        <v>29340</v>
      </c>
    </row>
    <row r="20" spans="1:3">
      <c r="A20" s="4" t="s">
        <v>54</v>
      </c>
      <c r="B20" s="5" t="n">
        <v>131244</v>
      </c>
      <c r="C20" s="5" t="n">
        <v>108746</v>
      </c>
    </row>
    <row r="21" spans="1:3">
      <c r="A21" s="4" t="s">
        <v>55</v>
      </c>
      <c r="B21" s="4" t="s">
        <v>56</v>
      </c>
      <c r="C21" s="4" t="s">
        <v>56</v>
      </c>
    </row>
    <row r="22" spans="1:3">
      <c r="A22" s="3" t="s">
        <v>57</v>
      </c>
    </row>
    <row r="23" spans="1:3">
      <c r="A23" s="4" t="s">
        <v>58</v>
      </c>
      <c r="B23" s="5" t="n">
        <v>1858</v>
      </c>
      <c r="C23" s="5" t="n">
        <v>1828</v>
      </c>
    </row>
    <row r="24" spans="1:3">
      <c r="A24" s="4" t="s">
        <v>59</v>
      </c>
      <c r="B24" s="5" t="n">
        <v>243165</v>
      </c>
      <c r="C24" s="5" t="n">
        <v>220591</v>
      </c>
    </row>
    <row r="25" spans="1:3">
      <c r="A25" s="4" t="s">
        <v>60</v>
      </c>
      <c r="B25" s="5" t="n">
        <v>87078</v>
      </c>
      <c r="C25" s="5" t="n">
        <v>70402</v>
      </c>
    </row>
    <row r="26" spans="1:3">
      <c r="A26" s="4" t="s">
        <v>61</v>
      </c>
      <c r="B26" s="5" t="n">
        <v>3296</v>
      </c>
      <c r="C26" s="5" t="n">
        <v>3787</v>
      </c>
    </row>
    <row r="27" spans="1:3">
      <c r="A27" s="4" t="s">
        <v>62</v>
      </c>
      <c r="B27" s="5" t="n">
        <v>335397</v>
      </c>
      <c r="C27" s="5" t="n">
        <v>296608</v>
      </c>
    </row>
    <row r="28" spans="1:3">
      <c r="A28" s="4" t="s">
        <v>63</v>
      </c>
      <c r="B28" s="7" t="n">
        <v>466641</v>
      </c>
      <c r="C28" s="7" t="n">
        <v>4053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198</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16</v>
      </c>
      <c r="B1" s="2" t="s">
        <v>1</v>
      </c>
    </row>
    <row r="2" spans="1:2">
      <c r="B2" s="2" t="s">
        <v>2</v>
      </c>
    </row>
    <row r="3" spans="1:2">
      <c r="A3" s="3" t="s">
        <v>212</v>
      </c>
    </row>
    <row r="4" spans="1:2">
      <c r="A4" s="4" t="s">
        <v>116</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5</v>
      </c>
    </row>
    <row r="2" spans="1:3">
      <c r="A2" s="3" t="s">
        <v>65</v>
      </c>
    </row>
    <row r="3" spans="1:3">
      <c r="A3" s="4" t="s">
        <v>66</v>
      </c>
      <c r="B3" s="7" t="n">
        <v>7463</v>
      </c>
      <c r="C3" s="7" t="n">
        <v>8405</v>
      </c>
    </row>
    <row r="4" spans="1:3">
      <c r="A4" s="4" t="s">
        <v>67</v>
      </c>
      <c r="B4" s="8" t="n">
        <v>0.1</v>
      </c>
      <c r="C4" s="8" t="n">
        <v>0.1</v>
      </c>
    </row>
    <row r="5" spans="1:3">
      <c r="A5" s="4" t="s">
        <v>68</v>
      </c>
      <c r="B5" s="5" t="n">
        <v>50000000</v>
      </c>
      <c r="C5" s="5" t="n">
        <v>50000000</v>
      </c>
    </row>
    <row r="6" spans="1:3">
      <c r="A6" s="4" t="s">
        <v>69</v>
      </c>
      <c r="B6" s="5" t="n">
        <v>18579688</v>
      </c>
      <c r="C6" s="5" t="n">
        <v>18278833</v>
      </c>
    </row>
    <row r="7" spans="1:3">
      <c r="A7" s="4" t="s">
        <v>70</v>
      </c>
      <c r="B7" s="5" t="n">
        <v>18579688</v>
      </c>
      <c r="C7" s="5" t="n">
        <v>182788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9</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171</v>
      </c>
      <c r="B9"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5</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177</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2</v>
      </c>
    </row>
    <row r="3" spans="1:2">
      <c r="A3" s="3" t="s">
        <v>180</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183</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183</v>
      </c>
    </row>
    <row r="4" spans="1:2">
      <c r="A4" s="4" t="s">
        <v>263</v>
      </c>
      <c r="B4"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2</v>
      </c>
    </row>
    <row r="3" spans="1:2">
      <c r="A3" s="3" t="s">
        <v>189</v>
      </c>
    </row>
    <row r="4" spans="1:2">
      <c r="A4" s="4" t="s">
        <v>266</v>
      </c>
      <c r="B4"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row r="6" spans="1:2">
      <c r="A6" s="4" t="s">
        <v>274</v>
      </c>
      <c r="B6" s="4" t="s">
        <v>275</v>
      </c>
    </row>
    <row r="7" spans="1:2">
      <c r="A7" s="4" t="s">
        <v>276</v>
      </c>
    </row>
    <row r="8" spans="1:2">
      <c r="A8" s="3" t="s">
        <v>269</v>
      </c>
    </row>
    <row r="9" spans="1:2">
      <c r="A9" s="4" t="s">
        <v>277</v>
      </c>
      <c r="B9"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9</v>
      </c>
      <c r="B1" s="2" t="s">
        <v>1</v>
      </c>
    </row>
    <row r="2" spans="1:2">
      <c r="B2" s="2" t="s">
        <v>2</v>
      </c>
    </row>
    <row r="3" spans="1:2">
      <c r="A3" s="3" t="s">
        <v>198</v>
      </c>
    </row>
    <row r="4" spans="1:2">
      <c r="A4" s="4" t="s">
        <v>280</v>
      </c>
      <c r="B4" s="4" t="s">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2</v>
      </c>
      <c r="B1" s="2" t="s">
        <v>1</v>
      </c>
    </row>
    <row r="2" spans="1:2">
      <c r="B2" s="2" t="s">
        <v>2</v>
      </c>
    </row>
    <row r="3" spans="1:2">
      <c r="A3" s="3" t="s">
        <v>203</v>
      </c>
    </row>
    <row r="4" spans="1:2">
      <c r="A4" s="4" t="s">
        <v>283</v>
      </c>
      <c r="B4" s="4" t="s">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5</v>
      </c>
      <c r="D2" s="2" t="s">
        <v>72</v>
      </c>
    </row>
    <row r="3" spans="1:4">
      <c r="A3" s="3" t="s">
        <v>73</v>
      </c>
    </row>
    <row r="4" spans="1:4">
      <c r="A4" s="4" t="s">
        <v>74</v>
      </c>
      <c r="B4" s="7" t="n">
        <v>453042</v>
      </c>
      <c r="C4" s="7" t="n">
        <v>433823</v>
      </c>
      <c r="D4" s="7" t="n">
        <v>409788</v>
      </c>
    </row>
    <row r="5" spans="1:4">
      <c r="A5" s="4" t="s">
        <v>75</v>
      </c>
      <c r="B5" s="5" t="n">
        <v>96628</v>
      </c>
      <c r="C5" s="5" t="n">
        <v>93037</v>
      </c>
      <c r="D5" s="5" t="n">
        <v>87853</v>
      </c>
    </row>
    <row r="6" spans="1:4">
      <c r="A6" s="4" t="s">
        <v>76</v>
      </c>
      <c r="B6" s="5" t="n">
        <v>356414</v>
      </c>
      <c r="C6" s="5" t="n">
        <v>340786</v>
      </c>
      <c r="D6" s="5" t="n">
        <v>321935</v>
      </c>
    </row>
    <row r="7" spans="1:4">
      <c r="A7" s="4" t="s">
        <v>77</v>
      </c>
      <c r="B7" s="5" t="n">
        <v>205527</v>
      </c>
      <c r="C7" s="5" t="n">
        <v>198370</v>
      </c>
      <c r="D7" s="5" t="n">
        <v>181287</v>
      </c>
    </row>
    <row r="8" spans="1:4">
      <c r="A8" s="4" t="s">
        <v>78</v>
      </c>
      <c r="B8" s="5" t="n">
        <v>84506</v>
      </c>
      <c r="C8" s="5" t="n">
        <v>71905</v>
      </c>
      <c r="D8" s="5" t="n">
        <v>76409</v>
      </c>
    </row>
    <row r="9" spans="1:4">
      <c r="A9" s="4" t="s">
        <v>79</v>
      </c>
      <c r="B9" s="5" t="n">
        <v>33218</v>
      </c>
      <c r="C9" s="5" t="n">
        <v>29700</v>
      </c>
      <c r="D9" s="5" t="n">
        <v>28803</v>
      </c>
    </row>
    <row r="10" spans="1:4">
      <c r="A10" s="4" t="s">
        <v>80</v>
      </c>
      <c r="B10" s="5" t="n">
        <v>3069</v>
      </c>
    </row>
    <row r="11" spans="1:4">
      <c r="A11" s="4" t="s">
        <v>81</v>
      </c>
      <c r="D11" s="5" t="n">
        <v>14369</v>
      </c>
    </row>
    <row r="12" spans="1:4">
      <c r="A12" s="4" t="s">
        <v>82</v>
      </c>
      <c r="B12" s="5" t="n">
        <v>30094</v>
      </c>
      <c r="C12" s="5" t="n">
        <v>40811</v>
      </c>
      <c r="D12" s="5" t="n">
        <v>21067</v>
      </c>
    </row>
    <row r="13" spans="1:4">
      <c r="A13" s="4" t="s">
        <v>83</v>
      </c>
      <c r="B13" s="5" t="n">
        <v>-828</v>
      </c>
      <c r="C13" s="5" t="n">
        <v>-416</v>
      </c>
      <c r="D13" s="5" t="n">
        <v>763</v>
      </c>
    </row>
    <row r="14" spans="1:4">
      <c r="A14" s="4" t="s">
        <v>84</v>
      </c>
      <c r="B14" s="5" t="n">
        <v>-6381</v>
      </c>
      <c r="C14" s="5" t="n">
        <v>-4004</v>
      </c>
      <c r="D14" s="5" t="n">
        <v>-2806</v>
      </c>
    </row>
    <row r="15" spans="1:4">
      <c r="A15" s="4" t="s">
        <v>85</v>
      </c>
      <c r="B15" s="5" t="n">
        <v>22885</v>
      </c>
      <c r="C15" s="5" t="n">
        <v>36391</v>
      </c>
      <c r="D15" s="5" t="n">
        <v>19024</v>
      </c>
    </row>
    <row r="16" spans="1:4">
      <c r="A16" s="4" t="s">
        <v>86</v>
      </c>
      <c r="B16" s="5" t="n">
        <v>-9074</v>
      </c>
      <c r="C16" s="5" t="n">
        <v>-29100</v>
      </c>
      <c r="D16" s="5" t="n">
        <v>-15527</v>
      </c>
    </row>
    <row r="17" spans="1:4">
      <c r="A17" s="4" t="s">
        <v>87</v>
      </c>
      <c r="B17" s="5" t="n">
        <v>13811</v>
      </c>
      <c r="C17" s="5" t="n">
        <v>7291</v>
      </c>
      <c r="D17" s="5" t="n">
        <v>3497</v>
      </c>
    </row>
    <row r="18" spans="1:4">
      <c r="A18" s="3" t="s">
        <v>88</v>
      </c>
    </row>
    <row r="19" spans="1:4">
      <c r="A19" s="4" t="s">
        <v>89</v>
      </c>
      <c r="C19" s="5" t="n">
        <v>-1759</v>
      </c>
      <c r="D19" s="5" t="n">
        <v>-638</v>
      </c>
    </row>
    <row r="20" spans="1:4">
      <c r="A20" s="4" t="s">
        <v>90</v>
      </c>
      <c r="C20" s="5" t="n">
        <v>691</v>
      </c>
      <c r="D20" s="5" t="n">
        <v>197</v>
      </c>
    </row>
    <row r="21" spans="1:4">
      <c r="A21" s="4" t="s">
        <v>91</v>
      </c>
      <c r="C21" s="5" t="n">
        <v>-1068</v>
      </c>
      <c r="D21" s="5" t="n">
        <v>-441</v>
      </c>
    </row>
    <row r="22" spans="1:4">
      <c r="A22" s="4" t="s">
        <v>92</v>
      </c>
      <c r="B22" s="7" t="n">
        <v>13811</v>
      </c>
      <c r="C22" s="7" t="n">
        <v>6223</v>
      </c>
      <c r="D22" s="7" t="n">
        <v>3056</v>
      </c>
    </row>
    <row r="23" spans="1:4">
      <c r="A23" s="3" t="s">
        <v>93</v>
      </c>
    </row>
    <row r="24" spans="1:4">
      <c r="A24" s="4" t="s">
        <v>87</v>
      </c>
      <c r="B24" s="8" t="n">
        <v>0.73</v>
      </c>
      <c r="C24" s="8" t="n">
        <v>0.4</v>
      </c>
      <c r="D24" s="8" t="n">
        <v>0.19</v>
      </c>
    </row>
    <row r="25" spans="1:4">
      <c r="A25" s="4" t="s">
        <v>91</v>
      </c>
      <c r="C25" s="9" t="n">
        <v>-0.06</v>
      </c>
      <c r="D25" s="9" t="n">
        <v>-0.02</v>
      </c>
    </row>
    <row r="26" spans="1:4">
      <c r="A26" s="4" t="s">
        <v>93</v>
      </c>
      <c r="B26" s="9" t="n">
        <v>0.73</v>
      </c>
      <c r="C26" s="9" t="n">
        <v>0.34</v>
      </c>
      <c r="D26" s="9" t="n">
        <v>0.17</v>
      </c>
    </row>
    <row r="27" spans="1:4">
      <c r="A27" s="3" t="s">
        <v>94</v>
      </c>
    </row>
    <row r="28" spans="1:4">
      <c r="A28" s="4" t="s">
        <v>87</v>
      </c>
      <c r="B28" s="9" t="n">
        <v>0.72</v>
      </c>
      <c r="C28" s="9" t="n">
        <v>0.39</v>
      </c>
      <c r="D28" s="9" t="n">
        <v>0.19</v>
      </c>
    </row>
    <row r="29" spans="1:4">
      <c r="A29" s="4" t="s">
        <v>91</v>
      </c>
      <c r="C29" s="9" t="n">
        <v>-0.05</v>
      </c>
      <c r="D29" s="9" t="n">
        <v>-0.02</v>
      </c>
    </row>
    <row r="30" spans="1:4">
      <c r="A30" s="4" t="s">
        <v>94</v>
      </c>
      <c r="B30" s="8" t="n">
        <v>0.72</v>
      </c>
      <c r="C30" s="8" t="n">
        <v>0.34</v>
      </c>
      <c r="D30" s="8" t="n">
        <v>0.17</v>
      </c>
    </row>
    <row r="31" spans="1:4">
      <c r="A31" s="3" t="s">
        <v>95</v>
      </c>
    </row>
    <row r="32" spans="1:4">
      <c r="A32" s="4" t="s">
        <v>96</v>
      </c>
      <c r="B32" s="5" t="n">
        <v>18494002</v>
      </c>
      <c r="C32" s="5" t="n">
        <v>18117405</v>
      </c>
      <c r="D32" s="5" t="n">
        <v>18144019</v>
      </c>
    </row>
    <row r="33" spans="1:4">
      <c r="A33" s="4" t="s">
        <v>97</v>
      </c>
      <c r="B33" s="5" t="n">
        <v>18911610</v>
      </c>
      <c r="C33" s="5" t="n">
        <v>18498745</v>
      </c>
      <c r="D33" s="5" t="n">
        <v>18463161</v>
      </c>
    </row>
    <row r="34" spans="1:4">
      <c r="A34" s="3" t="s">
        <v>98</v>
      </c>
    </row>
    <row r="35" spans="1:4">
      <c r="A35" s="4" t="s">
        <v>99</v>
      </c>
      <c r="D35" s="7" t="n">
        <v>-360</v>
      </c>
    </row>
    <row r="36" spans="1:4">
      <c r="A36" s="4" t="s">
        <v>100</v>
      </c>
      <c r="B36" s="7" t="n">
        <v>1770</v>
      </c>
      <c r="C36" s="7" t="n">
        <v>3830</v>
      </c>
      <c r="D36" s="5" t="n">
        <v>-1744</v>
      </c>
    </row>
    <row r="37" spans="1:4">
      <c r="A37" s="4" t="s">
        <v>101</v>
      </c>
      <c r="C37" s="5" t="n">
        <v>5585</v>
      </c>
      <c r="D37" s="5" t="n">
        <v>2727</v>
      </c>
    </row>
    <row r="38" spans="1:4">
      <c r="A38" s="4" t="s">
        <v>102</v>
      </c>
      <c r="B38" s="5" t="n">
        <v>-1823</v>
      </c>
      <c r="C38" s="5" t="n">
        <v>4552</v>
      </c>
      <c r="D38" s="5" t="n">
        <v>-726</v>
      </c>
    </row>
    <row r="39" spans="1:4">
      <c r="A39" s="4" t="s">
        <v>103</v>
      </c>
      <c r="B39" s="5" t="n">
        <v>-53</v>
      </c>
      <c r="C39" s="5" t="n">
        <v>13967</v>
      </c>
      <c r="D39" s="5" t="n">
        <v>-103</v>
      </c>
    </row>
    <row r="40" spans="1:4">
      <c r="A40" s="4" t="s">
        <v>104</v>
      </c>
      <c r="B40" s="5" t="n">
        <v>-438</v>
      </c>
      <c r="C40" s="5" t="n">
        <v>-3600</v>
      </c>
      <c r="D40" s="5" t="n">
        <v>-245</v>
      </c>
    </row>
    <row r="41" spans="1:4">
      <c r="A41" s="4" t="s">
        <v>105</v>
      </c>
      <c r="B41" s="5" t="n">
        <v>-491</v>
      </c>
      <c r="C41" s="5" t="n">
        <v>10367</v>
      </c>
      <c r="D41" s="5" t="n">
        <v>-348</v>
      </c>
    </row>
    <row r="42" spans="1:4">
      <c r="A42" s="4" t="s">
        <v>106</v>
      </c>
      <c r="B42" s="7" t="n">
        <v>13320</v>
      </c>
      <c r="C42" s="7" t="n">
        <v>16590</v>
      </c>
      <c r="D42" s="7" t="n">
        <v>27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85</v>
      </c>
      <c r="B1" s="2" t="s">
        <v>1</v>
      </c>
    </row>
    <row r="2" spans="1:2">
      <c r="B2" s="2" t="s">
        <v>2</v>
      </c>
    </row>
    <row r="3" spans="1:2">
      <c r="A3" s="3" t="s">
        <v>207</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10</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2</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9</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1</v>
      </c>
      <c r="B1" s="2" t="s">
        <v>1</v>
      </c>
    </row>
    <row r="2" spans="1:2">
      <c r="B2" s="2" t="s">
        <v>2</v>
      </c>
    </row>
    <row r="3" spans="1:2">
      <c r="A3" s="3" t="s">
        <v>222</v>
      </c>
    </row>
    <row r="4" spans="1:2">
      <c r="A4" s="4" t="s">
        <v>322</v>
      </c>
      <c r="B4" s="4" t="s">
        <v>3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1</v>
      </c>
    </row>
    <row r="2" spans="1:2">
      <c r="B2" s="2" t="s">
        <v>2</v>
      </c>
    </row>
    <row r="3" spans="1:2">
      <c r="A3" s="3" t="s">
        <v>225</v>
      </c>
    </row>
    <row r="4" spans="1:2">
      <c r="A4" s="4" t="s">
        <v>325</v>
      </c>
      <c r="B4" s="4" t="s">
        <v>3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80"/>
  </cols>
  <sheetData>
    <row r="1" spans="1:3">
      <c r="A1" s="1" t="s">
        <v>327</v>
      </c>
      <c r="B1" s="2" t="s">
        <v>328</v>
      </c>
      <c r="C1" s="2" t="s">
        <v>329</v>
      </c>
    </row>
    <row r="2" spans="1:3">
      <c r="A2" s="3" t="s">
        <v>166</v>
      </c>
    </row>
    <row r="3" spans="1:3">
      <c r="A3" s="4" t="s">
        <v>330</v>
      </c>
      <c r="C3" s="5" t="n">
        <v>4</v>
      </c>
    </row>
    <row r="4" spans="1:3">
      <c r="A4" s="4" t="s">
        <v>331</v>
      </c>
      <c r="B4" s="4" t="s">
        <v>332</v>
      </c>
    </row>
    <row r="5" spans="1:3">
      <c r="A5" s="4" t="s">
        <v>333</v>
      </c>
      <c r="B5" s="5" t="n">
        <v>1</v>
      </c>
    </row>
    <row r="6" spans="1:3">
      <c r="A6" s="4" t="s">
        <v>334</v>
      </c>
      <c r="C6" s="4" t="s">
        <v>3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336</v>
      </c>
      <c r="B1" s="2" t="s">
        <v>337</v>
      </c>
      <c r="J1" s="2" t="s">
        <v>1</v>
      </c>
    </row>
    <row r="2" spans="1:14">
      <c r="B2" s="2" t="s">
        <v>2</v>
      </c>
      <c r="C2" s="2" t="s">
        <v>338</v>
      </c>
      <c r="D2" s="2" t="s">
        <v>4</v>
      </c>
      <c r="E2" s="2" t="s">
        <v>339</v>
      </c>
      <c r="F2" s="2" t="s">
        <v>35</v>
      </c>
      <c r="G2" s="2" t="s">
        <v>340</v>
      </c>
      <c r="H2" s="2" t="s">
        <v>341</v>
      </c>
      <c r="I2" s="2" t="s">
        <v>342</v>
      </c>
      <c r="J2" s="2" t="s">
        <v>2</v>
      </c>
      <c r="K2" s="2" t="s">
        <v>35</v>
      </c>
      <c r="L2" s="2" t="s">
        <v>72</v>
      </c>
      <c r="M2" s="2" t="s">
        <v>328</v>
      </c>
      <c r="N2" s="2" t="s">
        <v>343</v>
      </c>
    </row>
    <row r="3" spans="1:14">
      <c r="A3" s="3" t="s">
        <v>344</v>
      </c>
    </row>
    <row r="4" spans="1:14">
      <c r="A4" s="4" t="s">
        <v>74</v>
      </c>
      <c r="B4" s="7" t="n">
        <v>121078000</v>
      </c>
      <c r="C4" s="7" t="n">
        <v>111708000</v>
      </c>
      <c r="D4" s="7" t="n">
        <v>111547000</v>
      </c>
      <c r="E4" s="7" t="n">
        <v>108709000</v>
      </c>
      <c r="F4" s="7" t="n">
        <v>116896000</v>
      </c>
      <c r="G4" s="7" t="n">
        <v>105247000</v>
      </c>
      <c r="H4" s="7" t="n">
        <v>108942000</v>
      </c>
      <c r="I4" s="7" t="n">
        <v>102738000</v>
      </c>
      <c r="J4" s="7" t="n">
        <v>453042000</v>
      </c>
      <c r="K4" s="7" t="n">
        <v>433823000</v>
      </c>
      <c r="L4" s="7" t="n">
        <v>409788000</v>
      </c>
    </row>
    <row r="5" spans="1:14">
      <c r="A5" s="4" t="s">
        <v>345</v>
      </c>
      <c r="B5" s="5" t="n">
        <v>2600000</v>
      </c>
      <c r="J5" s="5" t="n">
        <v>2600000</v>
      </c>
      <c r="M5" s="7" t="n">
        <v>2600000</v>
      </c>
    </row>
    <row r="6" spans="1:14">
      <c r="A6" s="4" t="s">
        <v>346</v>
      </c>
    </row>
    <row r="7" spans="1:14">
      <c r="A7" s="3" t="s">
        <v>344</v>
      </c>
    </row>
    <row r="8" spans="1:14">
      <c r="A8" s="4" t="s">
        <v>347</v>
      </c>
      <c r="B8" s="7" t="n">
        <v>26800000</v>
      </c>
      <c r="J8" s="5" t="n">
        <v>26800000</v>
      </c>
      <c r="N8" s="7" t="n">
        <v>26800000</v>
      </c>
    </row>
    <row r="9" spans="1:14">
      <c r="A9" s="4" t="s">
        <v>348</v>
      </c>
    </row>
    <row r="10" spans="1:14">
      <c r="A10" s="3" t="s">
        <v>344</v>
      </c>
    </row>
    <row r="11" spans="1:14">
      <c r="A11" s="4" t="s">
        <v>349</v>
      </c>
      <c r="J11" s="5" t="n">
        <v>0</v>
      </c>
      <c r="K11" s="5" t="n">
        <v>900000</v>
      </c>
      <c r="L11" s="5" t="n">
        <v>1300000</v>
      </c>
    </row>
    <row r="12" spans="1:14">
      <c r="A12" s="4" t="s">
        <v>350</v>
      </c>
    </row>
    <row r="13" spans="1:14">
      <c r="A13" s="3" t="s">
        <v>344</v>
      </c>
    </row>
    <row r="14" spans="1:14">
      <c r="A14" s="4" t="s">
        <v>74</v>
      </c>
      <c r="J14" s="5" t="n">
        <v>69000000</v>
      </c>
    </row>
    <row r="15" spans="1:14">
      <c r="A15" s="4" t="s">
        <v>351</v>
      </c>
    </row>
    <row r="16" spans="1:14">
      <c r="A16" s="3" t="s">
        <v>344</v>
      </c>
    </row>
    <row r="17" spans="1:14">
      <c r="A17" s="4" t="s">
        <v>352</v>
      </c>
      <c r="J17" s="7" t="n">
        <v>-3300000</v>
      </c>
      <c r="K17" s="5" t="n">
        <v>1900000</v>
      </c>
      <c r="L17" s="5" t="n">
        <v>-100000</v>
      </c>
    </row>
    <row r="18" spans="1:14">
      <c r="A18" s="4" t="s">
        <v>353</v>
      </c>
    </row>
    <row r="19" spans="1:14">
      <c r="A19" s="3" t="s">
        <v>344</v>
      </c>
    </row>
    <row r="20" spans="1:14">
      <c r="A20" s="4" t="s">
        <v>354</v>
      </c>
      <c r="K20" s="7" t="n">
        <v>-2500000</v>
      </c>
      <c r="L20" s="7" t="n">
        <v>200000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26"/>
    <col customWidth="1" max="7" min="7" width="21"/>
    <col customWidth="1" max="8" min="8" width="21"/>
    <col customWidth="1" max="9" min="9" width="21"/>
  </cols>
  <sheetData>
    <row r="1" spans="1:9">
      <c r="A1" s="1" t="s">
        <v>355</v>
      </c>
      <c r="B1" s="2" t="s">
        <v>356</v>
      </c>
      <c r="C1" s="2" t="s">
        <v>357</v>
      </c>
      <c r="D1" s="2" t="s">
        <v>358</v>
      </c>
      <c r="E1" s="2" t="s">
        <v>359</v>
      </c>
      <c r="F1" s="2" t="s">
        <v>360</v>
      </c>
      <c r="G1" s="2" t="s">
        <v>361</v>
      </c>
      <c r="H1" s="2" t="s">
        <v>362</v>
      </c>
      <c r="I1" s="2" t="s">
        <v>363</v>
      </c>
    </row>
    <row r="2" spans="1:9">
      <c r="A2" s="3" t="s">
        <v>344</v>
      </c>
    </row>
    <row r="3" spans="1:9">
      <c r="A3" s="4" t="s">
        <v>364</v>
      </c>
      <c r="G3" s="7" t="n">
        <v>-4678</v>
      </c>
    </row>
    <row r="4" spans="1:9">
      <c r="A4" s="4" t="s">
        <v>365</v>
      </c>
      <c r="F4" s="7" t="n">
        <v>8600</v>
      </c>
    </row>
    <row r="5" spans="1:9">
      <c r="A5" s="4" t="s">
        <v>366</v>
      </c>
      <c r="F5" s="5" t="n">
        <v>2</v>
      </c>
    </row>
    <row r="6" spans="1:9">
      <c r="A6" s="4" t="s">
        <v>367</v>
      </c>
      <c r="G6" s="5" t="n">
        <v>49918</v>
      </c>
      <c r="H6" s="7" t="n">
        <v>38972</v>
      </c>
      <c r="I6" s="7" t="n">
        <v>59076</v>
      </c>
    </row>
    <row r="7" spans="1:9">
      <c r="A7" s="4" t="s">
        <v>368</v>
      </c>
    </row>
    <row r="8" spans="1:9">
      <c r="A8" s="3" t="s">
        <v>344</v>
      </c>
    </row>
    <row r="9" spans="1:9">
      <c r="A9" s="4" t="s">
        <v>369</v>
      </c>
      <c r="E9" s="7" t="n">
        <v>1600</v>
      </c>
    </row>
    <row r="10" spans="1:9">
      <c r="A10" s="4" t="s">
        <v>370</v>
      </c>
      <c r="E10" s="8" t="n">
        <v>0.09</v>
      </c>
    </row>
    <row r="11" spans="1:9">
      <c r="A11" s="4" t="s">
        <v>364</v>
      </c>
      <c r="D11" s="7" t="n">
        <v>4400</v>
      </c>
    </row>
    <row r="12" spans="1:9">
      <c r="A12" s="4" t="s">
        <v>371</v>
      </c>
    </row>
    <row r="13" spans="1:9">
      <c r="A13" s="3" t="s">
        <v>344</v>
      </c>
    </row>
    <row r="14" spans="1:9">
      <c r="A14" s="4" t="s">
        <v>372</v>
      </c>
      <c r="C14" s="7" t="n">
        <v>8600</v>
      </c>
    </row>
    <row r="15" spans="1:9">
      <c r="A15" s="4" t="s">
        <v>373</v>
      </c>
      <c r="C15" s="5" t="n">
        <v>6700</v>
      </c>
    </row>
    <row r="16" spans="1:9">
      <c r="A16" s="4" t="s">
        <v>374</v>
      </c>
      <c r="C16" s="7" t="n">
        <v>-1900</v>
      </c>
      <c r="G16" s="5" t="n">
        <v>-1896</v>
      </c>
    </row>
    <row r="17" spans="1:9">
      <c r="A17" s="4" t="s">
        <v>375</v>
      </c>
    </row>
    <row r="18" spans="1:9">
      <c r="A18" s="3" t="s">
        <v>344</v>
      </c>
    </row>
    <row r="19" spans="1:9">
      <c r="A19" s="4" t="s">
        <v>367</v>
      </c>
      <c r="G19" s="5" t="n">
        <v>2500</v>
      </c>
      <c r="H19" s="7" t="n">
        <v>-14400</v>
      </c>
      <c r="I19" s="7" t="n">
        <v>14400</v>
      </c>
    </row>
    <row r="20" spans="1:9">
      <c r="A20" s="4" t="s">
        <v>376</v>
      </c>
    </row>
    <row r="21" spans="1:9">
      <c r="A21" s="3" t="s">
        <v>344</v>
      </c>
    </row>
    <row r="22" spans="1:9">
      <c r="A22" s="4" t="s">
        <v>377</v>
      </c>
      <c r="G22" s="7" t="n">
        <v>3400</v>
      </c>
    </row>
    <row r="23" spans="1:9">
      <c r="A23" s="4" t="s">
        <v>378</v>
      </c>
    </row>
    <row r="24" spans="1:9">
      <c r="A24" s="3" t="s">
        <v>344</v>
      </c>
    </row>
    <row r="25" spans="1:9">
      <c r="A25" s="4" t="s">
        <v>379</v>
      </c>
      <c r="B25" s="7" t="n">
        <v>20000</v>
      </c>
    </row>
    <row r="26" spans="1:9">
      <c r="A26" s="4" t="s">
        <v>380</v>
      </c>
    </row>
    <row r="27" spans="1:9">
      <c r="A27" s="3" t="s">
        <v>344</v>
      </c>
    </row>
    <row r="28" spans="1:9">
      <c r="A28" s="4" t="s">
        <v>381</v>
      </c>
      <c r="B28" s="7" t="n">
        <v>9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82</v>
      </c>
      <c r="B1" s="2" t="s">
        <v>343</v>
      </c>
      <c r="C1" s="2" t="s">
        <v>2</v>
      </c>
      <c r="D1" s="2" t="s">
        <v>2</v>
      </c>
      <c r="E1" s="2" t="s">
        <v>35</v>
      </c>
      <c r="F1" s="2" t="s">
        <v>383</v>
      </c>
    </row>
    <row r="2" spans="1:6">
      <c r="A2" s="3" t="s">
        <v>384</v>
      </c>
    </row>
    <row r="3" spans="1:6">
      <c r="A3" s="4" t="s">
        <v>385</v>
      </c>
      <c r="D3" s="7" t="n">
        <v>3069</v>
      </c>
    </row>
    <row r="4" spans="1:6">
      <c r="A4" s="4" t="s">
        <v>45</v>
      </c>
      <c r="C4" s="7" t="n">
        <v>72401</v>
      </c>
      <c r="D4" s="5" t="n">
        <v>72401</v>
      </c>
      <c r="E4" s="7" t="n">
        <v>53565</v>
      </c>
    </row>
    <row r="5" spans="1:6">
      <c r="A5" s="4" t="s">
        <v>386</v>
      </c>
    </row>
    <row r="6" spans="1:6">
      <c r="A6" s="3" t="s">
        <v>384</v>
      </c>
    </row>
    <row r="7" spans="1:6">
      <c r="A7" s="4" t="s">
        <v>45</v>
      </c>
      <c r="C7" s="5" t="n">
        <v>18836</v>
      </c>
      <c r="D7" s="5" t="n">
        <v>18836</v>
      </c>
    </row>
    <row r="8" spans="1:6">
      <c r="A8" s="4" t="s">
        <v>346</v>
      </c>
    </row>
    <row r="9" spans="1:6">
      <c r="A9" s="3" t="s">
        <v>384</v>
      </c>
    </row>
    <row r="10" spans="1:6">
      <c r="A10" s="4" t="s">
        <v>387</v>
      </c>
      <c r="B10" s="4" t="s">
        <v>388</v>
      </c>
    </row>
    <row r="11" spans="1:6">
      <c r="A11" s="4" t="s">
        <v>389</v>
      </c>
      <c r="B11" s="7" t="n">
        <v>45000</v>
      </c>
    </row>
    <row r="12" spans="1:6">
      <c r="A12" s="4" t="s">
        <v>390</v>
      </c>
      <c r="F12" s="4" t="s">
        <v>391</v>
      </c>
    </row>
    <row r="13" spans="1:6">
      <c r="A13" s="4" t="s">
        <v>392</v>
      </c>
      <c r="B13" s="7" t="n">
        <v>76055</v>
      </c>
      <c r="D13" s="5" t="n">
        <v>76600</v>
      </c>
    </row>
    <row r="14" spans="1:6">
      <c r="A14" s="4" t="s">
        <v>393</v>
      </c>
      <c r="B14" s="4" t="s">
        <v>394</v>
      </c>
    </row>
    <row r="15" spans="1:6">
      <c r="A15" s="4" t="s">
        <v>395</v>
      </c>
      <c r="B15" s="7" t="n">
        <v>25500</v>
      </c>
      <c r="C15" s="5" t="n">
        <v>28600</v>
      </c>
      <c r="D15" s="5" t="n">
        <v>28600</v>
      </c>
    </row>
    <row r="16" spans="1:6">
      <c r="A16" s="4" t="s">
        <v>45</v>
      </c>
      <c r="B16" s="5" t="n">
        <v>17182</v>
      </c>
      <c r="C16" s="5" t="n">
        <v>18836</v>
      </c>
      <c r="D16" s="5" t="n">
        <v>18836</v>
      </c>
    </row>
    <row r="17" spans="1:6">
      <c r="A17" s="4" t="s">
        <v>396</v>
      </c>
      <c r="D17" s="5" t="n">
        <v>3300</v>
      </c>
      <c r="E17" s="7" t="n">
        <v>800</v>
      </c>
    </row>
    <row r="18" spans="1:6">
      <c r="A18" s="4" t="s">
        <v>397</v>
      </c>
      <c r="D18" s="5" t="n">
        <v>8700</v>
      </c>
    </row>
    <row r="19" spans="1:6">
      <c r="A19" s="4" t="s">
        <v>398</v>
      </c>
      <c r="D19" s="5" t="n">
        <v>5800</v>
      </c>
    </row>
    <row r="20" spans="1:6">
      <c r="A20" s="4" t="s">
        <v>399</v>
      </c>
    </row>
    <row r="21" spans="1:6">
      <c r="A21" s="3" t="s">
        <v>384</v>
      </c>
    </row>
    <row r="22" spans="1:6">
      <c r="A22" s="4" t="s">
        <v>45</v>
      </c>
      <c r="C22" s="5" t="n">
        <v>18800</v>
      </c>
      <c r="D22" s="5" t="n">
        <v>18800</v>
      </c>
    </row>
    <row r="23" spans="1:6">
      <c r="A23" s="4" t="s">
        <v>400</v>
      </c>
    </row>
    <row r="24" spans="1:6">
      <c r="A24" s="3" t="s">
        <v>384</v>
      </c>
    </row>
    <row r="25" spans="1:6">
      <c r="A25" s="4" t="s">
        <v>385</v>
      </c>
      <c r="C25" s="7" t="n">
        <v>3100</v>
      </c>
      <c r="D25" s="7" t="n">
        <v>1400</v>
      </c>
    </row>
    <row r="26" spans="1:6">
      <c r="A26" s="4" t="s">
        <v>401</v>
      </c>
    </row>
    <row r="27" spans="1:6">
      <c r="A27" s="3" t="s">
        <v>384</v>
      </c>
    </row>
    <row r="28" spans="1:6">
      <c r="A28" s="4" t="s">
        <v>402</v>
      </c>
      <c r="B28" s="5" t="n">
        <v>15000</v>
      </c>
    </row>
    <row r="29" spans="1:6">
      <c r="A29" s="4" t="s">
        <v>403</v>
      </c>
    </row>
    <row r="30" spans="1:6">
      <c r="A30" s="3" t="s">
        <v>384</v>
      </c>
    </row>
    <row r="31" spans="1:6">
      <c r="A31" s="4" t="s">
        <v>402</v>
      </c>
      <c r="B31" s="5" t="n">
        <v>45000</v>
      </c>
    </row>
    <row r="32" spans="1:6">
      <c r="A32" s="4" t="s">
        <v>404</v>
      </c>
    </row>
    <row r="33" spans="1:6">
      <c r="A33" s="3" t="s">
        <v>384</v>
      </c>
    </row>
    <row r="34" spans="1:6">
      <c r="A34" s="4" t="s">
        <v>402</v>
      </c>
      <c r="B34" s="7" t="n">
        <v>6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36"/>
    <col customWidth="1" max="5" min="5" width="27"/>
    <col customWidth="1" max="6" min="6" width="55"/>
  </cols>
  <sheetData>
    <row r="1" spans="1:6">
      <c r="A1" s="1" t="s">
        <v>107</v>
      </c>
      <c r="B1" s="2" t="s">
        <v>108</v>
      </c>
      <c r="C1" s="2" t="s">
        <v>109</v>
      </c>
      <c r="D1" s="2" t="s">
        <v>110</v>
      </c>
      <c r="E1" s="2" t="s">
        <v>111</v>
      </c>
      <c r="F1" s="2" t="s">
        <v>112</v>
      </c>
    </row>
    <row r="2" spans="1:6">
      <c r="A2" s="4" t="s">
        <v>113</v>
      </c>
      <c r="B2" s="7" t="n">
        <v>290311</v>
      </c>
      <c r="C2" s="7" t="n">
        <v>1866</v>
      </c>
      <c r="D2" s="7" t="n">
        <v>232126</v>
      </c>
      <c r="E2" s="7" t="n">
        <v>62551</v>
      </c>
      <c r="F2" s="7" t="n">
        <v>-6232</v>
      </c>
    </row>
    <row r="3" spans="1:6">
      <c r="A3" s="4" t="s">
        <v>114</v>
      </c>
      <c r="C3" s="5" t="n">
        <v>18659696</v>
      </c>
    </row>
    <row r="4" spans="1:6">
      <c r="A4" s="4" t="s">
        <v>115</v>
      </c>
      <c r="B4" s="5" t="n">
        <v>604</v>
      </c>
      <c r="D4" s="5" t="n">
        <v>2032</v>
      </c>
      <c r="E4" s="5" t="n">
        <v>-1428</v>
      </c>
    </row>
    <row r="5" spans="1:6">
      <c r="A5" s="4" t="s">
        <v>92</v>
      </c>
      <c r="B5" s="5" t="n">
        <v>3056</v>
      </c>
      <c r="E5" s="5" t="n">
        <v>3056</v>
      </c>
    </row>
    <row r="6" spans="1:6">
      <c r="A6" s="4" t="s">
        <v>105</v>
      </c>
      <c r="B6" s="5" t="n">
        <v>-348</v>
      </c>
      <c r="F6" s="5" t="n">
        <v>-348</v>
      </c>
    </row>
    <row r="7" spans="1:6">
      <c r="A7" s="4" t="s">
        <v>116</v>
      </c>
      <c r="B7" s="5" t="n">
        <v>15966</v>
      </c>
      <c r="D7" s="5" t="n">
        <v>15966</v>
      </c>
    </row>
    <row r="8" spans="1:6">
      <c r="A8" s="4" t="s">
        <v>117</v>
      </c>
      <c r="B8" s="5" t="n">
        <v>17313</v>
      </c>
      <c r="C8" s="7" t="n">
        <v>71</v>
      </c>
      <c r="D8" s="5" t="n">
        <v>17242</v>
      </c>
    </row>
    <row r="9" spans="1:6">
      <c r="A9" s="4" t="s">
        <v>118</v>
      </c>
      <c r="C9" s="5" t="n">
        <v>713140</v>
      </c>
    </row>
    <row r="10" spans="1:6">
      <c r="A10" s="4" t="s">
        <v>119</v>
      </c>
      <c r="B10" s="7" t="n">
        <v>-63425</v>
      </c>
      <c r="C10" s="7" t="n">
        <v>-154</v>
      </c>
      <c r="D10" s="5" t="n">
        <v>-63271</v>
      </c>
    </row>
    <row r="11" spans="1:6">
      <c r="A11" s="4" t="s">
        <v>120</v>
      </c>
      <c r="B11" s="5" t="n">
        <v>-1544681</v>
      </c>
      <c r="C11" s="5" t="n">
        <v>-1544681</v>
      </c>
    </row>
    <row r="12" spans="1:6">
      <c r="A12" s="4" t="s">
        <v>121</v>
      </c>
      <c r="B12" s="7" t="n">
        <v>263477</v>
      </c>
      <c r="C12" s="7" t="n">
        <v>1783</v>
      </c>
      <c r="D12" s="5" t="n">
        <v>204095</v>
      </c>
      <c r="E12" s="5" t="n">
        <v>64179</v>
      </c>
      <c r="F12" s="5" t="n">
        <v>-6580</v>
      </c>
    </row>
    <row r="13" spans="1:6">
      <c r="A13" s="4" t="s">
        <v>122</v>
      </c>
      <c r="C13" s="5" t="n">
        <v>17828155</v>
      </c>
    </row>
    <row r="14" spans="1:6">
      <c r="A14" s="4" t="s">
        <v>92</v>
      </c>
      <c r="B14" s="5" t="n">
        <v>6223</v>
      </c>
      <c r="E14" s="5" t="n">
        <v>6223</v>
      </c>
    </row>
    <row r="15" spans="1:6">
      <c r="A15" s="4" t="s">
        <v>105</v>
      </c>
      <c r="B15" s="5" t="n">
        <v>10367</v>
      </c>
      <c r="F15" s="5" t="n">
        <v>10367</v>
      </c>
    </row>
    <row r="16" spans="1:6">
      <c r="A16" s="4" t="s">
        <v>116</v>
      </c>
      <c r="B16" s="5" t="n">
        <v>12557</v>
      </c>
      <c r="D16" s="5" t="n">
        <v>12557</v>
      </c>
    </row>
    <row r="17" spans="1:6">
      <c r="A17" s="4" t="s">
        <v>117</v>
      </c>
      <c r="B17" s="5" t="n">
        <v>3984</v>
      </c>
      <c r="C17" s="7" t="n">
        <v>45</v>
      </c>
      <c r="D17" s="5" t="n">
        <v>3939</v>
      </c>
    </row>
    <row r="18" spans="1:6">
      <c r="A18" s="4" t="s">
        <v>118</v>
      </c>
      <c r="C18" s="5" t="n">
        <v>450678</v>
      </c>
    </row>
    <row r="19" spans="1:6">
      <c r="A19" s="4" t="s">
        <v>123</v>
      </c>
      <c r="B19" s="7" t="n">
        <v>296608</v>
      </c>
      <c r="C19" s="7" t="n">
        <v>1828</v>
      </c>
      <c r="D19" s="5" t="n">
        <v>220591</v>
      </c>
      <c r="E19" s="5" t="n">
        <v>70402</v>
      </c>
      <c r="F19" s="5" t="n">
        <v>3787</v>
      </c>
    </row>
    <row r="20" spans="1:6">
      <c r="A20" s="4" t="s">
        <v>124</v>
      </c>
      <c r="B20" s="5" t="n">
        <v>18278833</v>
      </c>
      <c r="C20" s="5" t="n">
        <v>18278833</v>
      </c>
    </row>
    <row r="21" spans="1:6">
      <c r="A21" s="4" t="s">
        <v>125</v>
      </c>
      <c r="B21" s="7" t="n">
        <v>-1900</v>
      </c>
    </row>
    <row r="22" spans="1:6">
      <c r="A22" s="4" t="s">
        <v>126</v>
      </c>
      <c r="B22" s="5" t="n">
        <v>301369</v>
      </c>
    </row>
    <row r="23" spans="1:6">
      <c r="A23" s="4" t="s">
        <v>127</v>
      </c>
      <c r="B23" s="7" t="n">
        <v>296608</v>
      </c>
      <c r="C23" s="7" t="n">
        <v>1828</v>
      </c>
      <c r="D23" s="5" t="n">
        <v>220591</v>
      </c>
      <c r="E23" s="5" t="n">
        <v>70402</v>
      </c>
      <c r="F23" s="5" t="n">
        <v>3787</v>
      </c>
    </row>
    <row r="24" spans="1:6">
      <c r="A24" s="4" t="s">
        <v>124</v>
      </c>
      <c r="B24" s="5" t="n">
        <v>18278833</v>
      </c>
      <c r="C24" s="5" t="n">
        <v>18278833</v>
      </c>
    </row>
    <row r="25" spans="1:6">
      <c r="A25" s="4" t="s">
        <v>128</v>
      </c>
      <c r="B25" s="7" t="n">
        <v>4761</v>
      </c>
      <c r="E25" s="5" t="n">
        <v>4761</v>
      </c>
    </row>
    <row r="26" spans="1:6">
      <c r="A26" s="4" t="s">
        <v>125</v>
      </c>
      <c r="B26" s="5" t="n">
        <v>-1896</v>
      </c>
      <c r="E26" s="5" t="n">
        <v>-1896</v>
      </c>
    </row>
    <row r="27" spans="1:6">
      <c r="A27" s="4" t="s">
        <v>92</v>
      </c>
      <c r="B27" s="5" t="n">
        <v>13811</v>
      </c>
      <c r="E27" s="5" t="n">
        <v>13811</v>
      </c>
    </row>
    <row r="28" spans="1:6">
      <c r="A28" s="4" t="s">
        <v>105</v>
      </c>
      <c r="B28" s="5" t="n">
        <v>-491</v>
      </c>
      <c r="F28" s="5" t="n">
        <v>-491</v>
      </c>
    </row>
    <row r="29" spans="1:6">
      <c r="A29" s="4" t="s">
        <v>116</v>
      </c>
      <c r="B29" s="5" t="n">
        <v>18930</v>
      </c>
      <c r="D29" s="5" t="n">
        <v>18930</v>
      </c>
    </row>
    <row r="30" spans="1:6">
      <c r="A30" s="4" t="s">
        <v>117</v>
      </c>
      <c r="B30" s="5" t="n">
        <v>3674</v>
      </c>
      <c r="C30" s="7" t="n">
        <v>30</v>
      </c>
      <c r="D30" s="5" t="n">
        <v>3644</v>
      </c>
    </row>
    <row r="31" spans="1:6">
      <c r="A31" s="4" t="s">
        <v>118</v>
      </c>
      <c r="C31" s="5" t="n">
        <v>300855</v>
      </c>
    </row>
    <row r="32" spans="1:6">
      <c r="A32" s="4" t="s">
        <v>129</v>
      </c>
      <c r="B32" s="7" t="n">
        <v>335397</v>
      </c>
      <c r="C32" s="7" t="n">
        <v>1858</v>
      </c>
      <c r="D32" s="7" t="n">
        <v>243165</v>
      </c>
      <c r="E32" s="7" t="n">
        <v>87078</v>
      </c>
      <c r="F32" s="7" t="n">
        <v>3296</v>
      </c>
    </row>
    <row r="33" spans="1:6">
      <c r="A33" s="4" t="s">
        <v>130</v>
      </c>
      <c r="B33" s="5" t="n">
        <v>18579688</v>
      </c>
      <c r="C33" s="5" t="n">
        <v>185796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5</v>
      </c>
      <c r="B1" s="2" t="s">
        <v>343</v>
      </c>
      <c r="C1" s="2" t="s">
        <v>2</v>
      </c>
      <c r="D1" s="2" t="s">
        <v>2</v>
      </c>
    </row>
    <row r="2" spans="1:4">
      <c r="A2" s="3" t="s">
        <v>406</v>
      </c>
    </row>
    <row r="3" spans="1:4">
      <c r="A3" s="4" t="s">
        <v>407</v>
      </c>
      <c r="B3" s="7" t="n">
        <v>50564</v>
      </c>
      <c r="D3" s="7" t="n">
        <v>51109</v>
      </c>
    </row>
    <row r="4" spans="1:4">
      <c r="A4" s="4" t="s">
        <v>395</v>
      </c>
      <c r="B4" s="5" t="n">
        <v>25491</v>
      </c>
      <c r="C4" s="7" t="n">
        <v>25491</v>
      </c>
      <c r="D4" s="5" t="n">
        <v>25491</v>
      </c>
    </row>
    <row r="5" spans="1:4">
      <c r="A5" s="4" t="s">
        <v>408</v>
      </c>
      <c r="B5" s="7" t="n">
        <v>76055</v>
      </c>
      <c r="D5" s="7" t="n">
        <v>76600</v>
      </c>
    </row>
    <row r="6" spans="1:4">
      <c r="A6" s="4" t="s">
        <v>409</v>
      </c>
      <c r="C6" s="5" t="n">
        <v>545</v>
      </c>
    </row>
    <row r="7" spans="1:4">
      <c r="A7" s="4" t="s">
        <v>410</v>
      </c>
      <c r="C7" s="7" t="n">
        <v>5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11</v>
      </c>
      <c r="B1" s="2" t="s">
        <v>412</v>
      </c>
      <c r="C1" s="2" t="s">
        <v>1</v>
      </c>
    </row>
    <row r="2" spans="1:5">
      <c r="B2" s="2" t="s">
        <v>2</v>
      </c>
      <c r="C2" s="2" t="s">
        <v>2</v>
      </c>
      <c r="D2" s="2" t="s">
        <v>343</v>
      </c>
      <c r="E2" s="2" t="s">
        <v>35</v>
      </c>
    </row>
    <row r="3" spans="1:5">
      <c r="A3" s="3" t="s">
        <v>384</v>
      </c>
    </row>
    <row r="4" spans="1:5">
      <c r="A4" s="4" t="s">
        <v>45</v>
      </c>
      <c r="B4" s="7" t="n">
        <v>72401</v>
      </c>
      <c r="C4" s="7" t="n">
        <v>72401</v>
      </c>
      <c r="E4" s="7" t="n">
        <v>53565</v>
      </c>
    </row>
    <row r="5" spans="1:5">
      <c r="A5" s="4" t="s">
        <v>413</v>
      </c>
      <c r="C5" s="4" t="s">
        <v>414</v>
      </c>
    </row>
    <row r="6" spans="1:5">
      <c r="A6" s="4" t="s">
        <v>346</v>
      </c>
    </row>
    <row r="7" spans="1:5">
      <c r="A7" s="3" t="s">
        <v>384</v>
      </c>
    </row>
    <row r="8" spans="1:5">
      <c r="A8" s="4" t="s">
        <v>37</v>
      </c>
      <c r="B8" s="5" t="n">
        <v>6785</v>
      </c>
      <c r="C8" s="7" t="n">
        <v>6785</v>
      </c>
      <c r="D8" s="7" t="n">
        <v>6785</v>
      </c>
    </row>
    <row r="9" spans="1:5">
      <c r="A9" s="4" t="s">
        <v>38</v>
      </c>
      <c r="B9" s="5" t="n">
        <v>30</v>
      </c>
      <c r="C9" s="5" t="n">
        <v>30</v>
      </c>
      <c r="D9" s="5" t="n">
        <v>30</v>
      </c>
    </row>
    <row r="10" spans="1:5">
      <c r="A10" s="4" t="s">
        <v>415</v>
      </c>
      <c r="B10" s="5" t="n">
        <v>1705</v>
      </c>
      <c r="C10" s="5" t="n">
        <v>1705</v>
      </c>
      <c r="D10" s="5" t="n">
        <v>1705</v>
      </c>
    </row>
    <row r="11" spans="1:5">
      <c r="A11" s="4" t="s">
        <v>40</v>
      </c>
      <c r="B11" s="5" t="n">
        <v>8175</v>
      </c>
      <c r="C11" s="5" t="n">
        <v>8175</v>
      </c>
      <c r="D11" s="5" t="n">
        <v>8175</v>
      </c>
    </row>
    <row r="12" spans="1:5">
      <c r="A12" s="4" t="s">
        <v>41</v>
      </c>
      <c r="B12" s="5" t="n">
        <v>315</v>
      </c>
      <c r="C12" s="5" t="n">
        <v>315</v>
      </c>
      <c r="D12" s="5" t="n">
        <v>315</v>
      </c>
    </row>
    <row r="13" spans="1:5">
      <c r="A13" s="4" t="s">
        <v>179</v>
      </c>
      <c r="B13" s="5" t="n">
        <v>2285</v>
      </c>
      <c r="C13" s="5" t="n">
        <v>2285</v>
      </c>
      <c r="D13" s="5" t="n">
        <v>2285</v>
      </c>
    </row>
    <row r="14" spans="1:5">
      <c r="A14" s="4" t="s">
        <v>47</v>
      </c>
      <c r="B14" s="5" t="n">
        <v>320</v>
      </c>
      <c r="C14" s="5" t="n">
        <v>320</v>
      </c>
      <c r="D14" s="5" t="n">
        <v>320</v>
      </c>
    </row>
    <row r="15" spans="1:5">
      <c r="A15" s="4" t="s">
        <v>416</v>
      </c>
      <c r="B15" s="5" t="n">
        <v>26800</v>
      </c>
      <c r="C15" s="5" t="n">
        <v>26800</v>
      </c>
      <c r="D15" s="5" t="n">
        <v>26800</v>
      </c>
    </row>
    <row r="16" spans="1:5">
      <c r="A16" s="4" t="s">
        <v>46</v>
      </c>
      <c r="B16" s="5" t="n">
        <v>2374</v>
      </c>
      <c r="C16" s="5" t="n">
        <v>2374</v>
      </c>
      <c r="D16" s="5" t="n">
        <v>3483</v>
      </c>
    </row>
    <row r="17" spans="1:5">
      <c r="A17" s="4" t="s">
        <v>417</v>
      </c>
      <c r="B17" s="5" t="n">
        <v>61289</v>
      </c>
      <c r="C17" s="5" t="n">
        <v>61289</v>
      </c>
      <c r="D17" s="5" t="n">
        <v>62398</v>
      </c>
    </row>
    <row r="18" spans="1:5">
      <c r="A18" s="4" t="s">
        <v>418</v>
      </c>
      <c r="B18" s="5" t="n">
        <v>351</v>
      </c>
      <c r="C18" s="5" t="n">
        <v>351</v>
      </c>
      <c r="D18" s="5" t="n">
        <v>351</v>
      </c>
    </row>
    <row r="19" spans="1:5">
      <c r="A19" s="4" t="s">
        <v>51</v>
      </c>
      <c r="B19" s="5" t="n">
        <v>2873</v>
      </c>
      <c r="C19" s="5" t="n">
        <v>2873</v>
      </c>
      <c r="D19" s="5" t="n">
        <v>2873</v>
      </c>
    </row>
    <row r="20" spans="1:5">
      <c r="A20" s="4" t="s">
        <v>53</v>
      </c>
      <c r="B20" s="5" t="n">
        <v>301</v>
      </c>
      <c r="C20" s="5" t="n">
        <v>301</v>
      </c>
      <c r="D20" s="5" t="n">
        <v>301</v>
      </c>
    </row>
    <row r="21" spans="1:5">
      <c r="A21" s="4" t="s">
        <v>419</v>
      </c>
      <c r="B21" s="5" t="n">
        <v>3525</v>
      </c>
      <c r="C21" s="5" t="n">
        <v>3525</v>
      </c>
      <c r="D21" s="5" t="n">
        <v>3525</v>
      </c>
    </row>
    <row r="22" spans="1:5">
      <c r="A22" s="4" t="s">
        <v>45</v>
      </c>
      <c r="B22" s="5" t="n">
        <v>18836</v>
      </c>
      <c r="C22" s="5" t="n">
        <v>18836</v>
      </c>
      <c r="D22" s="5" t="n">
        <v>17182</v>
      </c>
    </row>
    <row r="23" spans="1:5">
      <c r="A23" s="4" t="s">
        <v>408</v>
      </c>
      <c r="B23" s="5" t="n">
        <v>76600</v>
      </c>
      <c r="C23" s="7" t="n">
        <v>76600</v>
      </c>
      <c r="D23" s="5" t="n">
        <v>76055</v>
      </c>
    </row>
    <row r="24" spans="1:5">
      <c r="A24" s="4" t="s">
        <v>420</v>
      </c>
      <c r="C24" s="4" t="s">
        <v>421</v>
      </c>
    </row>
    <row r="25" spans="1:5">
      <c r="A25" s="4" t="s">
        <v>422</v>
      </c>
      <c r="B25" s="5" t="n">
        <v>-1109</v>
      </c>
    </row>
    <row r="26" spans="1:5">
      <c r="A26" s="4" t="s">
        <v>423</v>
      </c>
      <c r="B26" s="5" t="n">
        <v>-1109</v>
      </c>
    </row>
    <row r="27" spans="1:5">
      <c r="A27" s="4" t="s">
        <v>424</v>
      </c>
      <c r="B27" s="5" t="n">
        <v>1654</v>
      </c>
    </row>
    <row r="28" spans="1:5">
      <c r="A28" s="4" t="s">
        <v>410</v>
      </c>
      <c r="B28" s="5" t="n">
        <v>545</v>
      </c>
    </row>
    <row r="29" spans="1:5">
      <c r="A29" s="4" t="s">
        <v>425</v>
      </c>
    </row>
    <row r="30" spans="1:5">
      <c r="A30" s="3" t="s">
        <v>384</v>
      </c>
    </row>
    <row r="31" spans="1:5">
      <c r="A31" s="4" t="s">
        <v>413</v>
      </c>
      <c r="C31" s="4" t="s">
        <v>426</v>
      </c>
    </row>
    <row r="32" spans="1:5">
      <c r="A32" s="4" t="s">
        <v>427</v>
      </c>
    </row>
    <row r="33" spans="1:5">
      <c r="A33" s="3" t="s">
        <v>384</v>
      </c>
    </row>
    <row r="34" spans="1:5">
      <c r="A34" s="4" t="s">
        <v>428</v>
      </c>
      <c r="B34" s="5" t="n">
        <v>12400</v>
      </c>
      <c r="C34" s="7" t="n">
        <v>12400</v>
      </c>
      <c r="D34" s="5" t="n">
        <v>12400</v>
      </c>
    </row>
    <row r="35" spans="1:5">
      <c r="A35" s="4" t="s">
        <v>413</v>
      </c>
      <c r="C35" s="4" t="s">
        <v>426</v>
      </c>
    </row>
    <row r="36" spans="1:5">
      <c r="A36" s="4" t="s">
        <v>429</v>
      </c>
    </row>
    <row r="37" spans="1:5">
      <c r="A37" s="3" t="s">
        <v>384</v>
      </c>
    </row>
    <row r="38" spans="1:5">
      <c r="A38" s="4" t="s">
        <v>413</v>
      </c>
      <c r="C38" s="4" t="s">
        <v>414</v>
      </c>
    </row>
    <row r="39" spans="1:5">
      <c r="A39" s="4" t="s">
        <v>430</v>
      </c>
    </row>
    <row r="40" spans="1:5">
      <c r="A40" s="3" t="s">
        <v>384</v>
      </c>
    </row>
    <row r="41" spans="1:5">
      <c r="A41" s="4" t="s">
        <v>428</v>
      </c>
      <c r="B41" s="7" t="n">
        <v>100</v>
      </c>
      <c r="C41" s="7" t="n">
        <v>100</v>
      </c>
      <c r="D41" s="7" t="n">
        <v>100</v>
      </c>
    </row>
    <row r="42" spans="1:5">
      <c r="A42" s="4" t="s">
        <v>413</v>
      </c>
      <c r="C42" s="4" t="s">
        <v>4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35</v>
      </c>
    </row>
    <row r="3" spans="1:3">
      <c r="A3" s="3" t="s">
        <v>384</v>
      </c>
    </row>
    <row r="4" spans="1:3">
      <c r="A4" s="4" t="s">
        <v>74</v>
      </c>
      <c r="B4" s="7" t="n">
        <v>457960</v>
      </c>
      <c r="C4" s="7" t="n">
        <v>448277</v>
      </c>
    </row>
    <row r="5" spans="1:3">
      <c r="A5" s="4" t="s">
        <v>433</v>
      </c>
      <c r="B5" s="7" t="n">
        <v>16157</v>
      </c>
      <c r="C5" s="7" t="n">
        <v>-149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34</v>
      </c>
      <c r="B1" s="2" t="s">
        <v>2</v>
      </c>
      <c r="C1" s="2" t="s">
        <v>35</v>
      </c>
    </row>
    <row r="2" spans="1:3">
      <c r="A2" s="3" t="s">
        <v>177</v>
      </c>
    </row>
    <row r="3" spans="1:3">
      <c r="A3" s="4" t="s">
        <v>435</v>
      </c>
      <c r="B3" s="7" t="n">
        <v>8463</v>
      </c>
      <c r="C3" s="7" t="n">
        <v>6067</v>
      </c>
    </row>
    <row r="4" spans="1:3">
      <c r="A4" s="4" t="s">
        <v>436</v>
      </c>
      <c r="B4" s="5" t="n">
        <v>13478</v>
      </c>
      <c r="C4" s="5" t="n">
        <v>12487</v>
      </c>
    </row>
    <row r="5" spans="1:3">
      <c r="A5" s="4" t="s">
        <v>437</v>
      </c>
      <c r="B5" s="5" t="n">
        <v>18244</v>
      </c>
      <c r="C5" s="5" t="n">
        <v>11244</v>
      </c>
    </row>
    <row r="6" spans="1:3">
      <c r="A6" s="4" t="s">
        <v>438</v>
      </c>
      <c r="B6" s="5" t="n">
        <v>36662</v>
      </c>
      <c r="C6" s="5" t="n">
        <v>49197</v>
      </c>
    </row>
    <row r="7" spans="1:3">
      <c r="A7" s="4" t="s">
        <v>439</v>
      </c>
      <c r="C7" s="5" t="n">
        <v>2335</v>
      </c>
    </row>
    <row r="8" spans="1:3">
      <c r="A8" s="4" t="s">
        <v>40</v>
      </c>
      <c r="B8" s="7" t="n">
        <v>76847</v>
      </c>
      <c r="C8" s="7" t="n">
        <v>813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40</v>
      </c>
      <c r="B1" s="2" t="s">
        <v>1</v>
      </c>
    </row>
    <row r="2" spans="1:2">
      <c r="B2" s="2" t="s">
        <v>2</v>
      </c>
    </row>
    <row r="3" spans="1:2">
      <c r="A3" s="4" t="s">
        <v>441</v>
      </c>
    </row>
    <row r="4" spans="1:2">
      <c r="A4" s="3" t="s">
        <v>442</v>
      </c>
    </row>
    <row r="5" spans="1:2">
      <c r="A5" s="4" t="s">
        <v>443</v>
      </c>
      <c r="B5" s="4" t="s">
        <v>444</v>
      </c>
    </row>
    <row r="6" spans="1:2">
      <c r="A6" s="4" t="s">
        <v>445</v>
      </c>
    </row>
    <row r="7" spans="1:2">
      <c r="A7" s="3" t="s">
        <v>442</v>
      </c>
    </row>
    <row r="8" spans="1:2">
      <c r="A8" s="4" t="s">
        <v>443</v>
      </c>
      <c r="B8" s="4" t="s">
        <v>446</v>
      </c>
    </row>
    <row r="9" spans="1:2">
      <c r="A9" s="4" t="s">
        <v>447</v>
      </c>
    </row>
    <row r="10" spans="1:2">
      <c r="A10" s="3" t="s">
        <v>442</v>
      </c>
    </row>
    <row r="11" spans="1:2">
      <c r="A11" s="4" t="s">
        <v>443</v>
      </c>
      <c r="B11" s="4" t="s">
        <v>448</v>
      </c>
    </row>
    <row r="12" spans="1:2">
      <c r="A12" s="4" t="s">
        <v>449</v>
      </c>
    </row>
    <row r="13" spans="1:2">
      <c r="A13" s="3" t="s">
        <v>442</v>
      </c>
    </row>
    <row r="14" spans="1:2">
      <c r="A14" s="4" t="s">
        <v>443</v>
      </c>
      <c r="B14" s="4" t="s">
        <v>448</v>
      </c>
    </row>
    <row r="15" spans="1:2">
      <c r="A15" s="4" t="s">
        <v>450</v>
      </c>
    </row>
    <row r="16" spans="1:2">
      <c r="A16" s="3" t="s">
        <v>442</v>
      </c>
    </row>
    <row r="17" spans="1:2">
      <c r="A17" s="4" t="s">
        <v>443</v>
      </c>
      <c r="B17" s="4" t="s">
        <v>451</v>
      </c>
    </row>
    <row r="18" spans="1:2">
      <c r="A18" s="4" t="s">
        <v>452</v>
      </c>
    </row>
    <row r="19" spans="1:2">
      <c r="A19" s="3" t="s">
        <v>442</v>
      </c>
    </row>
    <row r="20" spans="1:2">
      <c r="A20" s="4" t="s">
        <v>443</v>
      </c>
      <c r="B20" s="4" t="s">
        <v>453</v>
      </c>
    </row>
    <row r="21" spans="1:2">
      <c r="A21" s="4" t="s">
        <v>454</v>
      </c>
    </row>
    <row r="22" spans="1:2">
      <c r="A22" s="3" t="s">
        <v>442</v>
      </c>
    </row>
    <row r="23" spans="1:2">
      <c r="A23" s="4" t="s">
        <v>443</v>
      </c>
      <c r="B23" s="4" t="s">
        <v>426</v>
      </c>
    </row>
    <row r="24" spans="1:2">
      <c r="A24" s="4" t="s">
        <v>455</v>
      </c>
    </row>
    <row r="25" spans="1:2">
      <c r="A25" s="3" t="s">
        <v>442</v>
      </c>
    </row>
    <row r="26" spans="1:2">
      <c r="A26" s="4" t="s">
        <v>443</v>
      </c>
      <c r="B26" s="4" t="s">
        <v>451</v>
      </c>
    </row>
    <row r="27" spans="1:2">
      <c r="A27" s="4" t="s">
        <v>456</v>
      </c>
    </row>
    <row r="28" spans="1:2">
      <c r="A28" s="3" t="s">
        <v>442</v>
      </c>
    </row>
    <row r="29" spans="1:2">
      <c r="A29" s="4" t="s">
        <v>443</v>
      </c>
      <c r="B29" s="4" t="s">
        <v>457</v>
      </c>
    </row>
    <row r="30" spans="1:2">
      <c r="A30" s="4" t="s">
        <v>458</v>
      </c>
    </row>
    <row r="31" spans="1:2">
      <c r="A31" s="3" t="s">
        <v>442</v>
      </c>
    </row>
    <row r="32" spans="1:2">
      <c r="A32" s="4" t="s">
        <v>443</v>
      </c>
      <c r="B32" s="4" t="s">
        <v>45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5</v>
      </c>
      <c r="D2" s="2" t="s">
        <v>72</v>
      </c>
    </row>
    <row r="3" spans="1:4">
      <c r="A3" s="3" t="s">
        <v>461</v>
      </c>
    </row>
    <row r="4" spans="1:4">
      <c r="A4" s="4" t="s">
        <v>462</v>
      </c>
      <c r="B4" s="6" t="n">
        <v>15.9</v>
      </c>
      <c r="C4" s="6" t="n">
        <v>18.3</v>
      </c>
      <c r="D4" s="7" t="n">
        <v>1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5</v>
      </c>
    </row>
    <row r="2" spans="1:3">
      <c r="A2" s="3" t="s">
        <v>442</v>
      </c>
    </row>
    <row r="3" spans="1:3">
      <c r="A3" s="4" t="s">
        <v>464</v>
      </c>
      <c r="B3" s="7" t="n">
        <v>181862</v>
      </c>
      <c r="C3" s="7" t="n">
        <v>184109</v>
      </c>
    </row>
    <row r="4" spans="1:3">
      <c r="A4" s="4" t="s">
        <v>465</v>
      </c>
      <c r="B4" s="5" t="n">
        <v>-139027</v>
      </c>
      <c r="C4" s="5" t="n">
        <v>-138970</v>
      </c>
    </row>
    <row r="5" spans="1:3">
      <c r="A5" s="4" t="s">
        <v>43</v>
      </c>
      <c r="B5" s="5" t="n">
        <v>42835</v>
      </c>
      <c r="C5" s="5" t="n">
        <v>45139</v>
      </c>
    </row>
    <row r="6" spans="1:3">
      <c r="A6" s="4" t="s">
        <v>466</v>
      </c>
    </row>
    <row r="7" spans="1:3">
      <c r="A7" s="3" t="s">
        <v>442</v>
      </c>
    </row>
    <row r="8" spans="1:3">
      <c r="A8" s="4" t="s">
        <v>464</v>
      </c>
      <c r="B8" s="5" t="n">
        <v>3746</v>
      </c>
      <c r="C8" s="5" t="n">
        <v>3725</v>
      </c>
    </row>
    <row r="9" spans="1:3">
      <c r="A9" s="4" t="s">
        <v>467</v>
      </c>
    </row>
    <row r="10" spans="1:3">
      <c r="A10" s="3" t="s">
        <v>442</v>
      </c>
    </row>
    <row r="11" spans="1:3">
      <c r="A11" s="4" t="s">
        <v>464</v>
      </c>
      <c r="B11" s="5" t="n">
        <v>45744</v>
      </c>
      <c r="C11" s="5" t="n">
        <v>47588</v>
      </c>
    </row>
    <row r="12" spans="1:3">
      <c r="A12" s="4" t="s">
        <v>468</v>
      </c>
    </row>
    <row r="13" spans="1:3">
      <c r="A13" s="3" t="s">
        <v>442</v>
      </c>
    </row>
    <row r="14" spans="1:3">
      <c r="A14" s="4" t="s">
        <v>464</v>
      </c>
      <c r="B14" s="5" t="n">
        <v>75542</v>
      </c>
      <c r="C14" s="5" t="n">
        <v>75818</v>
      </c>
    </row>
    <row r="15" spans="1:3">
      <c r="A15" s="4" t="s">
        <v>469</v>
      </c>
    </row>
    <row r="16" spans="1:3">
      <c r="A16" s="3" t="s">
        <v>442</v>
      </c>
    </row>
    <row r="17" spans="1:3">
      <c r="A17" s="4" t="s">
        <v>464</v>
      </c>
      <c r="B17" s="5" t="n">
        <v>6599</v>
      </c>
      <c r="C17" s="5" t="n">
        <v>7605</v>
      </c>
    </row>
    <row r="18" spans="1:3">
      <c r="A18" s="4" t="s">
        <v>470</v>
      </c>
    </row>
    <row r="19" spans="1:3">
      <c r="A19" s="3" t="s">
        <v>442</v>
      </c>
    </row>
    <row r="20" spans="1:3">
      <c r="A20" s="4" t="s">
        <v>464</v>
      </c>
      <c r="B20" s="5" t="n">
        <v>47322</v>
      </c>
      <c r="C20" s="5" t="n">
        <v>48604</v>
      </c>
    </row>
    <row r="21" spans="1:3">
      <c r="A21" s="4" t="s">
        <v>471</v>
      </c>
    </row>
    <row r="22" spans="1:3">
      <c r="A22" s="3" t="s">
        <v>442</v>
      </c>
    </row>
    <row r="23" spans="1:3">
      <c r="A23" s="4" t="s">
        <v>464</v>
      </c>
      <c r="B23" s="7" t="n">
        <v>2909</v>
      </c>
      <c r="C23" s="7" t="n">
        <v>76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35</v>
      </c>
    </row>
    <row r="3" spans="1:3">
      <c r="A3" s="3" t="s">
        <v>473</v>
      </c>
    </row>
    <row r="4" spans="1:3">
      <c r="A4" s="4" t="s">
        <v>464</v>
      </c>
      <c r="B4" s="7" t="n">
        <v>93779</v>
      </c>
      <c r="C4" s="7" t="n">
        <v>49430</v>
      </c>
    </row>
    <row r="5" spans="1:3">
      <c r="A5" s="4" t="s">
        <v>474</v>
      </c>
      <c r="B5" s="5" t="n">
        <v>-41882</v>
      </c>
      <c r="C5" s="5" t="n">
        <v>-38969</v>
      </c>
    </row>
    <row r="6" spans="1:3">
      <c r="A6" s="4" t="s">
        <v>44</v>
      </c>
      <c r="B6" s="7" t="n">
        <v>51897</v>
      </c>
      <c r="C6" s="5" t="n">
        <v>10461</v>
      </c>
    </row>
    <row r="7" spans="1:3">
      <c r="A7" s="4" t="s">
        <v>475</v>
      </c>
      <c r="B7" s="4" t="s">
        <v>414</v>
      </c>
    </row>
    <row r="8" spans="1:3">
      <c r="A8" s="4" t="s">
        <v>476</v>
      </c>
    </row>
    <row r="9" spans="1:3">
      <c r="A9" s="3" t="s">
        <v>473</v>
      </c>
    </row>
    <row r="10" spans="1:3">
      <c r="A10" s="4" t="s">
        <v>464</v>
      </c>
      <c r="B10" s="7" t="n">
        <v>26800</v>
      </c>
    </row>
    <row r="11" spans="1:3">
      <c r="A11" s="4" t="s">
        <v>475</v>
      </c>
      <c r="B11" s="4" t="s">
        <v>421</v>
      </c>
    </row>
    <row r="12" spans="1:3">
      <c r="A12" s="4" t="s">
        <v>477</v>
      </c>
    </row>
    <row r="13" spans="1:3">
      <c r="A13" s="3" t="s">
        <v>473</v>
      </c>
    </row>
    <row r="14" spans="1:3">
      <c r="A14" s="4" t="s">
        <v>464</v>
      </c>
      <c r="B14" s="7" t="n">
        <v>39085</v>
      </c>
      <c r="C14" s="5" t="n">
        <v>38621</v>
      </c>
    </row>
    <row r="15" spans="1:3">
      <c r="A15" s="4" t="s">
        <v>474</v>
      </c>
      <c r="B15" s="7" t="n">
        <v>-35016</v>
      </c>
      <c r="C15" s="5" t="n">
        <v>-34151</v>
      </c>
    </row>
    <row r="16" spans="1:3">
      <c r="A16" s="4" t="s">
        <v>475</v>
      </c>
      <c r="B16" s="4" t="s">
        <v>426</v>
      </c>
    </row>
    <row r="17" spans="1:3">
      <c r="A17" s="4" t="s">
        <v>425</v>
      </c>
    </row>
    <row r="18" spans="1:3">
      <c r="A18" s="3" t="s">
        <v>473</v>
      </c>
    </row>
    <row r="19" spans="1:3">
      <c r="A19" s="4" t="s">
        <v>464</v>
      </c>
      <c r="B19" s="7" t="n">
        <v>12400</v>
      </c>
    </row>
    <row r="20" spans="1:3">
      <c r="A20" s="4" t="s">
        <v>474</v>
      </c>
      <c r="B20" s="7" t="n">
        <v>-827</v>
      </c>
    </row>
    <row r="21" spans="1:3">
      <c r="A21" s="4" t="s">
        <v>475</v>
      </c>
      <c r="B21" s="4" t="s">
        <v>426</v>
      </c>
    </row>
    <row r="22" spans="1:3">
      <c r="A22" s="4" t="s">
        <v>478</v>
      </c>
    </row>
    <row r="23" spans="1:3">
      <c r="A23" s="3" t="s">
        <v>473</v>
      </c>
    </row>
    <row r="24" spans="1:3">
      <c r="A24" s="4" t="s">
        <v>464</v>
      </c>
      <c r="B24" s="7" t="n">
        <v>14654</v>
      </c>
      <c r="C24" s="5" t="n">
        <v>10276</v>
      </c>
    </row>
    <row r="25" spans="1:3">
      <c r="A25" s="4" t="s">
        <v>474</v>
      </c>
      <c r="B25" s="7" t="n">
        <v>-5744</v>
      </c>
      <c r="C25" s="5" t="n">
        <v>-4625</v>
      </c>
    </row>
    <row r="26" spans="1:3">
      <c r="A26" s="4" t="s">
        <v>475</v>
      </c>
      <c r="B26" s="4" t="s">
        <v>457</v>
      </c>
    </row>
    <row r="27" spans="1:3">
      <c r="A27" s="4" t="s">
        <v>479</v>
      </c>
    </row>
    <row r="28" spans="1:3">
      <c r="A28" s="3" t="s">
        <v>473</v>
      </c>
    </row>
    <row r="29" spans="1:3">
      <c r="A29" s="4" t="s">
        <v>464</v>
      </c>
      <c r="B29" s="7" t="n">
        <v>840</v>
      </c>
      <c r="C29" s="5" t="n">
        <v>533</v>
      </c>
    </row>
    <row r="30" spans="1:3">
      <c r="A30" s="4" t="s">
        <v>474</v>
      </c>
      <c r="B30" s="7" t="n">
        <v>-295</v>
      </c>
      <c r="C30" s="7" t="n">
        <v>-193</v>
      </c>
    </row>
    <row r="31" spans="1:3">
      <c r="A31" s="4" t="s">
        <v>475</v>
      </c>
      <c r="B31" s="4" t="s">
        <v>4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0</v>
      </c>
      <c r="B1" s="2" t="s">
        <v>481</v>
      </c>
      <c r="C1" s="2" t="s">
        <v>1</v>
      </c>
    </row>
    <row r="2" spans="1:5">
      <c r="B2" s="2" t="s">
        <v>482</v>
      </c>
      <c r="C2" s="2" t="s">
        <v>2</v>
      </c>
      <c r="D2" s="2" t="s">
        <v>35</v>
      </c>
      <c r="E2" s="2" t="s">
        <v>72</v>
      </c>
    </row>
    <row r="3" spans="1:5">
      <c r="A3" s="3" t="s">
        <v>473</v>
      </c>
    </row>
    <row r="4" spans="1:5">
      <c r="A4" s="4" t="s">
        <v>475</v>
      </c>
      <c r="C4" s="4" t="s">
        <v>414</v>
      </c>
    </row>
    <row r="5" spans="1:5">
      <c r="A5" s="4" t="s">
        <v>483</v>
      </c>
      <c r="C5" s="6" t="n">
        <v>2.7</v>
      </c>
      <c r="D5" s="6" t="n">
        <v>1.8</v>
      </c>
      <c r="E5" s="6" t="n">
        <v>1.8</v>
      </c>
    </row>
    <row r="6" spans="1:5">
      <c r="A6" s="4" t="s">
        <v>484</v>
      </c>
    </row>
    <row r="7" spans="1:5">
      <c r="A7" s="3" t="s">
        <v>473</v>
      </c>
    </row>
    <row r="8" spans="1:5">
      <c r="A8" s="4" t="s">
        <v>475</v>
      </c>
      <c r="B8" s="4" t="s">
        <v>426</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5</v>
      </c>
    </row>
    <row r="2" spans="1:3">
      <c r="A2" s="3" t="s">
        <v>183</v>
      </c>
    </row>
    <row r="3" spans="1:3">
      <c r="A3" s="5" t="n">
        <v>2019</v>
      </c>
      <c r="B3" s="7" t="n">
        <v>6604</v>
      </c>
    </row>
    <row r="4" spans="1:3">
      <c r="A4" s="5" t="n">
        <v>2020</v>
      </c>
      <c r="B4" s="5" t="n">
        <v>6205</v>
      </c>
    </row>
    <row r="5" spans="1:3">
      <c r="A5" s="5" t="n">
        <v>2021</v>
      </c>
      <c r="B5" s="5" t="n">
        <v>6146</v>
      </c>
    </row>
    <row r="6" spans="1:3">
      <c r="A6" s="5" t="n">
        <v>2022</v>
      </c>
      <c r="B6" s="5" t="n">
        <v>6138</v>
      </c>
    </row>
    <row r="7" spans="1:3">
      <c r="A7" s="5" t="n">
        <v>2023</v>
      </c>
      <c r="B7" s="5" t="n">
        <v>5495</v>
      </c>
    </row>
    <row r="8" spans="1:3">
      <c r="A8" s="4" t="s">
        <v>486</v>
      </c>
      <c r="B8" s="5" t="n">
        <v>21309</v>
      </c>
    </row>
    <row r="9" spans="1:3">
      <c r="A9" s="4" t="s">
        <v>44</v>
      </c>
      <c r="B9" s="7" t="n">
        <v>51897</v>
      </c>
      <c r="C9" s="7" t="n">
        <v>104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5</v>
      </c>
      <c r="D2" s="2" t="s">
        <v>72</v>
      </c>
    </row>
    <row r="3" spans="1:4">
      <c r="A3" s="3" t="s">
        <v>132</v>
      </c>
    </row>
    <row r="4" spans="1:4">
      <c r="A4" s="4" t="s">
        <v>92</v>
      </c>
      <c r="B4" s="7" t="n">
        <v>13811</v>
      </c>
      <c r="C4" s="7" t="n">
        <v>6223</v>
      </c>
      <c r="D4" s="7" t="n">
        <v>3056</v>
      </c>
    </row>
    <row r="5" spans="1:4">
      <c r="A5" s="3" t="s">
        <v>133</v>
      </c>
    </row>
    <row r="6" spans="1:4">
      <c r="A6" s="4" t="s">
        <v>134</v>
      </c>
      <c r="B6" s="5" t="n">
        <v>18659</v>
      </c>
      <c r="C6" s="5" t="n">
        <v>20124</v>
      </c>
      <c r="D6" s="5" t="n">
        <v>20841</v>
      </c>
    </row>
    <row r="7" spans="1:4">
      <c r="A7" s="4" t="s">
        <v>135</v>
      </c>
      <c r="B7" s="5" t="n">
        <v>1024</v>
      </c>
      <c r="C7" s="5" t="n">
        <v>1712</v>
      </c>
      <c r="D7" s="5" t="n">
        <v>1569</v>
      </c>
    </row>
    <row r="8" spans="1:4">
      <c r="A8" s="4" t="s">
        <v>136</v>
      </c>
      <c r="B8" s="5" t="n">
        <v>-599</v>
      </c>
      <c r="C8" s="5" t="n">
        <v>1639</v>
      </c>
      <c r="D8" s="5" t="n">
        <v>1117</v>
      </c>
    </row>
    <row r="9" spans="1:4">
      <c r="A9" s="4" t="s">
        <v>46</v>
      </c>
      <c r="B9" s="5" t="n">
        <v>-2661</v>
      </c>
      <c r="C9" s="5" t="n">
        <v>21286</v>
      </c>
      <c r="D9" s="5" t="n">
        <v>10460</v>
      </c>
    </row>
    <row r="10" spans="1:4">
      <c r="A10" s="4" t="s">
        <v>116</v>
      </c>
      <c r="B10" s="5" t="n">
        <v>18930</v>
      </c>
      <c r="C10" s="5" t="n">
        <v>12557</v>
      </c>
      <c r="D10" s="5" t="n">
        <v>15966</v>
      </c>
    </row>
    <row r="11" spans="1:4">
      <c r="A11" s="4" t="s">
        <v>137</v>
      </c>
      <c r="C11" s="5" t="n">
        <v>5585</v>
      </c>
      <c r="D11" s="5" t="n">
        <v>2727</v>
      </c>
    </row>
    <row r="12" spans="1:4">
      <c r="A12" s="4" t="s">
        <v>138</v>
      </c>
      <c r="B12" s="5" t="n">
        <v>3050</v>
      </c>
    </row>
    <row r="13" spans="1:4">
      <c r="A13" s="4" t="s">
        <v>80</v>
      </c>
      <c r="B13" s="5" t="n">
        <v>3069</v>
      </c>
    </row>
    <row r="14" spans="1:4">
      <c r="A14" s="4" t="s">
        <v>139</v>
      </c>
      <c r="B14" s="5" t="n">
        <v>1633</v>
      </c>
      <c r="C14" s="5" t="n">
        <v>1398</v>
      </c>
      <c r="D14" s="5" t="n">
        <v>1061</v>
      </c>
    </row>
    <row r="15" spans="1:4">
      <c r="A15" s="3" t="s">
        <v>140</v>
      </c>
    </row>
    <row r="16" spans="1:4">
      <c r="A16" s="4" t="s">
        <v>141</v>
      </c>
      <c r="B16" s="5" t="n">
        <v>-3706</v>
      </c>
      <c r="C16" s="5" t="n">
        <v>-6562</v>
      </c>
      <c r="D16" s="5" t="n">
        <v>392</v>
      </c>
    </row>
    <row r="17" spans="1:4">
      <c r="A17" s="4" t="s">
        <v>40</v>
      </c>
      <c r="B17" s="5" t="n">
        <v>9698</v>
      </c>
      <c r="C17" s="5" t="n">
        <v>-15645</v>
      </c>
      <c r="D17" s="5" t="n">
        <v>-5284</v>
      </c>
    </row>
    <row r="18" spans="1:4">
      <c r="A18" s="4" t="s">
        <v>41</v>
      </c>
      <c r="B18" s="5" t="n">
        <v>-1127</v>
      </c>
      <c r="C18" s="5" t="n">
        <v>-6352</v>
      </c>
      <c r="D18" s="5" t="n">
        <v>701</v>
      </c>
    </row>
    <row r="19" spans="1:4">
      <c r="A19" s="4" t="s">
        <v>50</v>
      </c>
      <c r="B19" s="5" t="n">
        <v>-170</v>
      </c>
      <c r="C19" s="5" t="n">
        <v>2324</v>
      </c>
      <c r="D19" s="5" t="n">
        <v>-1771</v>
      </c>
    </row>
    <row r="20" spans="1:4">
      <c r="A20" s="4" t="s">
        <v>51</v>
      </c>
      <c r="B20" s="5" t="n">
        <v>-7563</v>
      </c>
      <c r="C20" s="5" t="n">
        <v>-11412</v>
      </c>
      <c r="D20" s="5" t="n">
        <v>6537</v>
      </c>
    </row>
    <row r="21" spans="1:4">
      <c r="A21" s="4" t="s">
        <v>142</v>
      </c>
      <c r="B21" s="5" t="n">
        <v>-4130</v>
      </c>
      <c r="C21" s="5" t="n">
        <v>6095</v>
      </c>
      <c r="D21" s="5" t="n">
        <v>1704</v>
      </c>
    </row>
    <row r="22" spans="1:4">
      <c r="A22" s="4" t="s">
        <v>143</v>
      </c>
      <c r="B22" s="5" t="n">
        <v>49918</v>
      </c>
      <c r="C22" s="5" t="n">
        <v>38972</v>
      </c>
      <c r="D22" s="5" t="n">
        <v>59076</v>
      </c>
    </row>
    <row r="23" spans="1:4">
      <c r="A23" s="3" t="s">
        <v>144</v>
      </c>
    </row>
    <row r="24" spans="1:4">
      <c r="A24" s="4" t="s">
        <v>145</v>
      </c>
      <c r="B24" s="5" t="n">
        <v>-44294</v>
      </c>
    </row>
    <row r="25" spans="1:4">
      <c r="A25" s="4" t="s">
        <v>146</v>
      </c>
      <c r="B25" s="5" t="n">
        <v>-13592</v>
      </c>
      <c r="C25" s="5" t="n">
        <v>-14665</v>
      </c>
      <c r="D25" s="5" t="n">
        <v>-16432</v>
      </c>
    </row>
    <row r="26" spans="1:4">
      <c r="A26" s="4" t="s">
        <v>147</v>
      </c>
      <c r="B26" s="5" t="n">
        <v>-1664</v>
      </c>
      <c r="C26" s="5" t="n">
        <v>-2283</v>
      </c>
      <c r="D26" s="5" t="n">
        <v>-1902</v>
      </c>
    </row>
    <row r="27" spans="1:4">
      <c r="A27" s="4" t="s">
        <v>148</v>
      </c>
      <c r="B27" s="5" t="n">
        <v>-1448</v>
      </c>
    </row>
    <row r="28" spans="1:4">
      <c r="A28" s="4" t="s">
        <v>149</v>
      </c>
      <c r="C28" s="5" t="n">
        <v>474</v>
      </c>
      <c r="D28" s="5" t="n">
        <v>-3613</v>
      </c>
    </row>
    <row r="29" spans="1:4">
      <c r="A29" s="4" t="s">
        <v>150</v>
      </c>
      <c r="B29" s="5" t="n">
        <v>-60998</v>
      </c>
      <c r="C29" s="5" t="n">
        <v>-16474</v>
      </c>
      <c r="D29" s="5" t="n">
        <v>-21947</v>
      </c>
    </row>
    <row r="30" spans="1:4">
      <c r="A30" s="3" t="s">
        <v>151</v>
      </c>
    </row>
    <row r="31" spans="1:4">
      <c r="A31" s="4" t="s">
        <v>152</v>
      </c>
      <c r="B31" s="5" t="n">
        <v>7100</v>
      </c>
      <c r="C31" s="5" t="n">
        <v>7783</v>
      </c>
      <c r="D31" s="5" t="n">
        <v>19720</v>
      </c>
    </row>
    <row r="32" spans="1:4">
      <c r="A32" s="4" t="s">
        <v>153</v>
      </c>
      <c r="B32" s="5" t="n">
        <v>-3425</v>
      </c>
      <c r="C32" s="5" t="n">
        <v>-3800</v>
      </c>
      <c r="D32" s="5" t="n">
        <v>-2407</v>
      </c>
    </row>
    <row r="33" spans="1:4">
      <c r="A33" s="4" t="s">
        <v>154</v>
      </c>
      <c r="B33" s="5" t="n">
        <v>-682</v>
      </c>
      <c r="C33" s="5" t="n">
        <v>-445</v>
      </c>
    </row>
    <row r="34" spans="1:4">
      <c r="A34" s="4" t="s">
        <v>155</v>
      </c>
      <c r="D34" s="5" t="n">
        <v>-63425</v>
      </c>
    </row>
    <row r="35" spans="1:4">
      <c r="A35" s="4" t="s">
        <v>156</v>
      </c>
      <c r="B35" s="5" t="n">
        <v>2993</v>
      </c>
      <c r="C35" s="5" t="n">
        <v>3538</v>
      </c>
      <c r="D35" s="5" t="n">
        <v>-46112</v>
      </c>
    </row>
    <row r="36" spans="1:4">
      <c r="A36" s="4" t="s">
        <v>157</v>
      </c>
      <c r="B36" s="5" t="n">
        <v>-881</v>
      </c>
      <c r="C36" s="5" t="n">
        <v>1180</v>
      </c>
      <c r="D36" s="5" t="n">
        <v>-739</v>
      </c>
    </row>
    <row r="37" spans="1:4">
      <c r="A37" s="4" t="s">
        <v>158</v>
      </c>
      <c r="B37" s="5" t="n">
        <v>-8968</v>
      </c>
      <c r="C37" s="5" t="n">
        <v>27216</v>
      </c>
      <c r="D37" s="5" t="n">
        <v>-9722</v>
      </c>
    </row>
    <row r="38" spans="1:4">
      <c r="A38" s="4" t="s">
        <v>159</v>
      </c>
      <c r="B38" s="5" t="n">
        <v>81157</v>
      </c>
      <c r="C38" s="5" t="n">
        <v>53941</v>
      </c>
      <c r="D38" s="5" t="n">
        <v>63663</v>
      </c>
    </row>
    <row r="39" spans="1:4">
      <c r="A39" s="4" t="s">
        <v>160</v>
      </c>
      <c r="B39" s="5" t="n">
        <v>72189</v>
      </c>
      <c r="C39" s="5" t="n">
        <v>81157</v>
      </c>
      <c r="D39" s="5" t="n">
        <v>53941</v>
      </c>
    </row>
    <row r="40" spans="1:4">
      <c r="A40" s="3" t="s">
        <v>161</v>
      </c>
    </row>
    <row r="41" spans="1:4">
      <c r="A41" s="4" t="s">
        <v>37</v>
      </c>
      <c r="B41" s="5" t="n">
        <v>69623</v>
      </c>
      <c r="C41" s="5" t="n">
        <v>81157</v>
      </c>
      <c r="D41" s="5" t="n">
        <v>39572</v>
      </c>
    </row>
    <row r="42" spans="1:4">
      <c r="A42" s="4" t="s">
        <v>38</v>
      </c>
      <c r="B42" s="5" t="n">
        <v>2566</v>
      </c>
      <c r="D42" s="5" t="n">
        <v>14369</v>
      </c>
    </row>
    <row r="43" spans="1:4">
      <c r="A43" s="4" t="s">
        <v>160</v>
      </c>
      <c r="B43" s="5" t="n">
        <v>72189</v>
      </c>
      <c r="C43" s="7" t="n">
        <v>81157</v>
      </c>
      <c r="D43" s="7" t="n">
        <v>53941</v>
      </c>
    </row>
    <row r="44" spans="1:4">
      <c r="A44" s="3" t="s">
        <v>162</v>
      </c>
    </row>
    <row r="45" spans="1:4">
      <c r="A45" s="4" t="s">
        <v>163</v>
      </c>
      <c r="B45" s="5" t="n">
        <v>2015</v>
      </c>
    </row>
    <row r="46" spans="1:4">
      <c r="A46" s="4" t="s">
        <v>164</v>
      </c>
      <c r="B46" s="7" t="n">
        <v>2549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21"/>
  </cols>
  <sheetData>
    <row r="1" spans="1:2">
      <c r="A1" s="1" t="s">
        <v>487</v>
      </c>
      <c r="B1" s="2" t="s">
        <v>1</v>
      </c>
    </row>
    <row r="2" spans="1:2">
      <c r="B2" s="2" t="s">
        <v>361</v>
      </c>
    </row>
    <row r="3" spans="1:2">
      <c r="A3" s="3" t="s">
        <v>488</v>
      </c>
    </row>
    <row r="4" spans="1:2">
      <c r="A4" s="4" t="s">
        <v>489</v>
      </c>
      <c r="B4" s="7" t="n">
        <v>53565</v>
      </c>
    </row>
    <row r="5" spans="1:2">
      <c r="A5" s="4" t="s">
        <v>490</v>
      </c>
      <c r="B5" s="5" t="n">
        <v>72401</v>
      </c>
    </row>
    <row r="6" spans="1:2">
      <c r="A6" s="4" t="s">
        <v>346</v>
      </c>
    </row>
    <row r="7" spans="1:2">
      <c r="A7" s="3" t="s">
        <v>488</v>
      </c>
    </row>
    <row r="8" spans="1:2">
      <c r="A8" s="4" t="s">
        <v>491</v>
      </c>
      <c r="B8" s="5" t="n">
        <v>18836</v>
      </c>
    </row>
    <row r="9" spans="1:2">
      <c r="A9" s="4" t="s">
        <v>490</v>
      </c>
      <c r="B9" s="5" t="n">
        <v>18836</v>
      </c>
    </row>
    <row r="10" spans="1:2">
      <c r="A10" s="4" t="s">
        <v>492</v>
      </c>
    </row>
    <row r="11" spans="1:2">
      <c r="A11" s="3" t="s">
        <v>488</v>
      </c>
    </row>
    <row r="12" spans="1:2">
      <c r="A12" s="4" t="s">
        <v>489</v>
      </c>
      <c r="B12" s="5" t="n">
        <v>42678</v>
      </c>
    </row>
    <row r="13" spans="1:2">
      <c r="A13" s="4" t="s">
        <v>490</v>
      </c>
      <c r="B13" s="5" t="n">
        <v>42678</v>
      </c>
    </row>
    <row r="14" spans="1:2">
      <c r="A14" s="4" t="s">
        <v>386</v>
      </c>
    </row>
    <row r="15" spans="1:2">
      <c r="A15" s="3" t="s">
        <v>488</v>
      </c>
    </row>
    <row r="16" spans="1:2">
      <c r="A16" s="4" t="s">
        <v>490</v>
      </c>
      <c r="B16" s="5" t="n">
        <v>18836</v>
      </c>
    </row>
    <row r="17" spans="1:2">
      <c r="A17" s="4" t="s">
        <v>493</v>
      </c>
    </row>
    <row r="18" spans="1:2">
      <c r="A18" s="3" t="s">
        <v>488</v>
      </c>
    </row>
    <row r="19" spans="1:2">
      <c r="A19" s="4" t="s">
        <v>491</v>
      </c>
      <c r="B19" s="5" t="n">
        <v>18836</v>
      </c>
    </row>
    <row r="20" spans="1:2">
      <c r="A20" s="4" t="s">
        <v>490</v>
      </c>
      <c r="B20" s="5" t="n">
        <v>18800</v>
      </c>
    </row>
    <row r="21" spans="1:2">
      <c r="A21" s="4" t="s">
        <v>494</v>
      </c>
    </row>
    <row r="22" spans="1:2">
      <c r="A22" s="3" t="s">
        <v>488</v>
      </c>
    </row>
    <row r="23" spans="1:2">
      <c r="A23" s="4" t="s">
        <v>489</v>
      </c>
      <c r="B23" s="5" t="n">
        <v>10887</v>
      </c>
    </row>
    <row r="24" spans="1:2">
      <c r="A24" s="4" t="s">
        <v>490</v>
      </c>
      <c r="B24" s="7" t="n">
        <v>1088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45"/>
    <col customWidth="1" max="6" min="6" width="14"/>
    <col customWidth="1" max="7" min="7" width="14"/>
  </cols>
  <sheetData>
    <row r="1" spans="1:7">
      <c r="A1" s="1" t="s">
        <v>495</v>
      </c>
      <c r="B1" s="2" t="s">
        <v>496</v>
      </c>
      <c r="C1" s="2" t="s">
        <v>338</v>
      </c>
      <c r="D1" s="2" t="s">
        <v>339</v>
      </c>
      <c r="E1" s="2" t="s">
        <v>2</v>
      </c>
      <c r="F1" s="2" t="s">
        <v>35</v>
      </c>
      <c r="G1" s="2" t="s">
        <v>72</v>
      </c>
    </row>
    <row r="2" spans="1:7">
      <c r="A2" s="3" t="s">
        <v>497</v>
      </c>
    </row>
    <row r="3" spans="1:7">
      <c r="A3" s="4" t="s">
        <v>498</v>
      </c>
      <c r="E3" s="7" t="n">
        <v>500</v>
      </c>
      <c r="F3" s="7" t="n">
        <v>0</v>
      </c>
      <c r="G3" s="7" t="n">
        <v>0</v>
      </c>
    </row>
    <row r="4" spans="1:7">
      <c r="A4" s="4" t="s">
        <v>364</v>
      </c>
      <c r="E4" s="7" t="n">
        <v>-4678</v>
      </c>
    </row>
    <row r="5" spans="1:7">
      <c r="A5" s="4" t="s">
        <v>499</v>
      </c>
    </row>
    <row r="6" spans="1:7">
      <c r="A6" s="3" t="s">
        <v>497</v>
      </c>
    </row>
    <row r="7" spans="1:7">
      <c r="A7" s="4" t="s">
        <v>500</v>
      </c>
      <c r="E7" s="5" t="n">
        <v>13000</v>
      </c>
    </row>
    <row r="8" spans="1:7">
      <c r="A8" s="4" t="s">
        <v>501</v>
      </c>
      <c r="E8" s="8" t="n">
        <v>14.32</v>
      </c>
    </row>
    <row r="9" spans="1:7">
      <c r="A9" s="4" t="s">
        <v>502</v>
      </c>
      <c r="E9" s="4" t="s">
        <v>457</v>
      </c>
    </row>
    <row r="10" spans="1:7">
      <c r="A10" s="4" t="s">
        <v>503</v>
      </c>
      <c r="E10" s="5" t="n">
        <v>2020</v>
      </c>
    </row>
    <row r="11" spans="1:7">
      <c r="A11" s="4" t="s">
        <v>498</v>
      </c>
      <c r="D11" s="7" t="n">
        <v>500</v>
      </c>
    </row>
    <row r="12" spans="1:7">
      <c r="A12" s="4" t="s">
        <v>504</v>
      </c>
    </row>
    <row r="13" spans="1:7">
      <c r="A13" s="3" t="s">
        <v>497</v>
      </c>
    </row>
    <row r="14" spans="1:7">
      <c r="A14" s="4" t="s">
        <v>505</v>
      </c>
      <c r="D14" s="5" t="n">
        <v>25000</v>
      </c>
    </row>
    <row r="15" spans="1:7">
      <c r="A15" s="4" t="s">
        <v>506</v>
      </c>
    </row>
    <row r="16" spans="1:7">
      <c r="A16" s="3" t="s">
        <v>497</v>
      </c>
    </row>
    <row r="17" spans="1:7">
      <c r="A17" s="4" t="s">
        <v>364</v>
      </c>
      <c r="C17" s="7" t="n">
        <v>4400</v>
      </c>
    </row>
    <row r="18" spans="1:7">
      <c r="A18" s="4" t="s">
        <v>507</v>
      </c>
    </row>
    <row r="19" spans="1:7">
      <c r="A19" s="3" t="s">
        <v>508</v>
      </c>
    </row>
    <row r="20" spans="1:7">
      <c r="A20" s="4" t="s">
        <v>509</v>
      </c>
      <c r="B20" s="7" t="n">
        <v>300</v>
      </c>
    </row>
    <row r="21" spans="1:7">
      <c r="A21" s="4" t="s">
        <v>510</v>
      </c>
      <c r="B21" s="4" t="s">
        <v>511</v>
      </c>
    </row>
    <row r="22" spans="1:7">
      <c r="A22" s="4" t="s">
        <v>512</v>
      </c>
      <c r="E22" s="4" t="s">
        <v>513</v>
      </c>
    </row>
    <row r="23" spans="1:7">
      <c r="A23" s="4" t="s">
        <v>514</v>
      </c>
      <c r="E23" s="4" t="s">
        <v>515</v>
      </c>
    </row>
    <row r="24" spans="1:7">
      <c r="A24" s="4" t="s">
        <v>516</v>
      </c>
    </row>
    <row r="25" spans="1:7">
      <c r="A25" s="3" t="s">
        <v>508</v>
      </c>
    </row>
    <row r="26" spans="1:7">
      <c r="A26" s="4" t="s">
        <v>517</v>
      </c>
      <c r="B26" s="7" t="n">
        <v>15000</v>
      </c>
    </row>
    <row r="27" spans="1:7">
      <c r="A27" s="4" t="s">
        <v>518</v>
      </c>
    </row>
    <row r="28" spans="1:7">
      <c r="A28" s="3" t="s">
        <v>508</v>
      </c>
    </row>
    <row r="29" spans="1:7">
      <c r="A29" s="4" t="s">
        <v>519</v>
      </c>
      <c r="E29" s="8" t="n">
        <v>7.3</v>
      </c>
    </row>
    <row r="30" spans="1:7">
      <c r="A30" s="4" t="s">
        <v>520</v>
      </c>
    </row>
    <row r="31" spans="1:7">
      <c r="A31" s="3" t="s">
        <v>508</v>
      </c>
    </row>
    <row r="32" spans="1:7">
      <c r="A32" s="4" t="s">
        <v>521</v>
      </c>
      <c r="E32" s="4" t="s">
        <v>52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5</v>
      </c>
    </row>
    <row r="2" spans="1:3">
      <c r="A2" s="3" t="s">
        <v>189</v>
      </c>
    </row>
    <row r="3" spans="1:3">
      <c r="A3" s="4" t="s">
        <v>524</v>
      </c>
      <c r="B3" s="7" t="n">
        <v>6206</v>
      </c>
      <c r="C3" s="7" t="n">
        <v>6984</v>
      </c>
    </row>
    <row r="4" spans="1:3">
      <c r="A4" s="4" t="s">
        <v>525</v>
      </c>
      <c r="B4" s="5" t="n">
        <v>21608</v>
      </c>
      <c r="C4" s="5" t="n">
        <v>24635</v>
      </c>
    </row>
    <row r="5" spans="1:3">
      <c r="A5" s="4" t="s">
        <v>526</v>
      </c>
      <c r="B5" s="5" t="n">
        <v>10073</v>
      </c>
      <c r="C5" s="5" t="n">
        <v>9192</v>
      </c>
    </row>
    <row r="6" spans="1:3">
      <c r="A6" s="4" t="s">
        <v>527</v>
      </c>
      <c r="B6" s="5" t="n">
        <v>4196</v>
      </c>
      <c r="C6" s="5" t="n">
        <v>7673</v>
      </c>
    </row>
    <row r="7" spans="1:3">
      <c r="A7" s="4" t="s">
        <v>528</v>
      </c>
      <c r="B7" s="5" t="n">
        <v>13600</v>
      </c>
    </row>
    <row r="8" spans="1:3">
      <c r="A8" s="4" t="s">
        <v>529</v>
      </c>
      <c r="B8" s="5" t="n">
        <v>3638</v>
      </c>
      <c r="C8" s="5" t="n">
        <v>3180</v>
      </c>
    </row>
    <row r="9" spans="1:3">
      <c r="A9" s="4" t="s">
        <v>530</v>
      </c>
      <c r="B9" s="5" t="n">
        <v>8598</v>
      </c>
      <c r="C9" s="5" t="n">
        <v>9631</v>
      </c>
    </row>
    <row r="10" spans="1:3">
      <c r="A10" s="4" t="s">
        <v>51</v>
      </c>
      <c r="B10" s="7" t="n">
        <v>67919</v>
      </c>
      <c r="C10" s="7" t="n">
        <v>612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5</v>
      </c>
      <c r="D2" s="2" t="s">
        <v>72</v>
      </c>
    </row>
    <row r="3" spans="1:4">
      <c r="A3" s="4" t="s">
        <v>532</v>
      </c>
    </row>
    <row r="4" spans="1:4">
      <c r="A4" s="3" t="s">
        <v>533</v>
      </c>
    </row>
    <row r="5" spans="1:4">
      <c r="A5" s="4" t="s">
        <v>534</v>
      </c>
      <c r="B5" s="6" t="n">
        <v>3.2</v>
      </c>
    </row>
    <row r="6" spans="1:4">
      <c r="A6" s="4" t="s">
        <v>535</v>
      </c>
      <c r="C6" s="6" t="n">
        <v>1.3</v>
      </c>
      <c r="D6" s="7" t="n">
        <v>2</v>
      </c>
    </row>
    <row r="7" spans="1:4">
      <c r="A7" s="4" t="s">
        <v>536</v>
      </c>
      <c r="D7" s="10" t="n">
        <v>0.4</v>
      </c>
    </row>
    <row r="8" spans="1:4">
      <c r="A8" s="4" t="s">
        <v>537</v>
      </c>
      <c r="B8" s="10" t="n">
        <v>0.1</v>
      </c>
    </row>
    <row r="9" spans="1:4">
      <c r="A9" s="4" t="s">
        <v>538</v>
      </c>
      <c r="C9" s="10" t="n">
        <v>0.7</v>
      </c>
      <c r="D9" s="10" t="n">
        <v>1.5</v>
      </c>
    </row>
    <row r="10" spans="1:4">
      <c r="A10" s="4" t="s">
        <v>539</v>
      </c>
      <c r="B10" s="10" t="n">
        <v>0.5</v>
      </c>
      <c r="C10" s="10" t="n">
        <v>2.1</v>
      </c>
      <c r="D10" s="6" t="n">
        <v>0.1</v>
      </c>
    </row>
    <row r="11" spans="1:4">
      <c r="A11" s="4" t="s">
        <v>540</v>
      </c>
      <c r="B11" s="10" t="n">
        <v>0.1</v>
      </c>
    </row>
    <row r="12" spans="1:4">
      <c r="A12" s="4" t="s">
        <v>541</v>
      </c>
    </row>
    <row r="13" spans="1:4">
      <c r="A13" s="3" t="s">
        <v>533</v>
      </c>
    </row>
    <row r="14" spans="1:4">
      <c r="A14" s="4" t="s">
        <v>538</v>
      </c>
      <c r="C14" s="10" t="n">
        <v>1.1</v>
      </c>
    </row>
    <row r="15" spans="1:4">
      <c r="A15" s="4" t="s">
        <v>539</v>
      </c>
      <c r="B15" s="6" t="n">
        <v>1.1</v>
      </c>
      <c r="C15" s="10" t="n">
        <v>0.6</v>
      </c>
    </row>
    <row r="16" spans="1:4">
      <c r="A16" s="4" t="s">
        <v>542</v>
      </c>
    </row>
    <row r="17" spans="1:4">
      <c r="A17" s="3" t="s">
        <v>533</v>
      </c>
    </row>
    <row r="18" spans="1:4">
      <c r="A18" s="4" t="s">
        <v>534</v>
      </c>
      <c r="C18" s="6" t="n">
        <v>1.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s>
  <sheetData>
    <row r="1" spans="1:8">
      <c r="A1" s="1" t="s">
        <v>543</v>
      </c>
      <c r="B1" s="2" t="s">
        <v>544</v>
      </c>
      <c r="C1" s="2" t="s">
        <v>545</v>
      </c>
      <c r="D1" s="2" t="s">
        <v>361</v>
      </c>
      <c r="E1" s="2" t="s">
        <v>362</v>
      </c>
      <c r="F1" s="2" t="s">
        <v>363</v>
      </c>
      <c r="G1" s="2" t="s">
        <v>546</v>
      </c>
      <c r="H1" s="2" t="s">
        <v>328</v>
      </c>
    </row>
    <row r="2" spans="1:8">
      <c r="A2" s="3" t="s">
        <v>508</v>
      </c>
    </row>
    <row r="3" spans="1:8">
      <c r="A3" s="4" t="s">
        <v>547</v>
      </c>
      <c r="D3" s="7" t="n">
        <v>682000</v>
      </c>
      <c r="E3" s="7" t="n">
        <v>445000</v>
      </c>
    </row>
    <row r="4" spans="1:8">
      <c r="A4" s="4" t="s">
        <v>548</v>
      </c>
      <c r="D4" s="5" t="n">
        <v>800000</v>
      </c>
      <c r="E4" s="5" t="n">
        <v>800000</v>
      </c>
      <c r="F4" s="7" t="n">
        <v>700000</v>
      </c>
    </row>
    <row r="5" spans="1:8">
      <c r="A5" s="4" t="s">
        <v>549</v>
      </c>
    </row>
    <row r="6" spans="1:8">
      <c r="A6" s="3" t="s">
        <v>508</v>
      </c>
    </row>
    <row r="7" spans="1:8">
      <c r="A7" s="4" t="s">
        <v>550</v>
      </c>
      <c r="D7" s="7" t="n">
        <v>6700000</v>
      </c>
      <c r="E7" s="5" t="n">
        <v>7000000</v>
      </c>
      <c r="G7" s="11" t="n">
        <v>5800000</v>
      </c>
    </row>
    <row r="8" spans="1:8">
      <c r="A8" s="4" t="s">
        <v>551</v>
      </c>
    </row>
    <row r="9" spans="1:8">
      <c r="A9" s="3" t="s">
        <v>508</v>
      </c>
    </row>
    <row r="10" spans="1:8">
      <c r="A10" s="4" t="s">
        <v>552</v>
      </c>
      <c r="D10" s="4" t="s">
        <v>394</v>
      </c>
    </row>
    <row r="11" spans="1:8">
      <c r="A11" s="4" t="s">
        <v>550</v>
      </c>
      <c r="B11" s="7" t="n">
        <v>125000000</v>
      </c>
    </row>
    <row r="12" spans="1:8">
      <c r="A12" s="4" t="s">
        <v>553</v>
      </c>
      <c r="D12" s="4" t="s">
        <v>554</v>
      </c>
    </row>
    <row r="13" spans="1:8">
      <c r="A13" s="4" t="s">
        <v>555</v>
      </c>
      <c r="D13" s="7" t="n">
        <v>0</v>
      </c>
    </row>
    <row r="14" spans="1:8">
      <c r="A14" s="4" t="s">
        <v>556</v>
      </c>
      <c r="B14" s="5" t="n">
        <v>25000000</v>
      </c>
    </row>
    <row r="15" spans="1:8">
      <c r="A15" s="4" t="s">
        <v>557</v>
      </c>
      <c r="B15" s="7" t="n">
        <v>50000000</v>
      </c>
    </row>
    <row r="16" spans="1:8">
      <c r="A16" s="4" t="s">
        <v>558</v>
      </c>
      <c r="B16" s="5" t="n">
        <v>3</v>
      </c>
    </row>
    <row r="17" spans="1:8">
      <c r="A17" s="4" t="s">
        <v>559</v>
      </c>
      <c r="B17" s="4" t="s">
        <v>560</v>
      </c>
    </row>
    <row r="18" spans="1:8">
      <c r="A18" s="4" t="s">
        <v>547</v>
      </c>
      <c r="C18" s="7" t="n">
        <v>1800000</v>
      </c>
    </row>
    <row r="19" spans="1:8">
      <c r="A19" s="4" t="s">
        <v>561</v>
      </c>
      <c r="D19" s="5" t="n">
        <v>600000</v>
      </c>
      <c r="E19" s="5" t="n">
        <v>1000000</v>
      </c>
    </row>
    <row r="20" spans="1:8">
      <c r="A20" s="4" t="s">
        <v>562</v>
      </c>
      <c r="D20" s="7" t="n">
        <v>400000</v>
      </c>
      <c r="E20" s="7" t="n">
        <v>1000000</v>
      </c>
      <c r="F20" s="7" t="n">
        <v>400000</v>
      </c>
    </row>
    <row r="21" spans="1:8">
      <c r="A21" s="4" t="s">
        <v>563</v>
      </c>
    </row>
    <row r="22" spans="1:8">
      <c r="A22" s="3" t="s">
        <v>508</v>
      </c>
    </row>
    <row r="23" spans="1:8">
      <c r="A23" s="4" t="s">
        <v>564</v>
      </c>
      <c r="B23" s="7" t="n">
        <v>50000000</v>
      </c>
    </row>
    <row r="24" spans="1:8">
      <c r="A24" s="4" t="s">
        <v>565</v>
      </c>
      <c r="B24" s="4" t="s">
        <v>566</v>
      </c>
    </row>
    <row r="25" spans="1:8">
      <c r="A25" s="4" t="s">
        <v>567</v>
      </c>
    </row>
    <row r="26" spans="1:8">
      <c r="A26" s="3" t="s">
        <v>508</v>
      </c>
    </row>
    <row r="27" spans="1:8">
      <c r="A27" s="4" t="s">
        <v>568</v>
      </c>
      <c r="B27" s="4" t="s">
        <v>569</v>
      </c>
    </row>
    <row r="28" spans="1:8">
      <c r="A28" s="4" t="s">
        <v>570</v>
      </c>
    </row>
    <row r="29" spans="1:8">
      <c r="A29" s="3" t="s">
        <v>508</v>
      </c>
    </row>
    <row r="30" spans="1:8">
      <c r="A30" s="4" t="s">
        <v>568</v>
      </c>
      <c r="B30" s="4" t="s">
        <v>571</v>
      </c>
    </row>
    <row r="31" spans="1:8">
      <c r="A31" s="4" t="s">
        <v>572</v>
      </c>
    </row>
    <row r="32" spans="1:8">
      <c r="A32" s="3" t="s">
        <v>508</v>
      </c>
    </row>
    <row r="33" spans="1:8">
      <c r="A33" s="4" t="s">
        <v>565</v>
      </c>
      <c r="B33" s="4" t="s">
        <v>573</v>
      </c>
    </row>
    <row r="34" spans="1:8">
      <c r="A34" s="4" t="s">
        <v>574</v>
      </c>
    </row>
    <row r="35" spans="1:8">
      <c r="A35" s="3" t="s">
        <v>508</v>
      </c>
    </row>
    <row r="36" spans="1:8">
      <c r="A36" s="4" t="s">
        <v>568</v>
      </c>
      <c r="B36" s="4" t="s">
        <v>575</v>
      </c>
    </row>
    <row r="37" spans="1:8">
      <c r="A37" s="4" t="s">
        <v>576</v>
      </c>
    </row>
    <row r="38" spans="1:8">
      <c r="A38" s="3" t="s">
        <v>508</v>
      </c>
    </row>
    <row r="39" spans="1:8">
      <c r="A39" s="4" t="s">
        <v>568</v>
      </c>
      <c r="B39" s="4" t="s">
        <v>577</v>
      </c>
    </row>
    <row r="40" spans="1:8">
      <c r="A40" s="4" t="s">
        <v>578</v>
      </c>
    </row>
    <row r="41" spans="1:8">
      <c r="A41" s="3" t="s">
        <v>508</v>
      </c>
    </row>
    <row r="42" spans="1:8">
      <c r="A42" s="4" t="s">
        <v>579</v>
      </c>
      <c r="H42" s="4" t="s">
        <v>58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1</v>
      </c>
      <c r="B1" s="2" t="s">
        <v>2</v>
      </c>
      <c r="C1" s="2" t="s">
        <v>35</v>
      </c>
      <c r="D1" s="2" t="s">
        <v>72</v>
      </c>
    </row>
    <row r="2" spans="1:4">
      <c r="A2" s="4" t="s">
        <v>582</v>
      </c>
    </row>
    <row r="3" spans="1:4">
      <c r="A3" s="3" t="s">
        <v>269</v>
      </c>
    </row>
    <row r="4" spans="1:4">
      <c r="A4" s="4" t="s">
        <v>583</v>
      </c>
      <c r="B4" s="7" t="n">
        <v>17820</v>
      </c>
      <c r="C4" s="7" t="n">
        <v>16050</v>
      </c>
      <c r="D4" s="7" t="n">
        <v>12220</v>
      </c>
    </row>
    <row r="5" spans="1:4">
      <c r="A5" s="4" t="s">
        <v>584</v>
      </c>
    </row>
    <row r="6" spans="1:4">
      <c r="A6" s="3" t="s">
        <v>269</v>
      </c>
    </row>
    <row r="7" spans="1:4">
      <c r="A7" s="4" t="s">
        <v>583</v>
      </c>
      <c r="B7" s="5" t="n">
        <v>18529</v>
      </c>
      <c r="C7" s="5" t="n">
        <v>16706</v>
      </c>
    </row>
    <row r="8" spans="1:4">
      <c r="A8" s="4" t="s">
        <v>395</v>
      </c>
      <c r="B8" s="5" t="n">
        <v>-28560</v>
      </c>
    </row>
    <row r="9" spans="1:4">
      <c r="A9" s="4" t="s">
        <v>585</v>
      </c>
      <c r="B9" s="5" t="n">
        <v>-1275</v>
      </c>
      <c r="C9" s="5" t="n">
        <v>-1379</v>
      </c>
    </row>
    <row r="10" spans="1:4">
      <c r="A10" s="4" t="s">
        <v>586</v>
      </c>
      <c r="B10" s="5" t="n">
        <v>-29835</v>
      </c>
      <c r="C10" s="5" t="n">
        <v>-1379</v>
      </c>
    </row>
    <row r="11" spans="1:4">
      <c r="A11" s="4" t="s">
        <v>587</v>
      </c>
    </row>
    <row r="12" spans="1:4">
      <c r="A12" s="3" t="s">
        <v>269</v>
      </c>
    </row>
    <row r="13" spans="1:4">
      <c r="A13" s="4" t="s">
        <v>583</v>
      </c>
      <c r="B13" s="5" t="n">
        <v>490</v>
      </c>
      <c r="C13" s="5" t="n">
        <v>556</v>
      </c>
    </row>
    <row r="14" spans="1:4">
      <c r="A14" s="4" t="s">
        <v>588</v>
      </c>
    </row>
    <row r="15" spans="1:4">
      <c r="A15" s="3" t="s">
        <v>269</v>
      </c>
    </row>
    <row r="16" spans="1:4">
      <c r="A16" s="4" t="s">
        <v>583</v>
      </c>
      <c r="B16" s="5" t="n">
        <v>219</v>
      </c>
    </row>
    <row r="17" spans="1:4">
      <c r="A17" s="4" t="s">
        <v>589</v>
      </c>
    </row>
    <row r="18" spans="1:4">
      <c r="A18" s="3" t="s">
        <v>269</v>
      </c>
    </row>
    <row r="19" spans="1:4">
      <c r="A19" s="4" t="s">
        <v>583</v>
      </c>
      <c r="B19" s="5" t="n">
        <v>17820</v>
      </c>
      <c r="C19" s="5" t="n">
        <v>16050</v>
      </c>
    </row>
    <row r="20" spans="1:4">
      <c r="A20" s="4" t="s">
        <v>590</v>
      </c>
    </row>
    <row r="21" spans="1:4">
      <c r="A21" s="3" t="s">
        <v>269</v>
      </c>
    </row>
    <row r="22" spans="1:4">
      <c r="A22" s="4" t="s">
        <v>583</v>
      </c>
      <c r="C22" s="5" t="n">
        <v>100</v>
      </c>
    </row>
    <row r="23" spans="1:4">
      <c r="A23" s="4" t="s">
        <v>591</v>
      </c>
    </row>
    <row r="24" spans="1:4">
      <c r="A24" s="3" t="s">
        <v>269</v>
      </c>
    </row>
    <row r="25" spans="1:4">
      <c r="A25" s="4" t="s">
        <v>583</v>
      </c>
      <c r="B25" s="5" t="n">
        <v>490</v>
      </c>
      <c r="C25" s="5" t="n">
        <v>556</v>
      </c>
    </row>
    <row r="26" spans="1:4">
      <c r="A26" s="4" t="s">
        <v>592</v>
      </c>
    </row>
    <row r="27" spans="1:4">
      <c r="A27" s="3" t="s">
        <v>269</v>
      </c>
    </row>
    <row r="28" spans="1:4">
      <c r="A28" s="4" t="s">
        <v>583</v>
      </c>
      <c r="B28" s="5" t="n">
        <v>490</v>
      </c>
      <c r="C28" s="5" t="n">
        <v>556</v>
      </c>
    </row>
    <row r="29" spans="1:4">
      <c r="A29" s="4" t="s">
        <v>593</v>
      </c>
    </row>
    <row r="30" spans="1:4">
      <c r="A30" s="3" t="s">
        <v>269</v>
      </c>
    </row>
    <row r="31" spans="1:4">
      <c r="A31" s="4" t="s">
        <v>583</v>
      </c>
      <c r="B31" s="5" t="n">
        <v>219</v>
      </c>
      <c r="C31" s="5" t="n">
        <v>100</v>
      </c>
    </row>
    <row r="32" spans="1:4">
      <c r="A32" s="4" t="s">
        <v>585</v>
      </c>
      <c r="B32" s="5" t="n">
        <v>-1275</v>
      </c>
      <c r="C32" s="5" t="n">
        <v>-1379</v>
      </c>
    </row>
    <row r="33" spans="1:4">
      <c r="A33" s="4" t="s">
        <v>586</v>
      </c>
      <c r="B33" s="5" t="n">
        <v>-1275</v>
      </c>
      <c r="C33" s="5" t="n">
        <v>-1379</v>
      </c>
    </row>
    <row r="34" spans="1:4">
      <c r="A34" s="4" t="s">
        <v>594</v>
      </c>
    </row>
    <row r="35" spans="1:4">
      <c r="A35" s="3" t="s">
        <v>269</v>
      </c>
    </row>
    <row r="36" spans="1:4">
      <c r="A36" s="4" t="s">
        <v>583</v>
      </c>
      <c r="B36" s="5" t="n">
        <v>219</v>
      </c>
    </row>
    <row r="37" spans="1:4">
      <c r="A37" s="4" t="s">
        <v>595</v>
      </c>
    </row>
    <row r="38" spans="1:4">
      <c r="A38" s="3" t="s">
        <v>269</v>
      </c>
    </row>
    <row r="39" spans="1:4">
      <c r="A39" s="4" t="s">
        <v>583</v>
      </c>
      <c r="C39" s="5" t="n">
        <v>100</v>
      </c>
    </row>
    <row r="40" spans="1:4">
      <c r="A40" s="4" t="s">
        <v>596</v>
      </c>
    </row>
    <row r="41" spans="1:4">
      <c r="A41" s="3" t="s">
        <v>269</v>
      </c>
    </row>
    <row r="42" spans="1:4">
      <c r="A42" s="4" t="s">
        <v>583</v>
      </c>
      <c r="B42" s="5" t="n">
        <v>17820</v>
      </c>
      <c r="C42" s="5" t="n">
        <v>16050</v>
      </c>
    </row>
    <row r="43" spans="1:4">
      <c r="A43" s="4" t="s">
        <v>395</v>
      </c>
      <c r="B43" s="5" t="n">
        <v>-28560</v>
      </c>
    </row>
    <row r="44" spans="1:4">
      <c r="A44" s="4" t="s">
        <v>586</v>
      </c>
      <c r="B44" s="5" t="n">
        <v>-28560</v>
      </c>
    </row>
    <row r="45" spans="1:4">
      <c r="A45" s="4" t="s">
        <v>597</v>
      </c>
    </row>
    <row r="46" spans="1:4">
      <c r="A46" s="3" t="s">
        <v>269</v>
      </c>
    </row>
    <row r="47" spans="1:4">
      <c r="A47" s="4" t="s">
        <v>583</v>
      </c>
      <c r="B47" s="7" t="n">
        <v>17820</v>
      </c>
      <c r="C47" s="7" t="n">
        <v>160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5"/>
  </cols>
  <sheetData>
    <row r="1" spans="1:8">
      <c r="A1" s="1" t="s">
        <v>598</v>
      </c>
      <c r="B1" s="2" t="s">
        <v>599</v>
      </c>
      <c r="C1" s="2" t="s">
        <v>343</v>
      </c>
      <c r="D1" s="2" t="s">
        <v>2</v>
      </c>
      <c r="E1" s="2" t="s">
        <v>2</v>
      </c>
      <c r="F1" s="2" t="s">
        <v>35</v>
      </c>
      <c r="G1" s="2" t="s">
        <v>72</v>
      </c>
      <c r="H1" s="2" t="s">
        <v>600</v>
      </c>
    </row>
    <row r="2" spans="1:8">
      <c r="A2" s="3" t="s">
        <v>269</v>
      </c>
    </row>
    <row r="3" spans="1:8">
      <c r="A3" s="4" t="s">
        <v>601</v>
      </c>
      <c r="D3" s="7" t="n">
        <v>9000000</v>
      </c>
      <c r="E3" s="7" t="n">
        <v>9000000</v>
      </c>
    </row>
    <row r="4" spans="1:8">
      <c r="A4" s="4" t="s">
        <v>137</v>
      </c>
      <c r="F4" s="7" t="n">
        <v>5585000</v>
      </c>
      <c r="G4" s="7" t="n">
        <v>2727000</v>
      </c>
    </row>
    <row r="5" spans="1:8">
      <c r="A5" s="4" t="s">
        <v>80</v>
      </c>
      <c r="E5" s="5" t="n">
        <v>3069000</v>
      </c>
    </row>
    <row r="6" spans="1:8">
      <c r="A6" s="4" t="s">
        <v>346</v>
      </c>
    </row>
    <row r="7" spans="1:8">
      <c r="A7" s="3" t="s">
        <v>269</v>
      </c>
    </row>
    <row r="8" spans="1:8">
      <c r="A8" s="4" t="s">
        <v>393</v>
      </c>
      <c r="C8" s="4" t="s">
        <v>394</v>
      </c>
    </row>
    <row r="9" spans="1:8">
      <c r="A9" s="4" t="s">
        <v>395</v>
      </c>
      <c r="C9" s="7" t="n">
        <v>25500000</v>
      </c>
      <c r="D9" s="5" t="n">
        <v>28600000</v>
      </c>
      <c r="E9" s="5" t="n">
        <v>28600000</v>
      </c>
    </row>
    <row r="10" spans="1:8">
      <c r="A10" s="4" t="s">
        <v>400</v>
      </c>
    </row>
    <row r="11" spans="1:8">
      <c r="A11" s="3" t="s">
        <v>269</v>
      </c>
    </row>
    <row r="12" spans="1:8">
      <c r="A12" s="4" t="s">
        <v>80</v>
      </c>
      <c r="D12" s="5" t="n">
        <v>3100000</v>
      </c>
      <c r="E12" s="5" t="n">
        <v>1400000</v>
      </c>
    </row>
    <row r="13" spans="1:8">
      <c r="A13" s="4" t="s">
        <v>602</v>
      </c>
    </row>
    <row r="14" spans="1:8">
      <c r="A14" s="3" t="s">
        <v>269</v>
      </c>
    </row>
    <row r="15" spans="1:8">
      <c r="A15" s="4" t="s">
        <v>395</v>
      </c>
      <c r="D15" s="5" t="n">
        <v>13600000</v>
      </c>
      <c r="E15" s="5" t="n">
        <v>13600000</v>
      </c>
    </row>
    <row r="16" spans="1:8">
      <c r="A16" s="4" t="s">
        <v>603</v>
      </c>
    </row>
    <row r="17" spans="1:8">
      <c r="A17" s="3" t="s">
        <v>269</v>
      </c>
    </row>
    <row r="18" spans="1:8">
      <c r="A18" s="4" t="s">
        <v>395</v>
      </c>
      <c r="D18" s="5" t="n">
        <v>15000000</v>
      </c>
      <c r="E18" s="5" t="n">
        <v>15000000</v>
      </c>
    </row>
    <row r="19" spans="1:8">
      <c r="A19" s="4" t="s">
        <v>604</v>
      </c>
    </row>
    <row r="20" spans="1:8">
      <c r="A20" s="3" t="s">
        <v>269</v>
      </c>
    </row>
    <row r="21" spans="1:8">
      <c r="A21" s="4" t="s">
        <v>402</v>
      </c>
      <c r="C21" s="5" t="n">
        <v>60000000</v>
      </c>
    </row>
    <row r="22" spans="1:8">
      <c r="A22" s="4" t="s">
        <v>605</v>
      </c>
    </row>
    <row r="23" spans="1:8">
      <c r="A23" s="3" t="s">
        <v>269</v>
      </c>
    </row>
    <row r="24" spans="1:8">
      <c r="A24" s="4" t="s">
        <v>402</v>
      </c>
      <c r="C24" s="5" t="n">
        <v>15000000</v>
      </c>
    </row>
    <row r="25" spans="1:8">
      <c r="A25" s="4" t="s">
        <v>606</v>
      </c>
    </row>
    <row r="26" spans="1:8">
      <c r="A26" s="3" t="s">
        <v>269</v>
      </c>
    </row>
    <row r="27" spans="1:8">
      <c r="A27" s="4" t="s">
        <v>402</v>
      </c>
      <c r="H27" s="7" t="n">
        <v>15000000</v>
      </c>
    </row>
    <row r="28" spans="1:8">
      <c r="A28" s="4" t="s">
        <v>607</v>
      </c>
      <c r="B28" s="7" t="n">
        <v>15000000</v>
      </c>
    </row>
    <row r="29" spans="1:8">
      <c r="A29" s="4" t="s">
        <v>608</v>
      </c>
    </row>
    <row r="30" spans="1:8">
      <c r="A30" s="3" t="s">
        <v>269</v>
      </c>
    </row>
    <row r="31" spans="1:8">
      <c r="A31" s="4" t="s">
        <v>402</v>
      </c>
      <c r="C31" s="7" t="n">
        <v>45000000</v>
      </c>
    </row>
    <row r="32" spans="1:8">
      <c r="A32" s="4" t="s">
        <v>609</v>
      </c>
    </row>
    <row r="33" spans="1:8">
      <c r="A33" s="3" t="s">
        <v>269</v>
      </c>
    </row>
    <row r="34" spans="1:8">
      <c r="A34" s="4" t="s">
        <v>610</v>
      </c>
      <c r="D34" s="7" t="n">
        <v>17820000</v>
      </c>
      <c r="E34" s="5" t="n">
        <v>17820000</v>
      </c>
      <c r="F34" s="7" t="n">
        <v>16050000</v>
      </c>
      <c r="G34" s="7" t="n">
        <v>12220000</v>
      </c>
    </row>
    <row r="35" spans="1:8">
      <c r="A35" s="4" t="s">
        <v>611</v>
      </c>
      <c r="E35" s="5" t="n">
        <v>1800000</v>
      </c>
    </row>
    <row r="36" spans="1:8">
      <c r="A36" s="4" t="s">
        <v>612</v>
      </c>
    </row>
    <row r="37" spans="1:8">
      <c r="A37" s="3" t="s">
        <v>269</v>
      </c>
    </row>
    <row r="38" spans="1:8">
      <c r="A38" s="4" t="s">
        <v>613</v>
      </c>
      <c r="E38"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5</v>
      </c>
      <c r="D2" s="2" t="s">
        <v>72</v>
      </c>
    </row>
    <row r="3" spans="1:4">
      <c r="A3" s="3" t="s">
        <v>615</v>
      </c>
    </row>
    <row r="4" spans="1:4">
      <c r="A4" s="4" t="s">
        <v>616</v>
      </c>
      <c r="B4" s="7" t="n">
        <v>2768</v>
      </c>
      <c r="C4" s="7" t="n">
        <v>2768</v>
      </c>
      <c r="D4" s="7" t="n">
        <v>2768</v>
      </c>
    </row>
    <row r="5" spans="1:4">
      <c r="A5" s="4" t="s">
        <v>617</v>
      </c>
      <c r="B5" s="5" t="n">
        <v>500</v>
      </c>
      <c r="C5" s="5" t="n">
        <v>0</v>
      </c>
      <c r="D5" s="5" t="n">
        <v>0</v>
      </c>
    </row>
    <row r="6" spans="1:4">
      <c r="A6" s="4" t="s">
        <v>364</v>
      </c>
      <c r="B6" s="5" t="n">
        <v>-4678</v>
      </c>
    </row>
    <row r="7" spans="1:4">
      <c r="A7" s="4" t="s">
        <v>618</v>
      </c>
      <c r="B7" s="5" t="n">
        <v>219</v>
      </c>
      <c r="C7" s="5" t="n">
        <v>2768</v>
      </c>
      <c r="D7" s="5" t="n">
        <v>2768</v>
      </c>
    </row>
    <row r="8" spans="1:4">
      <c r="A8" s="4" t="s">
        <v>619</v>
      </c>
    </row>
    <row r="9" spans="1:4">
      <c r="A9" s="3" t="s">
        <v>615</v>
      </c>
    </row>
    <row r="10" spans="1:4">
      <c r="A10" s="4" t="s">
        <v>620</v>
      </c>
      <c r="B10" s="7" t="n">
        <v>1629</v>
      </c>
      <c r="C10" s="7" t="n">
        <v>0</v>
      </c>
      <c r="D10" s="7"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35</v>
      </c>
    </row>
    <row r="3" spans="1:3">
      <c r="A3" s="3" t="s">
        <v>615</v>
      </c>
    </row>
    <row r="4" spans="1:3">
      <c r="A4" s="4" t="s">
        <v>622</v>
      </c>
      <c r="B4" s="7" t="n">
        <v>16050</v>
      </c>
      <c r="C4" s="7" t="n">
        <v>12220</v>
      </c>
    </row>
    <row r="5" spans="1:3">
      <c r="A5" s="3" t="s">
        <v>623</v>
      </c>
    </row>
    <row r="6" spans="1:3">
      <c r="A6" s="4" t="s">
        <v>624</v>
      </c>
      <c r="C6" s="5" t="n">
        <v>-5585</v>
      </c>
    </row>
    <row r="7" spans="1:3">
      <c r="A7" s="4" t="s">
        <v>625</v>
      </c>
      <c r="B7" s="5" t="n">
        <v>1770</v>
      </c>
      <c r="C7" s="5" t="n">
        <v>9415</v>
      </c>
    </row>
    <row r="8" spans="1:3">
      <c r="A8" s="4" t="s">
        <v>626</v>
      </c>
      <c r="B8" s="7" t="n">
        <v>17820</v>
      </c>
      <c r="C8" s="7" t="n">
        <v>1605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1</v>
      </c>
    </row>
    <row r="2" spans="1:2">
      <c r="B2" s="2" t="s">
        <v>361</v>
      </c>
    </row>
    <row r="3" spans="1:2">
      <c r="A3" s="3" t="s">
        <v>628</v>
      </c>
    </row>
    <row r="4" spans="1:2">
      <c r="A4" s="4" t="s">
        <v>629</v>
      </c>
      <c r="B4" s="7" t="n">
        <v>25491</v>
      </c>
    </row>
    <row r="5" spans="1:2">
      <c r="A5" s="4" t="s">
        <v>630</v>
      </c>
      <c r="B5" s="5" t="n">
        <v>3069</v>
      </c>
    </row>
    <row r="6" spans="1:2">
      <c r="A6" s="4" t="s">
        <v>631</v>
      </c>
      <c r="B6" s="7" t="n">
        <v>2856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632</v>
      </c>
      <c r="B1" s="2" t="s">
        <v>337</v>
      </c>
      <c r="C1" s="2" t="s">
        <v>1</v>
      </c>
    </row>
    <row r="2" spans="1:5">
      <c r="B2" s="2" t="s">
        <v>633</v>
      </c>
      <c r="C2" s="2" t="s">
        <v>2</v>
      </c>
      <c r="D2" s="2" t="s">
        <v>35</v>
      </c>
      <c r="E2" s="2" t="s">
        <v>72</v>
      </c>
    </row>
    <row r="3" spans="1:5">
      <c r="A3" s="3" t="s">
        <v>634</v>
      </c>
    </row>
    <row r="4" spans="1:5">
      <c r="A4" s="4" t="s">
        <v>635</v>
      </c>
      <c r="C4" s="6" t="n">
        <v>3.5</v>
      </c>
      <c r="D4" s="6" t="n">
        <v>3.1</v>
      </c>
      <c r="E4" s="7" t="n">
        <v>3</v>
      </c>
    </row>
    <row r="5" spans="1:5">
      <c r="A5" s="4" t="s">
        <v>636</v>
      </c>
      <c r="C5" s="6" t="n">
        <v>0.1</v>
      </c>
      <c r="D5" s="6" t="n">
        <v>1.9</v>
      </c>
    </row>
    <row r="6" spans="1:5">
      <c r="A6" s="4" t="s">
        <v>637</v>
      </c>
    </row>
    <row r="7" spans="1:5">
      <c r="A7" s="3" t="s">
        <v>634</v>
      </c>
    </row>
    <row r="8" spans="1:5">
      <c r="A8" s="4" t="s">
        <v>638</v>
      </c>
      <c r="B8" s="7" t="n">
        <v>8</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361</v>
      </c>
    </row>
    <row r="2" spans="1:2">
      <c r="A2" s="3" t="s">
        <v>640</v>
      </c>
    </row>
    <row r="3" spans="1:2">
      <c r="A3" s="5" t="n">
        <v>2019</v>
      </c>
      <c r="B3" s="7" t="n">
        <v>3330</v>
      </c>
    </row>
    <row r="4" spans="1:2">
      <c r="A4" s="5" t="n">
        <v>2020</v>
      </c>
      <c r="B4" s="5" t="n">
        <v>2729</v>
      </c>
    </row>
    <row r="5" spans="1:2">
      <c r="A5" s="5" t="n">
        <v>2021</v>
      </c>
      <c r="B5" s="5" t="n">
        <v>2946</v>
      </c>
    </row>
    <row r="6" spans="1:2">
      <c r="A6" s="5" t="n">
        <v>2022</v>
      </c>
      <c r="B6" s="5" t="n">
        <v>2818</v>
      </c>
    </row>
    <row r="7" spans="1:2">
      <c r="A7" s="5" t="n">
        <v>2023</v>
      </c>
      <c r="B7" s="5" t="n">
        <v>1727</v>
      </c>
    </row>
    <row r="8" spans="1:2">
      <c r="A8" s="4" t="s">
        <v>486</v>
      </c>
      <c r="B8" s="5" t="n">
        <v>11372</v>
      </c>
    </row>
    <row r="9" spans="1:2">
      <c r="A9" s="4" t="s">
        <v>108</v>
      </c>
      <c r="B9" s="7" t="n">
        <v>2492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80"/>
    <col customWidth="1" max="5" min="5" width="80"/>
    <col customWidth="1" max="6" min="6" width="21"/>
    <col customWidth="1" max="7" min="7" width="21"/>
    <col customWidth="1" max="8" min="8" width="21"/>
    <col customWidth="1" max="9" min="9" width="21"/>
    <col customWidth="1" max="10" min="10" width="21"/>
    <col customWidth="1" max="11" min="11" width="21"/>
  </cols>
  <sheetData>
    <row r="1" spans="1:11">
      <c r="A1" s="1" t="s">
        <v>641</v>
      </c>
      <c r="B1" s="2" t="s">
        <v>481</v>
      </c>
      <c r="C1" s="2" t="s">
        <v>337</v>
      </c>
      <c r="D1" s="2" t="s">
        <v>1</v>
      </c>
    </row>
    <row r="2" spans="1:11">
      <c r="B2" s="2" t="s">
        <v>642</v>
      </c>
      <c r="C2" s="2" t="s">
        <v>362</v>
      </c>
      <c r="D2" s="2" t="s">
        <v>361</v>
      </c>
      <c r="E2" s="2" t="s">
        <v>546</v>
      </c>
      <c r="F2" s="2" t="s">
        <v>362</v>
      </c>
      <c r="G2" s="2" t="s">
        <v>643</v>
      </c>
      <c r="H2" s="2" t="s">
        <v>363</v>
      </c>
      <c r="I2" s="2" t="s">
        <v>644</v>
      </c>
      <c r="J2" s="2" t="s">
        <v>546</v>
      </c>
      <c r="K2" s="2" t="s">
        <v>645</v>
      </c>
    </row>
    <row r="3" spans="1:11">
      <c r="A3" s="3" t="s">
        <v>198</v>
      </c>
    </row>
    <row r="4" spans="1:11">
      <c r="A4" s="4" t="s">
        <v>646</v>
      </c>
      <c r="D4" s="4" t="s">
        <v>647</v>
      </c>
      <c r="E4" s="4" t="s">
        <v>647</v>
      </c>
    </row>
    <row r="5" spans="1:11">
      <c r="A5" s="4" t="s">
        <v>648</v>
      </c>
      <c r="B5" s="6" t="n">
        <v>14.4</v>
      </c>
    </row>
    <row r="6" spans="1:11">
      <c r="A6" s="4" t="s">
        <v>649</v>
      </c>
      <c r="C6" s="7" t="n">
        <v>6</v>
      </c>
    </row>
    <row r="7" spans="1:11">
      <c r="A7" s="4" t="s">
        <v>650</v>
      </c>
      <c r="D7" s="6" t="n">
        <v>1.7</v>
      </c>
    </row>
    <row r="8" spans="1:11">
      <c r="A8" s="4" t="s">
        <v>651</v>
      </c>
      <c r="D8" s="10" t="n">
        <v>3.7</v>
      </c>
      <c r="J8" s="12" t="n">
        <v>3.2</v>
      </c>
    </row>
    <row r="9" spans="1:11">
      <c r="A9" s="4" t="s">
        <v>652</v>
      </c>
      <c r="D9" s="5" t="n">
        <v>1</v>
      </c>
      <c r="E9" s="12" t="n">
        <v>0.9</v>
      </c>
      <c r="F9" s="6" t="n">
        <v>0.9</v>
      </c>
      <c r="G9" s="12" t="n">
        <v>0.8</v>
      </c>
      <c r="H9" s="6" t="n">
        <v>0.9</v>
      </c>
      <c r="I9" s="12" t="n">
        <v>0.8</v>
      </c>
    </row>
    <row r="10" spans="1:11">
      <c r="A10" s="4" t="s">
        <v>345</v>
      </c>
      <c r="D10" s="6" t="n">
        <v>2.6</v>
      </c>
      <c r="K10" s="6" t="n">
        <v>2.6</v>
      </c>
    </row>
  </sheetData>
  <mergeCells count="2">
    <mergeCell ref="A1:A2"/>
    <mergeCell ref="D1:I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53</v>
      </c>
      <c r="B1" s="2" t="s">
        <v>1</v>
      </c>
    </row>
    <row r="2" spans="1:3">
      <c r="B2" s="2" t="s">
        <v>72</v>
      </c>
      <c r="C2" s="2" t="s">
        <v>654</v>
      </c>
    </row>
    <row r="3" spans="1:3">
      <c r="A3" s="3" t="s">
        <v>203</v>
      </c>
    </row>
    <row r="4" spans="1:3">
      <c r="A4" s="4" t="s">
        <v>655</v>
      </c>
      <c r="C4" s="7" t="n">
        <v>75000000</v>
      </c>
    </row>
    <row r="5" spans="1:3">
      <c r="A5" s="4" t="s">
        <v>656</v>
      </c>
      <c r="B5" s="5" t="n">
        <v>1544681</v>
      </c>
    </row>
    <row r="6" spans="1:3">
      <c r="A6" s="4" t="s">
        <v>657</v>
      </c>
      <c r="B6" s="7" t="n">
        <v>63425000</v>
      </c>
    </row>
    <row r="7" spans="1:3">
      <c r="A7" s="4" t="s">
        <v>658</v>
      </c>
      <c r="B7" s="8" t="n">
        <v>41.0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5</v>
      </c>
      <c r="D2" s="2" t="s">
        <v>72</v>
      </c>
    </row>
    <row r="3" spans="1:4">
      <c r="A3" s="3" t="s">
        <v>660</v>
      </c>
    </row>
    <row r="4" spans="1:4">
      <c r="A4" s="4" t="s">
        <v>661</v>
      </c>
      <c r="B4" s="7" t="n">
        <v>296608</v>
      </c>
      <c r="C4" s="7" t="n">
        <v>263477</v>
      </c>
      <c r="D4" s="7" t="n">
        <v>290311</v>
      </c>
    </row>
    <row r="5" spans="1:4">
      <c r="A5" s="4" t="s">
        <v>662</v>
      </c>
      <c r="B5" s="5" t="n">
        <v>-53</v>
      </c>
      <c r="C5" s="5" t="n">
        <v>8382</v>
      </c>
    </row>
    <row r="6" spans="1:4">
      <c r="A6" s="4" t="s">
        <v>218</v>
      </c>
      <c r="B6" s="5" t="n">
        <v>-438</v>
      </c>
      <c r="C6" s="5" t="n">
        <v>-1475</v>
      </c>
    </row>
    <row r="7" spans="1:4">
      <c r="A7" s="4" t="s">
        <v>84</v>
      </c>
      <c r="C7" s="5" t="n">
        <v>5585</v>
      </c>
      <c r="D7" s="5" t="n">
        <v>2727</v>
      </c>
    </row>
    <row r="8" spans="1:4">
      <c r="A8" s="4" t="s">
        <v>218</v>
      </c>
      <c r="B8" s="5" t="n">
        <v>9074</v>
      </c>
      <c r="C8" s="5" t="n">
        <v>29100</v>
      </c>
      <c r="D8" s="5" t="n">
        <v>15527</v>
      </c>
    </row>
    <row r="9" spans="1:4">
      <c r="A9" s="4" t="s">
        <v>663</v>
      </c>
      <c r="B9" s="5" t="n">
        <v>335397</v>
      </c>
      <c r="C9" s="5" t="n">
        <v>296608</v>
      </c>
      <c r="D9" s="5" t="n">
        <v>263477</v>
      </c>
    </row>
    <row r="10" spans="1:4">
      <c r="A10" s="4" t="s">
        <v>218</v>
      </c>
      <c r="B10" s="5" t="n">
        <v>-438</v>
      </c>
      <c r="C10" s="5" t="n">
        <v>-3600</v>
      </c>
      <c r="D10" s="5" t="n">
        <v>-245</v>
      </c>
    </row>
    <row r="11" spans="1:4">
      <c r="A11" s="4" t="s">
        <v>664</v>
      </c>
    </row>
    <row r="12" spans="1:4">
      <c r="A12" s="3" t="s">
        <v>660</v>
      </c>
    </row>
    <row r="13" spans="1:4">
      <c r="A13" s="4" t="s">
        <v>84</v>
      </c>
      <c r="C13" s="5" t="n">
        <v>5585</v>
      </c>
    </row>
    <row r="14" spans="1:4">
      <c r="A14" s="4" t="s">
        <v>218</v>
      </c>
      <c r="C14" s="5" t="n">
        <v>-2125</v>
      </c>
    </row>
    <row r="15" spans="1:4">
      <c r="A15" s="4" t="s">
        <v>665</v>
      </c>
    </row>
    <row r="16" spans="1:4">
      <c r="A16" s="3" t="s">
        <v>660</v>
      </c>
    </row>
    <row r="17" spans="1:4">
      <c r="A17" s="4" t="s">
        <v>661</v>
      </c>
      <c r="B17" s="5" t="n">
        <v>-563</v>
      </c>
      <c r="C17" s="5" t="n">
        <v>-5115</v>
      </c>
    </row>
    <row r="18" spans="1:4">
      <c r="A18" s="4" t="s">
        <v>662</v>
      </c>
      <c r="B18" s="5" t="n">
        <v>-1823</v>
      </c>
      <c r="C18" s="5" t="n">
        <v>4552</v>
      </c>
    </row>
    <row r="19" spans="1:4">
      <c r="A19" s="4" t="s">
        <v>663</v>
      </c>
      <c r="B19" s="5" t="n">
        <v>-2386</v>
      </c>
      <c r="C19" s="5" t="n">
        <v>-563</v>
      </c>
      <c r="D19" s="5" t="n">
        <v>-5115</v>
      </c>
    </row>
    <row r="20" spans="1:4">
      <c r="A20" s="4" t="s">
        <v>666</v>
      </c>
    </row>
    <row r="21" spans="1:4">
      <c r="A21" s="3" t="s">
        <v>660</v>
      </c>
    </row>
    <row r="22" spans="1:4">
      <c r="A22" s="4" t="s">
        <v>661</v>
      </c>
      <c r="B22" s="5" t="n">
        <v>4350</v>
      </c>
      <c r="C22" s="5" t="n">
        <v>-1465</v>
      </c>
    </row>
    <row r="23" spans="1:4">
      <c r="A23" s="4" t="s">
        <v>662</v>
      </c>
      <c r="B23" s="5" t="n">
        <v>1770</v>
      </c>
      <c r="C23" s="5" t="n">
        <v>3830</v>
      </c>
    </row>
    <row r="24" spans="1:4">
      <c r="A24" s="4" t="s">
        <v>218</v>
      </c>
      <c r="B24" s="5" t="n">
        <v>-438</v>
      </c>
      <c r="C24" s="5" t="n">
        <v>-1475</v>
      </c>
    </row>
    <row r="25" spans="1:4">
      <c r="A25" s="4" t="s">
        <v>663</v>
      </c>
      <c r="B25" s="5" t="n">
        <v>5682</v>
      </c>
      <c r="C25" s="5" t="n">
        <v>4350</v>
      </c>
      <c r="D25" s="5" t="n">
        <v>-1465</v>
      </c>
    </row>
    <row r="26" spans="1:4">
      <c r="A26" s="4" t="s">
        <v>667</v>
      </c>
    </row>
    <row r="27" spans="1:4">
      <c r="A27" s="3" t="s">
        <v>660</v>
      </c>
    </row>
    <row r="28" spans="1:4">
      <c r="A28" s="4" t="s">
        <v>84</v>
      </c>
      <c r="C28" s="5" t="n">
        <v>5585</v>
      </c>
    </row>
    <row r="29" spans="1:4">
      <c r="A29" s="4" t="s">
        <v>218</v>
      </c>
      <c r="C29" s="5" t="n">
        <v>-2125</v>
      </c>
    </row>
    <row r="30" spans="1:4">
      <c r="A30" s="4" t="s">
        <v>112</v>
      </c>
    </row>
    <row r="31" spans="1:4">
      <c r="A31" s="3" t="s">
        <v>660</v>
      </c>
    </row>
    <row r="32" spans="1:4">
      <c r="A32" s="4" t="s">
        <v>661</v>
      </c>
      <c r="B32" s="5" t="n">
        <v>3787</v>
      </c>
      <c r="C32" s="5" t="n">
        <v>-6580</v>
      </c>
      <c r="D32" s="5" t="n">
        <v>-6232</v>
      </c>
    </row>
    <row r="33" spans="1:4">
      <c r="A33" s="4" t="s">
        <v>663</v>
      </c>
      <c r="B33" s="7" t="n">
        <v>3296</v>
      </c>
      <c r="C33" s="7" t="n">
        <v>3787</v>
      </c>
      <c r="D33" s="7" t="n">
        <v>-658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668</v>
      </c>
      <c r="B1" s="2" t="s">
        <v>337</v>
      </c>
      <c r="J1" s="2" t="s">
        <v>1</v>
      </c>
    </row>
    <row r="2" spans="1:16">
      <c r="B2" s="2" t="s">
        <v>361</v>
      </c>
      <c r="C2" s="2" t="s">
        <v>358</v>
      </c>
      <c r="D2" s="2" t="s">
        <v>669</v>
      </c>
      <c r="E2" s="2" t="s">
        <v>670</v>
      </c>
      <c r="F2" s="2" t="s">
        <v>362</v>
      </c>
      <c r="G2" s="2" t="s">
        <v>671</v>
      </c>
      <c r="H2" s="2" t="s">
        <v>672</v>
      </c>
      <c r="I2" s="2" t="s">
        <v>673</v>
      </c>
      <c r="J2" s="2" t="s">
        <v>361</v>
      </c>
      <c r="K2" s="2" t="s">
        <v>546</v>
      </c>
      <c r="L2" s="2" t="s">
        <v>362</v>
      </c>
      <c r="M2" s="2" t="s">
        <v>643</v>
      </c>
      <c r="N2" s="2" t="s">
        <v>363</v>
      </c>
      <c r="O2" s="2" t="s">
        <v>644</v>
      </c>
      <c r="P2" s="2" t="s">
        <v>357</v>
      </c>
    </row>
    <row r="3" spans="1:16">
      <c r="A3" s="3" t="s">
        <v>674</v>
      </c>
    </row>
    <row r="4" spans="1:16">
      <c r="A4" s="4" t="s">
        <v>675</v>
      </c>
      <c r="J4" s="7" t="n">
        <v>57453000</v>
      </c>
      <c r="L4" s="7" t="n">
        <v>60285000</v>
      </c>
      <c r="N4" s="7" t="n">
        <v>54136000</v>
      </c>
    </row>
    <row r="5" spans="1:16">
      <c r="A5" s="4" t="s">
        <v>75</v>
      </c>
      <c r="B5" s="7" t="n">
        <v>25626000</v>
      </c>
      <c r="C5" s="7" t="n">
        <v>24020000</v>
      </c>
      <c r="D5" s="7" t="n">
        <v>22835000</v>
      </c>
      <c r="E5" s="7" t="n">
        <v>24147000</v>
      </c>
      <c r="F5" s="7" t="n">
        <v>23562000</v>
      </c>
      <c r="G5" s="7" t="n">
        <v>23717000</v>
      </c>
      <c r="H5" s="7" t="n">
        <v>23177000</v>
      </c>
      <c r="I5" s="7" t="n">
        <v>22581000</v>
      </c>
      <c r="J5" s="5" t="n">
        <v>96628000</v>
      </c>
      <c r="L5" s="5" t="n">
        <v>93037000</v>
      </c>
      <c r="N5" s="5" t="n">
        <v>87853000</v>
      </c>
    </row>
    <row r="6" spans="1:16">
      <c r="A6" s="4" t="s">
        <v>676</v>
      </c>
      <c r="J6" s="5" t="n">
        <v>11500000</v>
      </c>
      <c r="K6" s="12" t="n">
        <v>9.800000000000001</v>
      </c>
      <c r="L6" s="5" t="n">
        <v>11200000</v>
      </c>
      <c r="M6" s="12" t="n">
        <v>9.800000000000001</v>
      </c>
      <c r="N6" s="5" t="n">
        <v>11100000</v>
      </c>
      <c r="O6" s="11" t="n">
        <v>10</v>
      </c>
    </row>
    <row r="7" spans="1:16">
      <c r="A7" s="4" t="s">
        <v>677</v>
      </c>
      <c r="J7" s="5" t="n">
        <v>300000</v>
      </c>
      <c r="L7" s="5" t="n">
        <v>300000</v>
      </c>
      <c r="N7" s="5" t="n">
        <v>400000</v>
      </c>
    </row>
    <row r="8" spans="1:16">
      <c r="A8" s="4" t="s">
        <v>678</v>
      </c>
    </row>
    <row r="9" spans="1:16">
      <c r="A9" s="3" t="s">
        <v>674</v>
      </c>
    </row>
    <row r="10" spans="1:16">
      <c r="A10" s="4" t="s">
        <v>679</v>
      </c>
      <c r="J10" s="5" t="n">
        <v>0</v>
      </c>
      <c r="L10" s="5" t="n">
        <v>0</v>
      </c>
    </row>
    <row r="11" spans="1:16">
      <c r="A11" s="4" t="s">
        <v>680</v>
      </c>
    </row>
    <row r="12" spans="1:16">
      <c r="A12" s="3" t="s">
        <v>674</v>
      </c>
    </row>
    <row r="13" spans="1:16">
      <c r="A13" s="4" t="s">
        <v>681</v>
      </c>
      <c r="B13" s="7" t="n">
        <v>1900000</v>
      </c>
      <c r="F13" s="7" t="n">
        <v>1000000</v>
      </c>
      <c r="J13" s="5" t="n">
        <v>1900000</v>
      </c>
      <c r="L13" s="5" t="n">
        <v>1000000</v>
      </c>
    </row>
    <row r="14" spans="1:16">
      <c r="A14" s="4" t="s">
        <v>682</v>
      </c>
    </row>
    <row r="15" spans="1:16">
      <c r="A15" s="3" t="s">
        <v>674</v>
      </c>
    </row>
    <row r="16" spans="1:16">
      <c r="A16" s="4" t="s">
        <v>75</v>
      </c>
      <c r="J16" s="5" t="n">
        <v>2700000</v>
      </c>
      <c r="L16" s="7" t="n">
        <v>3000000</v>
      </c>
      <c r="N16" s="7" t="n">
        <v>2000000</v>
      </c>
    </row>
    <row r="17" spans="1:16">
      <c r="A17" s="4" t="s">
        <v>494</v>
      </c>
    </row>
    <row r="18" spans="1:16">
      <c r="A18" s="3" t="s">
        <v>674</v>
      </c>
    </row>
    <row r="19" spans="1:16">
      <c r="A19" s="4" t="s">
        <v>675</v>
      </c>
      <c r="J19" s="7" t="n">
        <v>57500000</v>
      </c>
    </row>
    <row r="20" spans="1:16">
      <c r="A20" s="4" t="s">
        <v>683</v>
      </c>
      <c r="J20" s="4" t="s">
        <v>684</v>
      </c>
      <c r="K20" s="4" t="s">
        <v>684</v>
      </c>
    </row>
    <row r="21" spans="1:16">
      <c r="A21" s="4" t="s">
        <v>685</v>
      </c>
    </row>
    <row r="22" spans="1:16">
      <c r="A22" s="3" t="s">
        <v>674</v>
      </c>
    </row>
    <row r="23" spans="1:16">
      <c r="A23" s="4" t="s">
        <v>686</v>
      </c>
      <c r="P23" s="7" t="n">
        <v>4800000</v>
      </c>
    </row>
    <row r="24" spans="1:16">
      <c r="A24" s="4" t="s">
        <v>75</v>
      </c>
      <c r="J24" s="7" t="n">
        <v>96628000</v>
      </c>
    </row>
  </sheetData>
  <mergeCells count="3">
    <mergeCell ref="A1:A2"/>
    <mergeCell ref="B1:I1"/>
    <mergeCell ref="J1:O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7</v>
      </c>
      <c r="B1" s="2" t="s">
        <v>2</v>
      </c>
      <c r="C1" s="2" t="s">
        <v>688</v>
      </c>
      <c r="D1" s="2" t="s">
        <v>35</v>
      </c>
      <c r="E1" s="2" t="s">
        <v>72</v>
      </c>
      <c r="F1" s="2" t="s">
        <v>689</v>
      </c>
    </row>
    <row r="2" spans="1:6">
      <c r="A2" s="3" t="s">
        <v>36</v>
      </c>
    </row>
    <row r="3" spans="1:6">
      <c r="A3" s="4" t="s">
        <v>37</v>
      </c>
      <c r="B3" s="7" t="n">
        <v>69623</v>
      </c>
      <c r="D3" s="7" t="n">
        <v>81157</v>
      </c>
      <c r="E3" s="7" t="n">
        <v>39572</v>
      </c>
    </row>
    <row r="4" spans="1:6">
      <c r="A4" s="4" t="s">
        <v>690</v>
      </c>
      <c r="B4" s="5" t="n">
        <v>77747</v>
      </c>
      <c r="D4" s="5" t="n">
        <v>63437</v>
      </c>
    </row>
    <row r="5" spans="1:6">
      <c r="A5" s="4" t="s">
        <v>40</v>
      </c>
      <c r="B5" s="5" t="n">
        <v>76847</v>
      </c>
      <c r="D5" s="5" t="n">
        <v>81330</v>
      </c>
    </row>
    <row r="6" spans="1:6">
      <c r="A6" s="4" t="s">
        <v>41</v>
      </c>
      <c r="B6" s="5" t="n">
        <v>17856</v>
      </c>
      <c r="D6" s="5" t="n">
        <v>25877</v>
      </c>
    </row>
    <row r="7" spans="1:6">
      <c r="A7" s="4" t="s">
        <v>42</v>
      </c>
      <c r="B7" s="5" t="n">
        <v>244639</v>
      </c>
      <c r="D7" s="5" t="n">
        <v>251801</v>
      </c>
    </row>
    <row r="8" spans="1:6">
      <c r="A8" s="4" t="s">
        <v>46</v>
      </c>
      <c r="B8" s="5" t="n">
        <v>33228</v>
      </c>
      <c r="D8" s="5" t="n">
        <v>23315</v>
      </c>
    </row>
    <row r="9" spans="1:6">
      <c r="A9" s="4" t="s">
        <v>47</v>
      </c>
      <c r="B9" s="5" t="n">
        <v>21641</v>
      </c>
      <c r="D9" s="5" t="n">
        <v>21073</v>
      </c>
    </row>
    <row r="10" spans="1:6">
      <c r="A10" s="4" t="s">
        <v>48</v>
      </c>
      <c r="B10" s="5" t="n">
        <v>466641</v>
      </c>
      <c r="D10" s="5" t="n">
        <v>405354</v>
      </c>
    </row>
    <row r="11" spans="1:6">
      <c r="A11" s="4" t="s">
        <v>54</v>
      </c>
      <c r="B11" s="5" t="n">
        <v>131244</v>
      </c>
      <c r="D11" s="5" t="n">
        <v>108746</v>
      </c>
    </row>
    <row r="12" spans="1:6">
      <c r="A12" s="3" t="s">
        <v>204</v>
      </c>
    </row>
    <row r="13" spans="1:6">
      <c r="A13" s="4" t="s">
        <v>691</v>
      </c>
      <c r="B13" s="5" t="n">
        <v>1858</v>
      </c>
      <c r="D13" s="5" t="n">
        <v>1828</v>
      </c>
    </row>
    <row r="14" spans="1:6">
      <c r="A14" s="4" t="s">
        <v>59</v>
      </c>
      <c r="B14" s="5" t="n">
        <v>243165</v>
      </c>
      <c r="D14" s="5" t="n">
        <v>220591</v>
      </c>
    </row>
    <row r="15" spans="1:6">
      <c r="A15" s="4" t="s">
        <v>60</v>
      </c>
      <c r="B15" s="5" t="n">
        <v>87078</v>
      </c>
      <c r="D15" s="5" t="n">
        <v>70402</v>
      </c>
    </row>
    <row r="16" spans="1:6">
      <c r="A16" s="4" t="s">
        <v>61</v>
      </c>
      <c r="B16" s="5" t="n">
        <v>3296</v>
      </c>
      <c r="D16" s="5" t="n">
        <v>3787</v>
      </c>
    </row>
    <row r="17" spans="1:6">
      <c r="A17" s="4" t="s">
        <v>62</v>
      </c>
      <c r="B17" s="5" t="n">
        <v>335397</v>
      </c>
      <c r="D17" s="5" t="n">
        <v>296608</v>
      </c>
      <c r="E17" s="7" t="n">
        <v>263477</v>
      </c>
      <c r="F17" s="7" t="n">
        <v>290311</v>
      </c>
    </row>
    <row r="18" spans="1:6">
      <c r="A18" s="4" t="s">
        <v>63</v>
      </c>
      <c r="B18" s="7" t="n">
        <v>466641</v>
      </c>
      <c r="D18" s="5" t="n">
        <v>405354</v>
      </c>
    </row>
    <row r="19" spans="1:6">
      <c r="A19" s="4" t="s">
        <v>692</v>
      </c>
    </row>
    <row r="20" spans="1:6">
      <c r="A20" s="3" t="s">
        <v>36</v>
      </c>
    </row>
    <row r="21" spans="1:6">
      <c r="A21" s="4" t="s">
        <v>37</v>
      </c>
      <c r="D21" s="5" t="n">
        <v>81157</v>
      </c>
    </row>
    <row r="22" spans="1:6">
      <c r="A22" s="4" t="s">
        <v>690</v>
      </c>
      <c r="D22" s="5" t="n">
        <v>63437</v>
      </c>
    </row>
    <row r="23" spans="1:6">
      <c r="A23" s="4" t="s">
        <v>40</v>
      </c>
      <c r="D23" s="5" t="n">
        <v>81330</v>
      </c>
    </row>
    <row r="24" spans="1:6">
      <c r="A24" s="4" t="s">
        <v>41</v>
      </c>
      <c r="D24" s="5" t="n">
        <v>25877</v>
      </c>
    </row>
    <row r="25" spans="1:6">
      <c r="A25" s="4" t="s">
        <v>42</v>
      </c>
      <c r="D25" s="5" t="n">
        <v>251801</v>
      </c>
    </row>
    <row r="26" spans="1:6">
      <c r="A26" s="4" t="s">
        <v>46</v>
      </c>
      <c r="D26" s="5" t="n">
        <v>23315</v>
      </c>
    </row>
    <row r="27" spans="1:6">
      <c r="A27" s="4" t="s">
        <v>47</v>
      </c>
      <c r="D27" s="5" t="n">
        <v>130238</v>
      </c>
    </row>
    <row r="28" spans="1:6">
      <c r="A28" s="4" t="s">
        <v>48</v>
      </c>
      <c r="D28" s="5" t="n">
        <v>405354</v>
      </c>
    </row>
    <row r="29" spans="1:6">
      <c r="A29" s="4" t="s">
        <v>54</v>
      </c>
      <c r="D29" s="5" t="n">
        <v>108746</v>
      </c>
    </row>
    <row r="30" spans="1:6">
      <c r="A30" s="3" t="s">
        <v>204</v>
      </c>
    </row>
    <row r="31" spans="1:6">
      <c r="A31" s="4" t="s">
        <v>691</v>
      </c>
      <c r="D31" s="5" t="n">
        <v>1828</v>
      </c>
    </row>
    <row r="32" spans="1:6">
      <c r="A32" s="4" t="s">
        <v>59</v>
      </c>
      <c r="D32" s="5" t="n">
        <v>220591</v>
      </c>
    </row>
    <row r="33" spans="1:6">
      <c r="A33" s="4" t="s">
        <v>60</v>
      </c>
      <c r="D33" s="5" t="n">
        <v>70402</v>
      </c>
    </row>
    <row r="34" spans="1:6">
      <c r="A34" s="4" t="s">
        <v>61</v>
      </c>
      <c r="D34" s="5" t="n">
        <v>3787</v>
      </c>
    </row>
    <row r="35" spans="1:6">
      <c r="A35" s="4" t="s">
        <v>62</v>
      </c>
      <c r="D35" s="5" t="n">
        <v>296608</v>
      </c>
    </row>
    <row r="36" spans="1:6">
      <c r="A36" s="4" t="s">
        <v>63</v>
      </c>
      <c r="D36" s="5" t="n">
        <v>405354</v>
      </c>
    </row>
    <row r="37" spans="1:6">
      <c r="A37" s="4" t="s">
        <v>693</v>
      </c>
    </row>
    <row r="38" spans="1:6">
      <c r="A38" s="3" t="s">
        <v>36</v>
      </c>
    </row>
    <row r="39" spans="1:6">
      <c r="A39" s="4" t="s">
        <v>690</v>
      </c>
      <c r="D39" s="5" t="n">
        <v>8648</v>
      </c>
    </row>
    <row r="40" spans="1:6">
      <c r="A40" s="4" t="s">
        <v>40</v>
      </c>
      <c r="D40" s="5" t="n">
        <v>-2338</v>
      </c>
    </row>
    <row r="41" spans="1:6">
      <c r="A41" s="4" t="s">
        <v>42</v>
      </c>
      <c r="D41" s="5" t="n">
        <v>6310</v>
      </c>
    </row>
    <row r="42" spans="1:6">
      <c r="A42" s="4" t="s">
        <v>46</v>
      </c>
      <c r="D42" s="5" t="n">
        <v>-1549</v>
      </c>
    </row>
    <row r="43" spans="1:6">
      <c r="A43" s="4" t="s">
        <v>48</v>
      </c>
      <c r="D43" s="5" t="n">
        <v>4761</v>
      </c>
    </row>
    <row r="44" spans="1:6">
      <c r="A44" s="3" t="s">
        <v>204</v>
      </c>
    </row>
    <row r="45" spans="1:6">
      <c r="A45" s="4" t="s">
        <v>60</v>
      </c>
      <c r="D45" s="5" t="n">
        <v>4761</v>
      </c>
    </row>
    <row r="46" spans="1:6">
      <c r="A46" s="4" t="s">
        <v>62</v>
      </c>
      <c r="D46" s="5" t="n">
        <v>4761</v>
      </c>
    </row>
    <row r="47" spans="1:6">
      <c r="A47" s="4" t="s">
        <v>63</v>
      </c>
      <c r="D47" s="7" t="n">
        <v>4761</v>
      </c>
    </row>
    <row r="48" spans="1:6">
      <c r="A48" s="4" t="s">
        <v>685</v>
      </c>
    </row>
    <row r="49" spans="1:6">
      <c r="A49" s="3" t="s">
        <v>36</v>
      </c>
    </row>
    <row r="50" spans="1:6">
      <c r="A50" s="4" t="s">
        <v>37</v>
      </c>
      <c r="C50" s="7" t="n">
        <v>81157</v>
      </c>
    </row>
    <row r="51" spans="1:6">
      <c r="A51" s="4" t="s">
        <v>690</v>
      </c>
      <c r="C51" s="5" t="n">
        <v>72085</v>
      </c>
    </row>
    <row r="52" spans="1:6">
      <c r="A52" s="4" t="s">
        <v>40</v>
      </c>
      <c r="C52" s="5" t="n">
        <v>78992</v>
      </c>
    </row>
    <row r="53" spans="1:6">
      <c r="A53" s="4" t="s">
        <v>41</v>
      </c>
      <c r="C53" s="5" t="n">
        <v>25877</v>
      </c>
    </row>
    <row r="54" spans="1:6">
      <c r="A54" s="4" t="s">
        <v>42</v>
      </c>
      <c r="C54" s="5" t="n">
        <v>258111</v>
      </c>
    </row>
    <row r="55" spans="1:6">
      <c r="A55" s="4" t="s">
        <v>46</v>
      </c>
      <c r="C55" s="5" t="n">
        <v>21766</v>
      </c>
    </row>
    <row r="56" spans="1:6">
      <c r="A56" s="4" t="s">
        <v>47</v>
      </c>
      <c r="C56" s="5" t="n">
        <v>130238</v>
      </c>
    </row>
    <row r="57" spans="1:6">
      <c r="A57" s="4" t="s">
        <v>48</v>
      </c>
      <c r="C57" s="5" t="n">
        <v>410115</v>
      </c>
    </row>
    <row r="58" spans="1:6">
      <c r="A58" s="4" t="s">
        <v>54</v>
      </c>
      <c r="C58" s="5" t="n">
        <v>108746</v>
      </c>
    </row>
    <row r="59" spans="1:6">
      <c r="A59" s="3" t="s">
        <v>204</v>
      </c>
    </row>
    <row r="60" spans="1:6">
      <c r="A60" s="4" t="s">
        <v>691</v>
      </c>
      <c r="C60" s="5" t="n">
        <v>1828</v>
      </c>
    </row>
    <row r="61" spans="1:6">
      <c r="A61" s="4" t="s">
        <v>59</v>
      </c>
      <c r="C61" s="5" t="n">
        <v>220591</v>
      </c>
    </row>
    <row r="62" spans="1:6">
      <c r="A62" s="4" t="s">
        <v>60</v>
      </c>
      <c r="C62" s="5" t="n">
        <v>75163</v>
      </c>
    </row>
    <row r="63" spans="1:6">
      <c r="A63" s="4" t="s">
        <v>61</v>
      </c>
      <c r="C63" s="5" t="n">
        <v>3787</v>
      </c>
    </row>
    <row r="64" spans="1:6">
      <c r="A64" s="4" t="s">
        <v>62</v>
      </c>
      <c r="C64" s="5" t="n">
        <v>301369</v>
      </c>
    </row>
    <row r="65" spans="1:6">
      <c r="A65" s="4" t="s">
        <v>63</v>
      </c>
      <c r="C65" s="7" t="n">
        <v>41011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4</v>
      </c>
      <c r="B1" s="2" t="s">
        <v>337</v>
      </c>
      <c r="J1" s="2" t="s">
        <v>1</v>
      </c>
    </row>
    <row r="2" spans="1:12">
      <c r="B2" s="2" t="s">
        <v>2</v>
      </c>
      <c r="C2" s="2" t="s">
        <v>338</v>
      </c>
      <c r="D2" s="2" t="s">
        <v>4</v>
      </c>
      <c r="E2" s="2" t="s">
        <v>339</v>
      </c>
      <c r="F2" s="2" t="s">
        <v>35</v>
      </c>
      <c r="G2" s="2" t="s">
        <v>340</v>
      </c>
      <c r="H2" s="2" t="s">
        <v>341</v>
      </c>
      <c r="I2" s="2" t="s">
        <v>342</v>
      </c>
      <c r="J2" s="2" t="s">
        <v>2</v>
      </c>
      <c r="K2" s="2" t="s">
        <v>35</v>
      </c>
      <c r="L2" s="2" t="s">
        <v>72</v>
      </c>
    </row>
    <row r="3" spans="1:12">
      <c r="A3" s="3" t="s">
        <v>674</v>
      </c>
    </row>
    <row r="4" spans="1:12">
      <c r="A4" s="4" t="s">
        <v>74</v>
      </c>
      <c r="B4" s="7" t="n">
        <v>121078</v>
      </c>
      <c r="C4" s="7" t="n">
        <v>111708</v>
      </c>
      <c r="D4" s="7" t="n">
        <v>111547</v>
      </c>
      <c r="E4" s="7" t="n">
        <v>108709</v>
      </c>
      <c r="F4" s="7" t="n">
        <v>116896</v>
      </c>
      <c r="G4" s="7" t="n">
        <v>105247</v>
      </c>
      <c r="H4" s="7" t="n">
        <v>108942</v>
      </c>
      <c r="I4" s="7" t="n">
        <v>102738</v>
      </c>
      <c r="J4" s="7" t="n">
        <v>453042</v>
      </c>
      <c r="K4" s="7" t="n">
        <v>433823</v>
      </c>
      <c r="L4" s="7" t="n">
        <v>409788</v>
      </c>
    </row>
    <row r="5" spans="1:12">
      <c r="A5" s="4" t="s">
        <v>75</v>
      </c>
      <c r="B5" s="5" t="n">
        <v>25626</v>
      </c>
      <c r="C5" s="5" t="n">
        <v>24020</v>
      </c>
      <c r="D5" s="5" t="n">
        <v>22835</v>
      </c>
      <c r="E5" s="5" t="n">
        <v>24147</v>
      </c>
      <c r="F5" s="5" t="n">
        <v>23562</v>
      </c>
      <c r="G5" s="5" t="n">
        <v>23717</v>
      </c>
      <c r="H5" s="5" t="n">
        <v>23177</v>
      </c>
      <c r="I5" s="5" t="n">
        <v>22581</v>
      </c>
      <c r="J5" s="5" t="n">
        <v>96628</v>
      </c>
      <c r="K5" s="5" t="n">
        <v>93037</v>
      </c>
      <c r="L5" s="5" t="n">
        <v>87853</v>
      </c>
    </row>
    <row r="6" spans="1:12">
      <c r="A6" s="4" t="s">
        <v>76</v>
      </c>
      <c r="B6" s="5" t="n">
        <v>95452</v>
      </c>
      <c r="C6" s="5" t="n">
        <v>87688</v>
      </c>
      <c r="D6" s="5" t="n">
        <v>88712</v>
      </c>
      <c r="E6" s="5" t="n">
        <v>84562</v>
      </c>
      <c r="F6" s="5" t="n">
        <v>93334</v>
      </c>
      <c r="G6" s="5" t="n">
        <v>81530</v>
      </c>
      <c r="H6" s="5" t="n">
        <v>85765</v>
      </c>
      <c r="I6" s="5" t="n">
        <v>80157</v>
      </c>
      <c r="J6" s="5" t="n">
        <v>356414</v>
      </c>
      <c r="K6" s="5" t="n">
        <v>340786</v>
      </c>
      <c r="L6" s="5" t="n">
        <v>321935</v>
      </c>
    </row>
    <row r="7" spans="1:12">
      <c r="A7" s="4" t="s">
        <v>77</v>
      </c>
      <c r="J7" s="5" t="n">
        <v>205527</v>
      </c>
      <c r="K7" s="5" t="n">
        <v>198370</v>
      </c>
      <c r="L7" s="5" t="n">
        <v>181287</v>
      </c>
    </row>
    <row r="8" spans="1:12">
      <c r="A8" s="4" t="s">
        <v>82</v>
      </c>
      <c r="B8" s="5" t="n">
        <v>12402</v>
      </c>
      <c r="C8" s="5" t="n">
        <v>3907</v>
      </c>
      <c r="D8" s="5" t="n">
        <v>5915</v>
      </c>
      <c r="E8" s="5" t="n">
        <v>7870</v>
      </c>
      <c r="F8" s="5" t="n">
        <v>17860</v>
      </c>
      <c r="G8" s="5" t="n">
        <v>9034</v>
      </c>
      <c r="H8" s="5" t="n">
        <v>7998</v>
      </c>
      <c r="I8" s="5" t="n">
        <v>5919</v>
      </c>
      <c r="J8" s="5" t="n">
        <v>30094</v>
      </c>
      <c r="K8" s="5" t="n">
        <v>40811</v>
      </c>
      <c r="L8" s="5" t="n">
        <v>21067</v>
      </c>
    </row>
    <row r="9" spans="1:12">
      <c r="A9" s="4" t="s">
        <v>86</v>
      </c>
      <c r="J9" s="5" t="n">
        <v>-9074</v>
      </c>
      <c r="K9" s="5" t="n">
        <v>-29100</v>
      </c>
      <c r="L9" s="5" t="n">
        <v>-15527</v>
      </c>
    </row>
    <row r="10" spans="1:12">
      <c r="A10" s="4" t="s">
        <v>87</v>
      </c>
      <c r="B10" s="7" t="n">
        <v>8871</v>
      </c>
      <c r="C10" s="7" t="n">
        <v>-1211</v>
      </c>
      <c r="D10" s="7" t="n">
        <v>925</v>
      </c>
      <c r="E10" s="7" t="n">
        <v>5226</v>
      </c>
      <c r="F10" s="7" t="n">
        <v>1516</v>
      </c>
      <c r="G10" s="7" t="n">
        <v>3348</v>
      </c>
      <c r="H10" s="7" t="n">
        <v>4735</v>
      </c>
      <c r="I10" s="7" t="n">
        <v>-2308</v>
      </c>
      <c r="J10" s="7" t="n">
        <v>13811</v>
      </c>
      <c r="K10" s="7" t="n">
        <v>7291</v>
      </c>
      <c r="L10" s="7" t="n">
        <v>3497</v>
      </c>
    </row>
    <row r="11" spans="1:12">
      <c r="A11" s="4" t="s">
        <v>695</v>
      </c>
      <c r="B11" s="8" t="n">
        <v>0.47</v>
      </c>
      <c r="C11" s="8" t="n">
        <v>-0.07000000000000001</v>
      </c>
      <c r="D11" s="8" t="n">
        <v>0.05</v>
      </c>
      <c r="E11" s="8" t="n">
        <v>0.28</v>
      </c>
      <c r="F11" s="8" t="n">
        <v>0.08</v>
      </c>
      <c r="G11" s="8" t="n">
        <v>0.18</v>
      </c>
      <c r="H11" s="8" t="n">
        <v>0.26</v>
      </c>
      <c r="I11" s="8" t="n">
        <v>-0.13</v>
      </c>
      <c r="J11" s="8" t="n">
        <v>0.73</v>
      </c>
      <c r="K11" s="8" t="n">
        <v>0.4</v>
      </c>
      <c r="L11" s="8" t="n">
        <v>0.19</v>
      </c>
    </row>
    <row r="12" spans="1:12">
      <c r="A12" s="4" t="s">
        <v>696</v>
      </c>
      <c r="B12" s="8" t="n">
        <v>0.46</v>
      </c>
      <c r="C12" s="8" t="n">
        <v>-0.07000000000000001</v>
      </c>
      <c r="D12" s="8" t="n">
        <v>0.05</v>
      </c>
      <c r="E12" s="8" t="n">
        <v>0.27</v>
      </c>
      <c r="F12" s="8" t="n">
        <v>0.08</v>
      </c>
      <c r="G12" s="8" t="n">
        <v>0.18</v>
      </c>
      <c r="H12" s="8" t="n">
        <v>0.26</v>
      </c>
      <c r="I12" s="8" t="n">
        <v>-0.13</v>
      </c>
      <c r="J12" s="8" t="n">
        <v>0.72</v>
      </c>
      <c r="K12" s="8" t="n">
        <v>0.39</v>
      </c>
      <c r="L12" s="8" t="n">
        <v>0.19</v>
      </c>
    </row>
    <row r="13" spans="1:12">
      <c r="A13" s="4" t="s">
        <v>685</v>
      </c>
    </row>
    <row r="14" spans="1:12">
      <c r="A14" s="3" t="s">
        <v>674</v>
      </c>
    </row>
    <row r="15" spans="1:12">
      <c r="A15" s="4" t="s">
        <v>74</v>
      </c>
      <c r="J15" s="7" t="n">
        <v>453042</v>
      </c>
    </row>
    <row r="16" spans="1:12">
      <c r="A16" s="4" t="s">
        <v>75</v>
      </c>
      <c r="J16" s="5" t="n">
        <v>96628</v>
      </c>
    </row>
    <row r="17" spans="1:12">
      <c r="A17" s="4" t="s">
        <v>76</v>
      </c>
      <c r="J17" s="5" t="n">
        <v>356414</v>
      </c>
    </row>
    <row r="18" spans="1:12">
      <c r="A18" s="4" t="s">
        <v>77</v>
      </c>
      <c r="J18" s="5" t="n">
        <v>205527</v>
      </c>
    </row>
    <row r="19" spans="1:12">
      <c r="A19" s="4" t="s">
        <v>697</v>
      </c>
      <c r="J19" s="5" t="n">
        <v>120793</v>
      </c>
    </row>
    <row r="20" spans="1:12">
      <c r="A20" s="4" t="s">
        <v>82</v>
      </c>
      <c r="J20" s="5" t="n">
        <v>30094</v>
      </c>
    </row>
    <row r="21" spans="1:12">
      <c r="A21" s="4" t="s">
        <v>86</v>
      </c>
      <c r="J21" s="5" t="n">
        <v>-9074</v>
      </c>
    </row>
    <row r="22" spans="1:12">
      <c r="A22" s="4" t="s">
        <v>87</v>
      </c>
      <c r="J22" s="7" t="n">
        <v>13811</v>
      </c>
    </row>
    <row r="23" spans="1:12">
      <c r="A23" s="4" t="s">
        <v>695</v>
      </c>
      <c r="J23" s="8" t="n">
        <v>0.73</v>
      </c>
    </row>
    <row r="24" spans="1:12">
      <c r="A24" s="4" t="s">
        <v>696</v>
      </c>
      <c r="J24" s="8" t="n">
        <v>0.72</v>
      </c>
    </row>
    <row r="25" spans="1:12">
      <c r="A25" s="4" t="s">
        <v>698</v>
      </c>
    </row>
    <row r="26" spans="1:12">
      <c r="A26" s="3" t="s">
        <v>674</v>
      </c>
    </row>
    <row r="27" spans="1:12">
      <c r="A27" s="4" t="s">
        <v>74</v>
      </c>
      <c r="J27" s="7" t="n">
        <v>445343</v>
      </c>
    </row>
    <row r="28" spans="1:12">
      <c r="A28" s="4" t="s">
        <v>75</v>
      </c>
      <c r="J28" s="5" t="n">
        <v>95145</v>
      </c>
    </row>
    <row r="29" spans="1:12">
      <c r="A29" s="4" t="s">
        <v>76</v>
      </c>
      <c r="J29" s="5" t="n">
        <v>350198</v>
      </c>
    </row>
    <row r="30" spans="1:12">
      <c r="A30" s="4" t="s">
        <v>77</v>
      </c>
      <c r="J30" s="5" t="n">
        <v>205538</v>
      </c>
    </row>
    <row r="31" spans="1:12">
      <c r="A31" s="4" t="s">
        <v>697</v>
      </c>
      <c r="J31" s="5" t="n">
        <v>120793</v>
      </c>
    </row>
    <row r="32" spans="1:12">
      <c r="A32" s="4" t="s">
        <v>82</v>
      </c>
      <c r="J32" s="5" t="n">
        <v>23867</v>
      </c>
    </row>
    <row r="33" spans="1:12">
      <c r="A33" s="4" t="s">
        <v>86</v>
      </c>
      <c r="J33" s="5" t="n">
        <v>-7656</v>
      </c>
    </row>
    <row r="34" spans="1:12">
      <c r="A34" s="4" t="s">
        <v>87</v>
      </c>
      <c r="J34" s="7" t="n">
        <v>9002</v>
      </c>
    </row>
    <row r="35" spans="1:12">
      <c r="A35" s="4" t="s">
        <v>695</v>
      </c>
      <c r="J35" s="8" t="n">
        <v>0.48</v>
      </c>
    </row>
    <row r="36" spans="1:12">
      <c r="A36" s="4" t="s">
        <v>696</v>
      </c>
      <c r="J36" s="8" t="n">
        <v>0.47</v>
      </c>
    </row>
    <row r="37" spans="1:12">
      <c r="A37" s="4" t="s">
        <v>699</v>
      </c>
    </row>
    <row r="38" spans="1:12">
      <c r="A38" s="3" t="s">
        <v>674</v>
      </c>
    </row>
    <row r="39" spans="1:12">
      <c r="A39" s="4" t="s">
        <v>74</v>
      </c>
      <c r="J39" s="7" t="n">
        <v>7699</v>
      </c>
    </row>
    <row r="40" spans="1:12">
      <c r="A40" s="4" t="s">
        <v>75</v>
      </c>
      <c r="J40" s="5" t="n">
        <v>1483</v>
      </c>
    </row>
    <row r="41" spans="1:12">
      <c r="A41" s="4" t="s">
        <v>76</v>
      </c>
      <c r="J41" s="5" t="n">
        <v>6216</v>
      </c>
    </row>
    <row r="42" spans="1:12">
      <c r="A42" s="4" t="s">
        <v>77</v>
      </c>
      <c r="J42" s="5" t="n">
        <v>-11</v>
      </c>
    </row>
    <row r="43" spans="1:12">
      <c r="A43" s="4" t="s">
        <v>82</v>
      </c>
      <c r="J43" s="5" t="n">
        <v>6227</v>
      </c>
    </row>
    <row r="44" spans="1:12">
      <c r="A44" s="4" t="s">
        <v>86</v>
      </c>
      <c r="J44" s="5" t="n">
        <v>-1418</v>
      </c>
    </row>
    <row r="45" spans="1:12">
      <c r="A45" s="4" t="s">
        <v>87</v>
      </c>
      <c r="J45" s="7" t="n">
        <v>4809</v>
      </c>
    </row>
    <row r="46" spans="1:12">
      <c r="A46" s="4" t="s">
        <v>695</v>
      </c>
      <c r="J46" s="8" t="n">
        <v>0.25</v>
      </c>
    </row>
    <row r="47" spans="1:12">
      <c r="A47" s="4" t="s">
        <v>696</v>
      </c>
      <c r="J47" s="8" t="n">
        <v>0.25</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0</v>
      </c>
      <c r="B1" s="2" t="s">
        <v>337</v>
      </c>
      <c r="J1" s="2" t="s">
        <v>1</v>
      </c>
    </row>
    <row r="2" spans="1:12">
      <c r="B2" s="2" t="s">
        <v>2</v>
      </c>
      <c r="C2" s="2" t="s">
        <v>338</v>
      </c>
      <c r="D2" s="2" t="s">
        <v>4</v>
      </c>
      <c r="E2" s="2" t="s">
        <v>339</v>
      </c>
      <c r="F2" s="2" t="s">
        <v>35</v>
      </c>
      <c r="G2" s="2" t="s">
        <v>340</v>
      </c>
      <c r="H2" s="2" t="s">
        <v>341</v>
      </c>
      <c r="I2" s="2" t="s">
        <v>342</v>
      </c>
      <c r="J2" s="2" t="s">
        <v>2</v>
      </c>
      <c r="K2" s="2" t="s">
        <v>35</v>
      </c>
      <c r="L2" s="2" t="s">
        <v>72</v>
      </c>
    </row>
    <row r="3" spans="1:12">
      <c r="A3" s="3" t="s">
        <v>701</v>
      </c>
    </row>
    <row r="4" spans="1:12">
      <c r="A4" s="4" t="s">
        <v>702</v>
      </c>
      <c r="J4" s="7" t="n">
        <v>395589</v>
      </c>
      <c r="K4" s="7" t="n">
        <v>373538</v>
      </c>
      <c r="L4" s="7" t="n">
        <v>355652</v>
      </c>
    </row>
    <row r="5" spans="1:12">
      <c r="A5" s="4" t="s">
        <v>675</v>
      </c>
      <c r="J5" s="5" t="n">
        <v>57453</v>
      </c>
      <c r="K5" s="5" t="n">
        <v>60285</v>
      </c>
      <c r="L5" s="5" t="n">
        <v>54136</v>
      </c>
    </row>
    <row r="6" spans="1:12">
      <c r="A6" s="4" t="s">
        <v>74</v>
      </c>
      <c r="B6" s="7" t="n">
        <v>121078</v>
      </c>
      <c r="C6" s="7" t="n">
        <v>111708</v>
      </c>
      <c r="D6" s="7" t="n">
        <v>111547</v>
      </c>
      <c r="E6" s="7" t="n">
        <v>108709</v>
      </c>
      <c r="F6" s="7" t="n">
        <v>116896</v>
      </c>
      <c r="G6" s="7" t="n">
        <v>105247</v>
      </c>
      <c r="H6" s="7" t="n">
        <v>108942</v>
      </c>
      <c r="I6" s="7" t="n">
        <v>102738</v>
      </c>
      <c r="J6" s="7" t="n">
        <v>453042</v>
      </c>
      <c r="K6" s="7" t="n">
        <v>433823</v>
      </c>
      <c r="L6" s="7" t="n">
        <v>409788</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703</v>
      </c>
      <c r="B1" s="2" t="s">
        <v>1</v>
      </c>
    </row>
    <row r="2" spans="1:2">
      <c r="B2" s="2" t="s">
        <v>329</v>
      </c>
    </row>
    <row r="3" spans="1:2">
      <c r="A3" s="3" t="s">
        <v>210</v>
      </c>
    </row>
    <row r="4" spans="1:2">
      <c r="A4" s="4" t="s">
        <v>704</v>
      </c>
      <c r="B4" s="5" t="n">
        <v>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5</v>
      </c>
      <c r="B1" s="2" t="s">
        <v>337</v>
      </c>
      <c r="J1" s="2" t="s">
        <v>1</v>
      </c>
    </row>
    <row r="2" spans="1:12">
      <c r="B2" s="2" t="s">
        <v>2</v>
      </c>
      <c r="C2" s="2" t="s">
        <v>338</v>
      </c>
      <c r="D2" s="2" t="s">
        <v>4</v>
      </c>
      <c r="E2" s="2" t="s">
        <v>339</v>
      </c>
      <c r="F2" s="2" t="s">
        <v>35</v>
      </c>
      <c r="G2" s="2" t="s">
        <v>340</v>
      </c>
      <c r="H2" s="2" t="s">
        <v>341</v>
      </c>
      <c r="I2" s="2" t="s">
        <v>342</v>
      </c>
      <c r="J2" s="2" t="s">
        <v>2</v>
      </c>
      <c r="K2" s="2" t="s">
        <v>35</v>
      </c>
      <c r="L2" s="2" t="s">
        <v>72</v>
      </c>
    </row>
    <row r="3" spans="1:12">
      <c r="A3" s="3" t="s">
        <v>706</v>
      </c>
    </row>
    <row r="4" spans="1:12">
      <c r="A4" s="4" t="s">
        <v>707</v>
      </c>
      <c r="B4" s="7" t="n">
        <v>121078</v>
      </c>
      <c r="C4" s="7" t="n">
        <v>111708</v>
      </c>
      <c r="D4" s="7" t="n">
        <v>111547</v>
      </c>
      <c r="E4" s="7" t="n">
        <v>108709</v>
      </c>
      <c r="F4" s="7" t="n">
        <v>116896</v>
      </c>
      <c r="G4" s="7" t="n">
        <v>105247</v>
      </c>
      <c r="H4" s="7" t="n">
        <v>108942</v>
      </c>
      <c r="I4" s="7" t="n">
        <v>102738</v>
      </c>
      <c r="J4" s="7" t="n">
        <v>453042</v>
      </c>
      <c r="K4" s="7" t="n">
        <v>433823</v>
      </c>
      <c r="L4" s="7" t="n">
        <v>409788</v>
      </c>
    </row>
    <row r="5" spans="1:12">
      <c r="A5" s="4" t="s">
        <v>708</v>
      </c>
      <c r="J5" s="4" t="s">
        <v>391</v>
      </c>
      <c r="K5" s="4" t="s">
        <v>391</v>
      </c>
      <c r="L5" s="4" t="s">
        <v>391</v>
      </c>
    </row>
    <row r="6" spans="1:12">
      <c r="A6" s="4" t="s">
        <v>492</v>
      </c>
    </row>
    <row r="7" spans="1:12">
      <c r="A7" s="3" t="s">
        <v>706</v>
      </c>
    </row>
    <row r="8" spans="1:12">
      <c r="A8" s="4" t="s">
        <v>707</v>
      </c>
      <c r="J8" s="7" t="n">
        <v>195252</v>
      </c>
      <c r="K8" s="7" t="n">
        <v>185900</v>
      </c>
      <c r="L8" s="7" t="n">
        <v>176561</v>
      </c>
    </row>
    <row r="9" spans="1:12">
      <c r="A9" s="4" t="s">
        <v>708</v>
      </c>
      <c r="J9" s="4" t="s">
        <v>709</v>
      </c>
      <c r="K9" s="4" t="s">
        <v>710</v>
      </c>
      <c r="L9" s="4" t="s">
        <v>709</v>
      </c>
    </row>
    <row r="10" spans="1:12">
      <c r="A10" s="4" t="s">
        <v>386</v>
      </c>
    </row>
    <row r="11" spans="1:12">
      <c r="A11" s="3" t="s">
        <v>706</v>
      </c>
    </row>
    <row r="12" spans="1:12">
      <c r="A12" s="4" t="s">
        <v>707</v>
      </c>
      <c r="J12" s="7" t="n">
        <v>91658</v>
      </c>
      <c r="K12" s="7" t="n">
        <v>81957</v>
      </c>
      <c r="L12" s="7" t="n">
        <v>72632</v>
      </c>
    </row>
    <row r="13" spans="1:12">
      <c r="A13" s="4" t="s">
        <v>708</v>
      </c>
      <c r="J13" s="4" t="s">
        <v>711</v>
      </c>
      <c r="K13" s="4" t="s">
        <v>712</v>
      </c>
      <c r="L13" s="4" t="s">
        <v>713</v>
      </c>
    </row>
    <row r="14" spans="1:12">
      <c r="A14" s="4" t="s">
        <v>494</v>
      </c>
    </row>
    <row r="15" spans="1:12">
      <c r="A15" s="3" t="s">
        <v>706</v>
      </c>
    </row>
    <row r="16" spans="1:12">
      <c r="A16" s="4" t="s">
        <v>707</v>
      </c>
      <c r="J16" s="7" t="n">
        <v>59684</v>
      </c>
      <c r="K16" s="7" t="n">
        <v>62724</v>
      </c>
      <c r="L16" s="7" t="n">
        <v>57912</v>
      </c>
    </row>
    <row r="17" spans="1:12">
      <c r="A17" s="4" t="s">
        <v>708</v>
      </c>
      <c r="J17" s="4" t="s">
        <v>714</v>
      </c>
      <c r="K17" s="4" t="s">
        <v>715</v>
      </c>
      <c r="L17" s="4" t="s">
        <v>716</v>
      </c>
    </row>
    <row r="18" spans="1:12">
      <c r="A18" s="4" t="s">
        <v>717</v>
      </c>
    </row>
    <row r="19" spans="1:12">
      <c r="A19" s="3" t="s">
        <v>706</v>
      </c>
    </row>
    <row r="20" spans="1:12">
      <c r="A20" s="4" t="s">
        <v>707</v>
      </c>
      <c r="J20" s="7" t="n">
        <v>106448</v>
      </c>
      <c r="K20" s="7" t="n">
        <v>103242</v>
      </c>
      <c r="L20" s="7" t="n">
        <v>102683</v>
      </c>
    </row>
    <row r="21" spans="1:12">
      <c r="A21" s="4" t="s">
        <v>708</v>
      </c>
      <c r="J21" s="4" t="s">
        <v>718</v>
      </c>
      <c r="K21" s="4" t="s">
        <v>719</v>
      </c>
      <c r="L21" s="4" t="s">
        <v>72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1</v>
      </c>
      <c r="B1" s="2" t="s">
        <v>337</v>
      </c>
      <c r="J1" s="2" t="s">
        <v>1</v>
      </c>
    </row>
    <row r="2" spans="1:12">
      <c r="B2" s="2" t="s">
        <v>2</v>
      </c>
      <c r="C2" s="2" t="s">
        <v>338</v>
      </c>
      <c r="D2" s="2" t="s">
        <v>4</v>
      </c>
      <c r="E2" s="2" t="s">
        <v>339</v>
      </c>
      <c r="F2" s="2" t="s">
        <v>35</v>
      </c>
      <c r="G2" s="2" t="s">
        <v>340</v>
      </c>
      <c r="H2" s="2" t="s">
        <v>341</v>
      </c>
      <c r="I2" s="2" t="s">
        <v>342</v>
      </c>
      <c r="J2" s="2" t="s">
        <v>2</v>
      </c>
      <c r="K2" s="2" t="s">
        <v>35</v>
      </c>
      <c r="L2" s="2" t="s">
        <v>72</v>
      </c>
    </row>
    <row r="3" spans="1:12">
      <c r="A3" s="3" t="s">
        <v>706</v>
      </c>
    </row>
    <row r="4" spans="1:12">
      <c r="A4" s="4" t="s">
        <v>722</v>
      </c>
      <c r="J4" s="7" t="n">
        <v>150887</v>
      </c>
      <c r="K4" s="7" t="n">
        <v>142416</v>
      </c>
      <c r="L4" s="7" t="n">
        <v>140648</v>
      </c>
    </row>
    <row r="5" spans="1:12">
      <c r="A5" s="4" t="s">
        <v>78</v>
      </c>
      <c r="J5" s="5" t="n">
        <v>84506</v>
      </c>
      <c r="K5" s="5" t="n">
        <v>71905</v>
      </c>
      <c r="L5" s="5" t="n">
        <v>76409</v>
      </c>
    </row>
    <row r="6" spans="1:12">
      <c r="A6" s="4" t="s">
        <v>79</v>
      </c>
      <c r="J6" s="5" t="n">
        <v>33218</v>
      </c>
      <c r="K6" s="5" t="n">
        <v>29700</v>
      </c>
      <c r="L6" s="5" t="n">
        <v>28803</v>
      </c>
    </row>
    <row r="7" spans="1:12">
      <c r="A7" s="4" t="s">
        <v>80</v>
      </c>
      <c r="J7" s="5" t="n">
        <v>3069</v>
      </c>
    </row>
    <row r="8" spans="1:12">
      <c r="A8" s="4" t="s">
        <v>723</v>
      </c>
      <c r="L8" s="5" t="n">
        <v>14369</v>
      </c>
    </row>
    <row r="9" spans="1:12">
      <c r="A9" s="4" t="s">
        <v>82</v>
      </c>
      <c r="B9" s="7" t="n">
        <v>12402</v>
      </c>
      <c r="C9" s="7" t="n">
        <v>3907</v>
      </c>
      <c r="D9" s="7" t="n">
        <v>5915</v>
      </c>
      <c r="E9" s="7" t="n">
        <v>7870</v>
      </c>
      <c r="F9" s="7" t="n">
        <v>17860</v>
      </c>
      <c r="G9" s="7" t="n">
        <v>9034</v>
      </c>
      <c r="H9" s="7" t="n">
        <v>7998</v>
      </c>
      <c r="I9" s="7" t="n">
        <v>5919</v>
      </c>
      <c r="J9" s="5" t="n">
        <v>30094</v>
      </c>
      <c r="K9" s="5" t="n">
        <v>40811</v>
      </c>
      <c r="L9" s="5" t="n">
        <v>21067</v>
      </c>
    </row>
    <row r="10" spans="1:12">
      <c r="A10" s="4" t="s">
        <v>83</v>
      </c>
      <c r="J10" s="5" t="n">
        <v>-828</v>
      </c>
      <c r="K10" s="5" t="n">
        <v>-416</v>
      </c>
      <c r="L10" s="5" t="n">
        <v>763</v>
      </c>
    </row>
    <row r="11" spans="1:12">
      <c r="A11" s="4" t="s">
        <v>84</v>
      </c>
      <c r="J11" s="5" t="n">
        <v>-6381</v>
      </c>
      <c r="K11" s="5" t="n">
        <v>-4004</v>
      </c>
      <c r="L11" s="5" t="n">
        <v>-2806</v>
      </c>
    </row>
    <row r="12" spans="1:12">
      <c r="A12" s="4" t="s">
        <v>85</v>
      </c>
      <c r="J12" s="5" t="n">
        <v>22885</v>
      </c>
      <c r="K12" s="5" t="n">
        <v>36391</v>
      </c>
      <c r="L12" s="5" t="n">
        <v>19024</v>
      </c>
    </row>
    <row r="13" spans="1:12">
      <c r="A13" s="4" t="s">
        <v>724</v>
      </c>
    </row>
    <row r="14" spans="1:12">
      <c r="A14" s="3" t="s">
        <v>706</v>
      </c>
    </row>
    <row r="15" spans="1:12">
      <c r="A15" s="4" t="s">
        <v>722</v>
      </c>
      <c r="J15" s="5" t="n">
        <v>86252</v>
      </c>
      <c r="K15" s="5" t="n">
        <v>77369</v>
      </c>
      <c r="L15" s="5" t="n">
        <v>75469</v>
      </c>
    </row>
    <row r="16" spans="1:12">
      <c r="A16" s="4" t="s">
        <v>725</v>
      </c>
    </row>
    <row r="17" spans="1:12">
      <c r="A17" s="3" t="s">
        <v>706</v>
      </c>
    </row>
    <row r="18" spans="1:12">
      <c r="A18" s="4" t="s">
        <v>722</v>
      </c>
      <c r="J18" s="5" t="n">
        <v>7628</v>
      </c>
      <c r="K18" s="5" t="n">
        <v>8730</v>
      </c>
      <c r="L18" s="5" t="n">
        <v>8650</v>
      </c>
    </row>
    <row r="19" spans="1:12">
      <c r="A19" s="4" t="s">
        <v>726</v>
      </c>
    </row>
    <row r="20" spans="1:12">
      <c r="A20" s="3" t="s">
        <v>706</v>
      </c>
    </row>
    <row r="21" spans="1:12">
      <c r="A21" s="4" t="s">
        <v>722</v>
      </c>
      <c r="J21" s="5" t="n">
        <v>26298</v>
      </c>
      <c r="K21" s="5" t="n">
        <v>25692</v>
      </c>
      <c r="L21" s="5" t="n">
        <v>26891</v>
      </c>
    </row>
    <row r="22" spans="1:12">
      <c r="A22" s="4" t="s">
        <v>727</v>
      </c>
    </row>
    <row r="23" spans="1:12">
      <c r="A23" s="3" t="s">
        <v>706</v>
      </c>
    </row>
    <row r="24" spans="1:12">
      <c r="A24" s="4" t="s">
        <v>722</v>
      </c>
      <c r="J24" s="5" t="n">
        <v>31391</v>
      </c>
      <c r="K24" s="5" t="n">
        <v>31071</v>
      </c>
      <c r="L24" s="5" t="n">
        <v>30526</v>
      </c>
    </row>
    <row r="25" spans="1:12">
      <c r="A25" s="4" t="s">
        <v>728</v>
      </c>
    </row>
    <row r="26" spans="1:12">
      <c r="A26" s="3" t="s">
        <v>706</v>
      </c>
    </row>
    <row r="27" spans="1:12">
      <c r="A27" s="4" t="s">
        <v>722</v>
      </c>
      <c r="J27" s="5" t="n">
        <v>-682</v>
      </c>
      <c r="K27" s="5" t="n">
        <v>-446</v>
      </c>
      <c r="L27" s="5" t="n">
        <v>-888</v>
      </c>
    </row>
    <row r="28" spans="1:12">
      <c r="A28" s="4" t="s">
        <v>729</v>
      </c>
    </row>
    <row r="29" spans="1:12">
      <c r="A29" s="3" t="s">
        <v>706</v>
      </c>
    </row>
    <row r="30" spans="1:12">
      <c r="A30" s="4" t="s">
        <v>78</v>
      </c>
      <c r="J30" s="5" t="n">
        <v>84506</v>
      </c>
      <c r="K30" s="5" t="n">
        <v>71905</v>
      </c>
      <c r="L30" s="5" t="n">
        <v>76409</v>
      </c>
    </row>
    <row r="31" spans="1:12">
      <c r="A31" s="4" t="s">
        <v>79</v>
      </c>
      <c r="J31" s="7" t="n">
        <v>33218</v>
      </c>
      <c r="K31" s="7" t="n">
        <v>29700</v>
      </c>
      <c r="L31" s="7" t="n">
        <v>28803</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5</v>
      </c>
      <c r="D2" s="2" t="s">
        <v>72</v>
      </c>
    </row>
    <row r="3" spans="1:4">
      <c r="A3" s="3" t="s">
        <v>706</v>
      </c>
    </row>
    <row r="4" spans="1:4">
      <c r="A4" s="4" t="s">
        <v>134</v>
      </c>
      <c r="B4" s="7" t="n">
        <v>18659</v>
      </c>
      <c r="C4" s="7" t="n">
        <v>20124</v>
      </c>
      <c r="D4" s="7" t="n">
        <v>20841</v>
      </c>
    </row>
    <row r="5" spans="1:4">
      <c r="A5" s="4" t="s">
        <v>724</v>
      </c>
    </row>
    <row r="6" spans="1:4">
      <c r="A6" s="3" t="s">
        <v>706</v>
      </c>
    </row>
    <row r="7" spans="1:4">
      <c r="A7" s="4" t="s">
        <v>134</v>
      </c>
      <c r="B7" s="5" t="n">
        <v>1770</v>
      </c>
      <c r="C7" s="5" t="n">
        <v>2133</v>
      </c>
      <c r="D7" s="5" t="n">
        <v>2754</v>
      </c>
    </row>
    <row r="8" spans="1:4">
      <c r="A8" s="4" t="s">
        <v>725</v>
      </c>
    </row>
    <row r="9" spans="1:4">
      <c r="A9" s="3" t="s">
        <v>706</v>
      </c>
    </row>
    <row r="10" spans="1:4">
      <c r="A10" s="4" t="s">
        <v>134</v>
      </c>
      <c r="B10" s="5" t="n">
        <v>7294</v>
      </c>
      <c r="C10" s="5" t="n">
        <v>6949</v>
      </c>
      <c r="D10" s="5" t="n">
        <v>8118</v>
      </c>
    </row>
    <row r="11" spans="1:4">
      <c r="A11" s="4" t="s">
        <v>726</v>
      </c>
    </row>
    <row r="12" spans="1:4">
      <c r="A12" s="3" t="s">
        <v>706</v>
      </c>
    </row>
    <row r="13" spans="1:4">
      <c r="A13" s="4" t="s">
        <v>134</v>
      </c>
      <c r="B13" s="5" t="n">
        <v>448</v>
      </c>
      <c r="C13" s="5" t="n">
        <v>752</v>
      </c>
      <c r="D13" s="5" t="n">
        <v>1011</v>
      </c>
    </row>
    <row r="14" spans="1:4">
      <c r="A14" s="4" t="s">
        <v>727</v>
      </c>
    </row>
    <row r="15" spans="1:4">
      <c r="A15" s="3" t="s">
        <v>706</v>
      </c>
    </row>
    <row r="16" spans="1:4">
      <c r="A16" s="4" t="s">
        <v>134</v>
      </c>
      <c r="B16" s="5" t="n">
        <v>5342</v>
      </c>
      <c r="C16" s="5" t="n">
        <v>6040</v>
      </c>
      <c r="D16" s="5" t="n">
        <v>5742</v>
      </c>
    </row>
    <row r="17" spans="1:4">
      <c r="A17" s="4" t="s">
        <v>728</v>
      </c>
    </row>
    <row r="18" spans="1:4">
      <c r="A18" s="3" t="s">
        <v>706</v>
      </c>
    </row>
    <row r="19" spans="1:4">
      <c r="A19" s="4" t="s">
        <v>134</v>
      </c>
      <c r="B19" s="7" t="n">
        <v>3805</v>
      </c>
      <c r="C19" s="7" t="n">
        <v>4250</v>
      </c>
      <c r="D19" s="7" t="n">
        <v>321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1</v>
      </c>
      <c r="B1" s="2" t="s">
        <v>337</v>
      </c>
      <c r="J1" s="2" t="s">
        <v>1</v>
      </c>
    </row>
    <row r="2" spans="1:12">
      <c r="B2" s="2" t="s">
        <v>2</v>
      </c>
      <c r="C2" s="2" t="s">
        <v>338</v>
      </c>
      <c r="D2" s="2" t="s">
        <v>4</v>
      </c>
      <c r="E2" s="2" t="s">
        <v>339</v>
      </c>
      <c r="F2" s="2" t="s">
        <v>35</v>
      </c>
      <c r="G2" s="2" t="s">
        <v>340</v>
      </c>
      <c r="H2" s="2" t="s">
        <v>341</v>
      </c>
      <c r="I2" s="2" t="s">
        <v>342</v>
      </c>
      <c r="J2" s="2" t="s">
        <v>2</v>
      </c>
      <c r="K2" s="2" t="s">
        <v>35</v>
      </c>
      <c r="L2" s="2" t="s">
        <v>72</v>
      </c>
    </row>
    <row r="3" spans="1:12">
      <c r="A3" s="3" t="s">
        <v>732</v>
      </c>
    </row>
    <row r="4" spans="1:12">
      <c r="A4" s="4" t="s">
        <v>74</v>
      </c>
      <c r="B4" s="7" t="n">
        <v>121078</v>
      </c>
      <c r="C4" s="7" t="n">
        <v>111708</v>
      </c>
      <c r="D4" s="7" t="n">
        <v>111547</v>
      </c>
      <c r="E4" s="7" t="n">
        <v>108709</v>
      </c>
      <c r="F4" s="7" t="n">
        <v>116896</v>
      </c>
      <c r="G4" s="7" t="n">
        <v>105247</v>
      </c>
      <c r="H4" s="7" t="n">
        <v>108942</v>
      </c>
      <c r="I4" s="7" t="n">
        <v>102738</v>
      </c>
      <c r="J4" s="7" t="n">
        <v>453042</v>
      </c>
      <c r="K4" s="7" t="n">
        <v>433823</v>
      </c>
      <c r="L4" s="7" t="n">
        <v>409788</v>
      </c>
    </row>
    <row r="5" spans="1:12">
      <c r="A5" s="4" t="s">
        <v>733</v>
      </c>
    </row>
    <row r="6" spans="1:12">
      <c r="A6" s="3" t="s">
        <v>732</v>
      </c>
    </row>
    <row r="7" spans="1:12">
      <c r="A7" s="4" t="s">
        <v>74</v>
      </c>
      <c r="J7" s="5" t="n">
        <v>355353</v>
      </c>
      <c r="K7" s="5" t="n">
        <v>345145</v>
      </c>
      <c r="L7" s="5" t="n">
        <v>316873</v>
      </c>
    </row>
    <row r="8" spans="1:12">
      <c r="A8" s="4" t="s">
        <v>549</v>
      </c>
    </row>
    <row r="9" spans="1:12">
      <c r="A9" s="3" t="s">
        <v>732</v>
      </c>
    </row>
    <row r="10" spans="1:12">
      <c r="A10" s="4" t="s">
        <v>74</v>
      </c>
      <c r="J10" s="5" t="n">
        <v>19331</v>
      </c>
      <c r="K10" s="5" t="n">
        <v>17059</v>
      </c>
      <c r="L10" s="5" t="n">
        <v>16664</v>
      </c>
    </row>
    <row r="11" spans="1:12">
      <c r="A11" s="4" t="s">
        <v>734</v>
      </c>
    </row>
    <row r="12" spans="1:12">
      <c r="A12" s="3" t="s">
        <v>732</v>
      </c>
    </row>
    <row r="13" spans="1:12">
      <c r="A13" s="4" t="s">
        <v>74</v>
      </c>
      <c r="J13" s="5" t="n">
        <v>11606</v>
      </c>
      <c r="K13" s="5" t="n">
        <v>7063</v>
      </c>
      <c r="L13" s="5" t="n">
        <v>6448</v>
      </c>
    </row>
    <row r="14" spans="1:12">
      <c r="A14" s="4" t="s">
        <v>735</v>
      </c>
    </row>
    <row r="15" spans="1:12">
      <c r="A15" s="3" t="s">
        <v>732</v>
      </c>
    </row>
    <row r="16" spans="1:12">
      <c r="A16" s="4" t="s">
        <v>74</v>
      </c>
      <c r="J16" s="5" t="n">
        <v>8731</v>
      </c>
      <c r="K16" s="5" t="n">
        <v>8725</v>
      </c>
      <c r="L16" s="5" t="n">
        <v>10362</v>
      </c>
    </row>
    <row r="17" spans="1:12">
      <c r="A17" s="4" t="s">
        <v>736</v>
      </c>
    </row>
    <row r="18" spans="1:12">
      <c r="A18" s="3" t="s">
        <v>732</v>
      </c>
    </row>
    <row r="19" spans="1:12">
      <c r="A19" s="4" t="s">
        <v>74</v>
      </c>
      <c r="J19" s="5" t="n">
        <v>7120</v>
      </c>
      <c r="K19" s="5" t="n">
        <v>10356</v>
      </c>
      <c r="L19" s="5" t="n">
        <v>11334</v>
      </c>
    </row>
    <row r="20" spans="1:12">
      <c r="A20" s="4" t="s">
        <v>737</v>
      </c>
    </row>
    <row r="21" spans="1:12">
      <c r="A21" s="3" t="s">
        <v>732</v>
      </c>
    </row>
    <row r="22" spans="1:12">
      <c r="A22" s="4" t="s">
        <v>74</v>
      </c>
      <c r="J22" s="7" t="n">
        <v>50901</v>
      </c>
      <c r="K22" s="7" t="n">
        <v>45475</v>
      </c>
      <c r="L22" s="7" t="n">
        <v>48107</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8</v>
      </c>
      <c r="B1" s="2" t="s">
        <v>337</v>
      </c>
      <c r="J1" s="2" t="s">
        <v>1</v>
      </c>
    </row>
    <row r="2" spans="1:12">
      <c r="B2" s="2" t="s">
        <v>2</v>
      </c>
      <c r="C2" s="2" t="s">
        <v>338</v>
      </c>
      <c r="D2" s="2" t="s">
        <v>4</v>
      </c>
      <c r="E2" s="2" t="s">
        <v>339</v>
      </c>
      <c r="F2" s="2" t="s">
        <v>35</v>
      </c>
      <c r="G2" s="2" t="s">
        <v>340</v>
      </c>
      <c r="H2" s="2" t="s">
        <v>341</v>
      </c>
      <c r="I2" s="2" t="s">
        <v>342</v>
      </c>
      <c r="J2" s="2" t="s">
        <v>2</v>
      </c>
      <c r="K2" s="2" t="s">
        <v>35</v>
      </c>
      <c r="L2" s="2" t="s">
        <v>72</v>
      </c>
    </row>
    <row r="3" spans="1:12">
      <c r="A3" s="3" t="s">
        <v>732</v>
      </c>
    </row>
    <row r="4" spans="1:12">
      <c r="A4" s="4" t="s">
        <v>74</v>
      </c>
      <c r="B4" s="7" t="n">
        <v>121078</v>
      </c>
      <c r="C4" s="7" t="n">
        <v>111708</v>
      </c>
      <c r="D4" s="7" t="n">
        <v>111547</v>
      </c>
      <c r="E4" s="7" t="n">
        <v>108709</v>
      </c>
      <c r="F4" s="7" t="n">
        <v>116896</v>
      </c>
      <c r="G4" s="7" t="n">
        <v>105247</v>
      </c>
      <c r="H4" s="7" t="n">
        <v>108942</v>
      </c>
      <c r="I4" s="7" t="n">
        <v>102738</v>
      </c>
      <c r="J4" s="7" t="n">
        <v>453042</v>
      </c>
      <c r="K4" s="7" t="n">
        <v>433823</v>
      </c>
      <c r="L4" s="7" t="n">
        <v>409788</v>
      </c>
    </row>
    <row r="5" spans="1:12">
      <c r="A5" s="4" t="s">
        <v>492</v>
      </c>
    </row>
    <row r="6" spans="1:12">
      <c r="A6" s="3" t="s">
        <v>732</v>
      </c>
    </row>
    <row r="7" spans="1:12">
      <c r="A7" s="4" t="s">
        <v>74</v>
      </c>
      <c r="J7" s="5" t="n">
        <v>195252</v>
      </c>
      <c r="K7" s="5" t="n">
        <v>185900</v>
      </c>
      <c r="L7" s="5" t="n">
        <v>176561</v>
      </c>
    </row>
    <row r="8" spans="1:12">
      <c r="A8" s="4" t="s">
        <v>386</v>
      </c>
    </row>
    <row r="9" spans="1:12">
      <c r="A9" s="3" t="s">
        <v>732</v>
      </c>
    </row>
    <row r="10" spans="1:12">
      <c r="A10" s="4" t="s">
        <v>74</v>
      </c>
      <c r="J10" s="5" t="n">
        <v>91658</v>
      </c>
      <c r="K10" s="5" t="n">
        <v>81957</v>
      </c>
      <c r="L10" s="5" t="n">
        <v>72632</v>
      </c>
    </row>
    <row r="11" spans="1:12">
      <c r="A11" s="4" t="s">
        <v>494</v>
      </c>
    </row>
    <row r="12" spans="1:12">
      <c r="A12" s="3" t="s">
        <v>732</v>
      </c>
    </row>
    <row r="13" spans="1:12">
      <c r="A13" s="4" t="s">
        <v>74</v>
      </c>
      <c r="J13" s="5" t="n">
        <v>59684</v>
      </c>
      <c r="K13" s="5" t="n">
        <v>62724</v>
      </c>
      <c r="L13" s="5" t="n">
        <v>57912</v>
      </c>
    </row>
    <row r="14" spans="1:12">
      <c r="A14" s="4" t="s">
        <v>717</v>
      </c>
    </row>
    <row r="15" spans="1:12">
      <c r="A15" s="3" t="s">
        <v>732</v>
      </c>
    </row>
    <row r="16" spans="1:12">
      <c r="A16" s="4" t="s">
        <v>74</v>
      </c>
      <c r="J16" s="5" t="n">
        <v>106448</v>
      </c>
      <c r="K16" s="5" t="n">
        <v>103242</v>
      </c>
      <c r="L16" s="5" t="n">
        <v>102683</v>
      </c>
    </row>
    <row r="17" spans="1:12">
      <c r="A17" s="4" t="s">
        <v>733</v>
      </c>
    </row>
    <row r="18" spans="1:12">
      <c r="A18" s="3" t="s">
        <v>732</v>
      </c>
    </row>
    <row r="19" spans="1:12">
      <c r="A19" s="4" t="s">
        <v>74</v>
      </c>
      <c r="J19" s="5" t="n">
        <v>355353</v>
      </c>
      <c r="K19" s="5" t="n">
        <v>345145</v>
      </c>
      <c r="L19" s="5" t="n">
        <v>316873</v>
      </c>
    </row>
    <row r="20" spans="1:12">
      <c r="A20" s="4" t="s">
        <v>739</v>
      </c>
    </row>
    <row r="21" spans="1:12">
      <c r="A21" s="3" t="s">
        <v>732</v>
      </c>
    </row>
    <row r="22" spans="1:12">
      <c r="A22" s="4" t="s">
        <v>74</v>
      </c>
      <c r="J22" s="5" t="n">
        <v>195189</v>
      </c>
      <c r="K22" s="5" t="n">
        <v>185853</v>
      </c>
      <c r="L22" s="5" t="n">
        <v>176510</v>
      </c>
    </row>
    <row r="23" spans="1:12">
      <c r="A23" s="4" t="s">
        <v>740</v>
      </c>
    </row>
    <row r="24" spans="1:12">
      <c r="A24" s="3" t="s">
        <v>732</v>
      </c>
    </row>
    <row r="25" spans="1:12">
      <c r="A25" s="4" t="s">
        <v>74</v>
      </c>
      <c r="J25" s="5" t="n">
        <v>72137</v>
      </c>
      <c r="K25" s="5" t="n">
        <v>69704</v>
      </c>
      <c r="L25" s="5" t="n">
        <v>57772</v>
      </c>
    </row>
    <row r="26" spans="1:12">
      <c r="A26" s="4" t="s">
        <v>741</v>
      </c>
    </row>
    <row r="27" spans="1:12">
      <c r="A27" s="3" t="s">
        <v>732</v>
      </c>
    </row>
    <row r="28" spans="1:12">
      <c r="A28" s="4" t="s">
        <v>74</v>
      </c>
      <c r="J28" s="5" t="n">
        <v>59668</v>
      </c>
      <c r="K28" s="5" t="n">
        <v>62670</v>
      </c>
      <c r="L28" s="5" t="n">
        <v>57574</v>
      </c>
    </row>
    <row r="29" spans="1:12">
      <c r="A29" s="4" t="s">
        <v>742</v>
      </c>
    </row>
    <row r="30" spans="1:12">
      <c r="A30" s="3" t="s">
        <v>732</v>
      </c>
    </row>
    <row r="31" spans="1:12">
      <c r="A31" s="4" t="s">
        <v>74</v>
      </c>
      <c r="J31" s="5" t="n">
        <v>28359</v>
      </c>
      <c r="K31" s="5" t="n">
        <v>26918</v>
      </c>
      <c r="L31" s="5" t="n">
        <v>25017</v>
      </c>
    </row>
    <row r="32" spans="1:12">
      <c r="A32" s="4" t="s">
        <v>743</v>
      </c>
    </row>
    <row r="33" spans="1:12">
      <c r="A33" s="3" t="s">
        <v>732</v>
      </c>
    </row>
    <row r="34" spans="1:12">
      <c r="A34" s="4" t="s">
        <v>74</v>
      </c>
      <c r="J34" s="5" t="n">
        <v>97689</v>
      </c>
      <c r="K34" s="5" t="n">
        <v>88678</v>
      </c>
      <c r="L34" s="5" t="n">
        <v>92915</v>
      </c>
    </row>
    <row r="35" spans="1:12">
      <c r="A35" s="4" t="s">
        <v>744</v>
      </c>
    </row>
    <row r="36" spans="1:12">
      <c r="A36" s="3" t="s">
        <v>732</v>
      </c>
    </row>
    <row r="37" spans="1:12">
      <c r="A37" s="4" t="s">
        <v>74</v>
      </c>
      <c r="J37" s="5" t="n">
        <v>63</v>
      </c>
      <c r="K37" s="5" t="n">
        <v>47</v>
      </c>
      <c r="L37" s="5" t="n">
        <v>51</v>
      </c>
    </row>
    <row r="38" spans="1:12">
      <c r="A38" s="4" t="s">
        <v>745</v>
      </c>
    </row>
    <row r="39" spans="1:12">
      <c r="A39" s="3" t="s">
        <v>732</v>
      </c>
    </row>
    <row r="40" spans="1:12">
      <c r="A40" s="4" t="s">
        <v>74</v>
      </c>
      <c r="J40" s="5" t="n">
        <v>19521</v>
      </c>
      <c r="K40" s="5" t="n">
        <v>12253</v>
      </c>
      <c r="L40" s="5" t="n">
        <v>14860</v>
      </c>
    </row>
    <row r="41" spans="1:12">
      <c r="A41" s="4" t="s">
        <v>746</v>
      </c>
    </row>
    <row r="42" spans="1:12">
      <c r="A42" s="3" t="s">
        <v>732</v>
      </c>
    </row>
    <row r="43" spans="1:12">
      <c r="A43" s="4" t="s">
        <v>74</v>
      </c>
      <c r="J43" s="5" t="n">
        <v>16</v>
      </c>
      <c r="K43" s="5" t="n">
        <v>54</v>
      </c>
      <c r="L43" s="5" t="n">
        <v>338</v>
      </c>
    </row>
    <row r="44" spans="1:12">
      <c r="A44" s="4" t="s">
        <v>747</v>
      </c>
    </row>
    <row r="45" spans="1:12">
      <c r="A45" s="3" t="s">
        <v>732</v>
      </c>
    </row>
    <row r="46" spans="1:12">
      <c r="A46" s="4" t="s">
        <v>74</v>
      </c>
      <c r="J46" s="7" t="n">
        <v>78089</v>
      </c>
      <c r="K46" s="7" t="n">
        <v>76324</v>
      </c>
      <c r="L46" s="7" t="n">
        <v>77666</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35</v>
      </c>
    </row>
    <row r="2" spans="1:3">
      <c r="A2" s="3" t="s">
        <v>732</v>
      </c>
    </row>
    <row r="3" spans="1:3">
      <c r="A3" s="4" t="s">
        <v>749</v>
      </c>
      <c r="B3" s="7" t="n">
        <v>42835</v>
      </c>
      <c r="C3" s="7" t="n">
        <v>45139</v>
      </c>
    </row>
    <row r="4" spans="1:3">
      <c r="A4" s="4" t="s">
        <v>733</v>
      </c>
    </row>
    <row r="5" spans="1:3">
      <c r="A5" s="3" t="s">
        <v>732</v>
      </c>
    </row>
    <row r="6" spans="1:3">
      <c r="A6" s="4" t="s">
        <v>749</v>
      </c>
      <c r="B6" s="5" t="n">
        <v>31344</v>
      </c>
      <c r="C6" s="5" t="n">
        <v>34008</v>
      </c>
    </row>
    <row r="7" spans="1:3">
      <c r="A7" s="4" t="s">
        <v>549</v>
      </c>
    </row>
    <row r="8" spans="1:3">
      <c r="A8" s="3" t="s">
        <v>732</v>
      </c>
    </row>
    <row r="9" spans="1:3">
      <c r="A9" s="4" t="s">
        <v>749</v>
      </c>
      <c r="B9" s="5" t="n">
        <v>7732</v>
      </c>
      <c r="C9" s="5" t="n">
        <v>7658</v>
      </c>
    </row>
    <row r="10" spans="1:3">
      <c r="A10" s="4" t="s">
        <v>734</v>
      </c>
    </row>
    <row r="11" spans="1:3">
      <c r="A11" s="3" t="s">
        <v>732</v>
      </c>
    </row>
    <row r="12" spans="1:3">
      <c r="A12" s="4" t="s">
        <v>749</v>
      </c>
      <c r="B12" s="5" t="n">
        <v>861</v>
      </c>
      <c r="C12" s="5" t="n">
        <v>933</v>
      </c>
    </row>
    <row r="13" spans="1:3">
      <c r="A13" s="4" t="s">
        <v>735</v>
      </c>
    </row>
    <row r="14" spans="1:3">
      <c r="A14" s="3" t="s">
        <v>732</v>
      </c>
    </row>
    <row r="15" spans="1:3">
      <c r="A15" s="4" t="s">
        <v>749</v>
      </c>
      <c r="B15" s="5" t="n">
        <v>896</v>
      </c>
      <c r="C15" s="5" t="n">
        <v>382</v>
      </c>
    </row>
    <row r="16" spans="1:3">
      <c r="A16" s="4" t="s">
        <v>736</v>
      </c>
    </row>
    <row r="17" spans="1:3">
      <c r="A17" s="3" t="s">
        <v>732</v>
      </c>
    </row>
    <row r="18" spans="1:3">
      <c r="A18" s="4" t="s">
        <v>749</v>
      </c>
      <c r="B18" s="5" t="n">
        <v>191</v>
      </c>
      <c r="C18" s="5" t="n">
        <v>475</v>
      </c>
    </row>
    <row r="19" spans="1:3">
      <c r="A19" s="4" t="s">
        <v>737</v>
      </c>
    </row>
    <row r="20" spans="1:3">
      <c r="A20" s="3" t="s">
        <v>732</v>
      </c>
    </row>
    <row r="21" spans="1:3">
      <c r="A21" s="4" t="s">
        <v>749</v>
      </c>
      <c r="B21" s="7" t="n">
        <v>1811</v>
      </c>
      <c r="C21" s="7" t="n">
        <v>168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750</v>
      </c>
      <c r="B1" s="2" t="s">
        <v>1</v>
      </c>
    </row>
    <row r="2" spans="1:6">
      <c r="B2" s="2" t="s">
        <v>2</v>
      </c>
      <c r="C2" s="2" t="s">
        <v>35</v>
      </c>
      <c r="D2" s="2" t="s">
        <v>72</v>
      </c>
      <c r="E2" s="2" t="s">
        <v>689</v>
      </c>
      <c r="F2" s="2" t="s">
        <v>751</v>
      </c>
    </row>
    <row r="3" spans="1:6">
      <c r="A3" s="3" t="s">
        <v>752</v>
      </c>
    </row>
    <row r="4" spans="1:6">
      <c r="A4" s="4" t="s">
        <v>753</v>
      </c>
      <c r="B4" s="5" t="n">
        <v>1175887</v>
      </c>
      <c r="C4" s="5" t="n">
        <v>1086822</v>
      </c>
    </row>
    <row r="5" spans="1:6">
      <c r="A5" s="4" t="s">
        <v>754</v>
      </c>
      <c r="B5" s="5" t="n">
        <v>696248</v>
      </c>
    </row>
    <row r="6" spans="1:6">
      <c r="A6" s="4" t="s">
        <v>755</v>
      </c>
      <c r="B6" s="7" t="n">
        <v>3800000</v>
      </c>
      <c r="C6" s="7" t="n">
        <v>3400000</v>
      </c>
      <c r="D6" s="7" t="n">
        <v>4300000</v>
      </c>
    </row>
    <row r="7" spans="1:6">
      <c r="A7" s="4" t="s">
        <v>756</v>
      </c>
      <c r="B7" s="5" t="n">
        <v>2800000</v>
      </c>
    </row>
    <row r="8" spans="1:6">
      <c r="A8" s="4" t="s">
        <v>757</v>
      </c>
      <c r="B8" s="7" t="n">
        <v>800000</v>
      </c>
    </row>
    <row r="9" spans="1:6">
      <c r="A9" s="4" t="s">
        <v>758</v>
      </c>
      <c r="B9" s="8" t="n">
        <v>52.49</v>
      </c>
    </row>
    <row r="10" spans="1:6">
      <c r="A10" s="4" t="s">
        <v>116</v>
      </c>
      <c r="B10" s="7" t="n">
        <v>18930000</v>
      </c>
      <c r="C10" s="5" t="n">
        <v>12557000</v>
      </c>
      <c r="D10" s="5" t="n">
        <v>15966000</v>
      </c>
    </row>
    <row r="11" spans="1:6">
      <c r="A11" s="4" t="s">
        <v>759</v>
      </c>
    </row>
    <row r="12" spans="1:6">
      <c r="A12" s="3" t="s">
        <v>752</v>
      </c>
    </row>
    <row r="13" spans="1:6">
      <c r="A13" s="4" t="s">
        <v>760</v>
      </c>
      <c r="B13" s="4" t="s">
        <v>426</v>
      </c>
    </row>
    <row r="14" spans="1:6">
      <c r="A14" s="4" t="s">
        <v>761</v>
      </c>
      <c r="B14" s="5" t="n">
        <v>4750000</v>
      </c>
    </row>
    <row r="15" spans="1:6">
      <c r="A15" s="4" t="s">
        <v>753</v>
      </c>
      <c r="B15" s="5" t="n">
        <v>971763</v>
      </c>
    </row>
    <row r="16" spans="1:6">
      <c r="A16" s="4" t="s">
        <v>754</v>
      </c>
      <c r="B16" s="5" t="n">
        <v>520748</v>
      </c>
    </row>
    <row r="17" spans="1:6">
      <c r="A17" s="4" t="s">
        <v>762</v>
      </c>
    </row>
    <row r="18" spans="1:6">
      <c r="A18" s="3" t="s">
        <v>752</v>
      </c>
    </row>
    <row r="19" spans="1:6">
      <c r="A19" s="4" t="s">
        <v>761</v>
      </c>
      <c r="F19" s="5" t="n">
        <v>3100000</v>
      </c>
    </row>
    <row r="20" spans="1:6">
      <c r="A20" s="4" t="s">
        <v>763</v>
      </c>
    </row>
    <row r="21" spans="1:6">
      <c r="A21" s="3" t="s">
        <v>752</v>
      </c>
    </row>
    <row r="22" spans="1:6">
      <c r="A22" s="4" t="s">
        <v>753</v>
      </c>
      <c r="B22" s="5" t="n">
        <v>28624</v>
      </c>
    </row>
    <row r="23" spans="1:6">
      <c r="A23" s="4" t="s">
        <v>754</v>
      </c>
      <c r="B23" s="5" t="n">
        <v>0</v>
      </c>
    </row>
    <row r="24" spans="1:6">
      <c r="A24" s="4" t="s">
        <v>764</v>
      </c>
      <c r="B24" s="5" t="n">
        <v>51705</v>
      </c>
    </row>
    <row r="25" spans="1:6">
      <c r="A25" s="4" t="s">
        <v>765</v>
      </c>
    </row>
    <row r="26" spans="1:6">
      <c r="A26" s="3" t="s">
        <v>752</v>
      </c>
    </row>
    <row r="27" spans="1:6">
      <c r="A27" s="4" t="s">
        <v>761</v>
      </c>
      <c r="B27" s="5" t="n">
        <v>2350000</v>
      </c>
    </row>
    <row r="28" spans="1:6">
      <c r="A28" s="4" t="s">
        <v>766</v>
      </c>
      <c r="B28" s="4" t="s">
        <v>767</v>
      </c>
    </row>
    <row r="29" spans="1:6">
      <c r="A29" s="4" t="s">
        <v>768</v>
      </c>
      <c r="B29" s="4" t="s">
        <v>769</v>
      </c>
    </row>
    <row r="30" spans="1:6">
      <c r="A30" s="4" t="s">
        <v>770</v>
      </c>
      <c r="B30" s="5" t="n">
        <v>1628045</v>
      </c>
    </row>
    <row r="31" spans="1:6">
      <c r="A31" s="4" t="s">
        <v>771</v>
      </c>
    </row>
    <row r="32" spans="1:6">
      <c r="A32" s="3" t="s">
        <v>752</v>
      </c>
    </row>
    <row r="33" spans="1:6">
      <c r="A33" s="4" t="s">
        <v>772</v>
      </c>
      <c r="B33" s="4" t="s">
        <v>773</v>
      </c>
    </row>
    <row r="34" spans="1:6">
      <c r="A34" s="4" t="s">
        <v>774</v>
      </c>
    </row>
    <row r="35" spans="1:6">
      <c r="A35" s="3" t="s">
        <v>752</v>
      </c>
    </row>
    <row r="36" spans="1:6">
      <c r="A36" s="4" t="s">
        <v>775</v>
      </c>
      <c r="B36" s="5" t="n">
        <v>339452</v>
      </c>
    </row>
    <row r="37" spans="1:6">
      <c r="A37" s="4" t="s">
        <v>776</v>
      </c>
    </row>
    <row r="38" spans="1:6">
      <c r="A38" s="3" t="s">
        <v>752</v>
      </c>
    </row>
    <row r="39" spans="1:6">
      <c r="A39" s="4" t="s">
        <v>775</v>
      </c>
      <c r="B39" s="5" t="n">
        <v>19914</v>
      </c>
    </row>
    <row r="40" spans="1:6">
      <c r="A40" s="4" t="s">
        <v>777</v>
      </c>
    </row>
    <row r="41" spans="1:6">
      <c r="A41" s="3" t="s">
        <v>752</v>
      </c>
    </row>
    <row r="42" spans="1:6">
      <c r="A42" s="4" t="s">
        <v>775</v>
      </c>
      <c r="B42" s="5" t="n">
        <v>371676</v>
      </c>
    </row>
    <row r="43" spans="1:6">
      <c r="A43" s="4" t="s">
        <v>778</v>
      </c>
    </row>
    <row r="44" spans="1:6">
      <c r="A44" s="3" t="s">
        <v>752</v>
      </c>
    </row>
    <row r="45" spans="1:6">
      <c r="A45" s="4" t="s">
        <v>753</v>
      </c>
      <c r="B45" s="5" t="n">
        <v>25500</v>
      </c>
    </row>
    <row r="46" spans="1:6">
      <c r="A46" s="4" t="s">
        <v>775</v>
      </c>
      <c r="B46" s="5" t="n">
        <v>0</v>
      </c>
    </row>
    <row r="47" spans="1:6">
      <c r="A47" s="4" t="s">
        <v>779</v>
      </c>
    </row>
    <row r="48" spans="1:6">
      <c r="A48" s="3" t="s">
        <v>752</v>
      </c>
    </row>
    <row r="49" spans="1:6">
      <c r="A49" s="4" t="s">
        <v>780</v>
      </c>
      <c r="B49" s="4" t="s">
        <v>451</v>
      </c>
    </row>
    <row r="50" spans="1:6">
      <c r="A50" s="4" t="s">
        <v>781</v>
      </c>
      <c r="B50" s="7" t="n">
        <v>3000000</v>
      </c>
    </row>
    <row r="51" spans="1:6">
      <c r="A51" s="4" t="s">
        <v>782</v>
      </c>
      <c r="B51" s="4" t="s">
        <v>783</v>
      </c>
    </row>
    <row r="52" spans="1:6">
      <c r="A52" s="4" t="s">
        <v>784</v>
      </c>
      <c r="B52" s="7" t="n">
        <v>3200000</v>
      </c>
      <c r="C52" s="5" t="n">
        <v>2200000</v>
      </c>
      <c r="D52" s="5" t="n">
        <v>4300000</v>
      </c>
    </row>
    <row r="53" spans="1:6">
      <c r="A53" s="4" t="s">
        <v>785</v>
      </c>
      <c r="B53" s="5" t="n">
        <v>13600000</v>
      </c>
      <c r="C53" s="5" t="n">
        <v>18700000</v>
      </c>
      <c r="D53" s="5" t="n">
        <v>3300000</v>
      </c>
    </row>
    <row r="54" spans="1:6">
      <c r="A54" s="4" t="s">
        <v>786</v>
      </c>
      <c r="B54" s="5" t="n">
        <v>11000000</v>
      </c>
      <c r="C54" s="5" t="n">
        <v>12400000</v>
      </c>
      <c r="D54" s="5" t="n">
        <v>2200000</v>
      </c>
    </row>
    <row r="55" spans="1:6">
      <c r="A55" s="4" t="s">
        <v>116</v>
      </c>
      <c r="B55" s="5" t="n">
        <v>3061000</v>
      </c>
      <c r="C55" s="5" t="n">
        <v>2388000</v>
      </c>
      <c r="D55" s="5" t="n">
        <v>2021000</v>
      </c>
    </row>
    <row r="56" spans="1:6">
      <c r="A56" s="4" t="s">
        <v>787</v>
      </c>
    </row>
    <row r="57" spans="1:6">
      <c r="A57" s="3" t="s">
        <v>752</v>
      </c>
    </row>
    <row r="58" spans="1:6">
      <c r="A58" s="4" t="s">
        <v>781</v>
      </c>
      <c r="B58" s="7" t="n">
        <v>12200000</v>
      </c>
    </row>
    <row r="59" spans="1:6">
      <c r="A59" s="4" t="s">
        <v>782</v>
      </c>
      <c r="B59" s="4" t="s">
        <v>788</v>
      </c>
    </row>
    <row r="60" spans="1:6">
      <c r="A60" s="4" t="s">
        <v>789</v>
      </c>
      <c r="B60" s="5" t="n">
        <v>172108</v>
      </c>
    </row>
    <row r="61" spans="1:6">
      <c r="A61" s="4" t="s">
        <v>790</v>
      </c>
      <c r="B61" s="4" t="s">
        <v>451</v>
      </c>
    </row>
    <row r="62" spans="1:6">
      <c r="A62" s="4" t="s">
        <v>791</v>
      </c>
      <c r="B62" s="7" t="n">
        <v>8000000</v>
      </c>
      <c r="C62" s="5" t="n">
        <v>7300000</v>
      </c>
      <c r="D62" s="5" t="n">
        <v>7200000</v>
      </c>
    </row>
    <row r="63" spans="1:6">
      <c r="A63" s="4" t="s">
        <v>792</v>
      </c>
      <c r="B63" s="5" t="n">
        <v>18800000</v>
      </c>
      <c r="C63" s="5" t="n">
        <v>17800000</v>
      </c>
      <c r="D63" s="5" t="n">
        <v>13000000</v>
      </c>
    </row>
    <row r="64" spans="1:6">
      <c r="A64" s="4" t="s">
        <v>116</v>
      </c>
      <c r="B64" s="7" t="n">
        <v>7265000</v>
      </c>
      <c r="C64" s="7" t="n">
        <v>5540000</v>
      </c>
      <c r="D64" s="7" t="n">
        <v>6016000</v>
      </c>
    </row>
    <row r="65" spans="1:6">
      <c r="A65" s="4" t="s">
        <v>793</v>
      </c>
    </row>
    <row r="66" spans="1:6">
      <c r="A66" s="3" t="s">
        <v>752</v>
      </c>
    </row>
    <row r="67" spans="1:6">
      <c r="A67" s="4" t="s">
        <v>790</v>
      </c>
      <c r="B67" s="4" t="s">
        <v>446</v>
      </c>
    </row>
    <row r="68" spans="1:6">
      <c r="A68" s="4" t="s">
        <v>794</v>
      </c>
      <c r="B68" s="5" t="n">
        <v>27982</v>
      </c>
    </row>
    <row r="69" spans="1:6">
      <c r="A69" s="4" t="s">
        <v>795</v>
      </c>
    </row>
    <row r="70" spans="1:6">
      <c r="A70" s="3" t="s">
        <v>752</v>
      </c>
    </row>
    <row r="71" spans="1:6">
      <c r="A71" s="4" t="s">
        <v>789</v>
      </c>
      <c r="B71" s="5" t="n">
        <v>0</v>
      </c>
      <c r="C71" s="5" t="n">
        <v>0</v>
      </c>
      <c r="D71" s="5" t="n">
        <v>0</v>
      </c>
    </row>
    <row r="72" spans="1:6">
      <c r="A72" s="4" t="s">
        <v>116</v>
      </c>
      <c r="B72" s="7" t="n">
        <v>1998000</v>
      </c>
      <c r="C72" s="7" t="n">
        <v>462000</v>
      </c>
      <c r="D72" s="7" t="n">
        <v>5716000</v>
      </c>
    </row>
    <row r="73" spans="1:6">
      <c r="A73" s="4" t="s">
        <v>796</v>
      </c>
    </row>
    <row r="74" spans="1:6">
      <c r="A74" s="3" t="s">
        <v>752</v>
      </c>
    </row>
    <row r="75" spans="1:6">
      <c r="A75" s="4" t="s">
        <v>781</v>
      </c>
      <c r="B75" s="5" t="n">
        <v>0</v>
      </c>
    </row>
    <row r="76" spans="1:6">
      <c r="A76" s="4" t="s">
        <v>789</v>
      </c>
      <c r="E76" s="5" t="n">
        <v>110660</v>
      </c>
    </row>
    <row r="77" spans="1:6">
      <c r="A77" s="4" t="s">
        <v>791</v>
      </c>
      <c r="B77" s="5" t="n">
        <v>0</v>
      </c>
      <c r="C77" s="5" t="n">
        <v>4900000</v>
      </c>
      <c r="D77" s="5" t="n">
        <v>0</v>
      </c>
    </row>
    <row r="78" spans="1:6">
      <c r="A78" s="4" t="s">
        <v>792</v>
      </c>
      <c r="B78" s="5" t="n">
        <v>2900000</v>
      </c>
      <c r="C78" s="5" t="n">
        <v>3000000</v>
      </c>
      <c r="D78" s="5" t="n">
        <v>7000000</v>
      </c>
    </row>
    <row r="79" spans="1:6">
      <c r="A79" s="4" t="s">
        <v>116</v>
      </c>
      <c r="B79" s="5" t="n">
        <v>400000</v>
      </c>
      <c r="C79" s="5" t="n">
        <v>500000</v>
      </c>
      <c r="D79" s="5" t="n">
        <v>5700000</v>
      </c>
    </row>
    <row r="80" spans="1:6">
      <c r="A80" s="4" t="s">
        <v>797</v>
      </c>
    </row>
    <row r="81" spans="1:6">
      <c r="A81" s="3" t="s">
        <v>752</v>
      </c>
    </row>
    <row r="82" spans="1:6">
      <c r="A82" s="4" t="s">
        <v>781</v>
      </c>
      <c r="B82" s="5" t="n">
        <v>0</v>
      </c>
    </row>
    <row r="83" spans="1:6">
      <c r="A83" s="4" t="s">
        <v>789</v>
      </c>
      <c r="E83" s="5" t="n">
        <v>55330</v>
      </c>
    </row>
    <row r="84" spans="1:6">
      <c r="A84" s="4" t="s">
        <v>792</v>
      </c>
      <c r="B84" s="5" t="n">
        <v>2500000</v>
      </c>
      <c r="C84" s="5" t="n">
        <v>3000000</v>
      </c>
      <c r="D84" s="5" t="n">
        <v>2000000</v>
      </c>
    </row>
    <row r="85" spans="1:6">
      <c r="A85" s="4" t="s">
        <v>116</v>
      </c>
      <c r="B85" s="5" t="n">
        <v>1600</v>
      </c>
      <c r="C85" s="7" t="n">
        <v>0</v>
      </c>
      <c r="D85" s="7" t="n">
        <v>0</v>
      </c>
    </row>
    <row r="86" spans="1:6">
      <c r="A86" s="4" t="s">
        <v>798</v>
      </c>
    </row>
    <row r="87" spans="1:6">
      <c r="A87" s="3" t="s">
        <v>752</v>
      </c>
    </row>
    <row r="88" spans="1:6">
      <c r="A88" s="4" t="s">
        <v>781</v>
      </c>
      <c r="B88" s="7" t="n">
        <v>6500000</v>
      </c>
    </row>
    <row r="89" spans="1:6">
      <c r="A89" s="4" t="s">
        <v>782</v>
      </c>
      <c r="B89" s="4" t="s">
        <v>783</v>
      </c>
    </row>
    <row r="90" spans="1:6">
      <c r="A90" s="4" t="s">
        <v>789</v>
      </c>
      <c r="B90" s="5" t="n">
        <v>97420</v>
      </c>
      <c r="C90" s="5" t="n">
        <v>94902</v>
      </c>
      <c r="D90" s="5" t="n">
        <v>96245</v>
      </c>
    </row>
    <row r="91" spans="1:6">
      <c r="A91" s="4" t="s">
        <v>792</v>
      </c>
      <c r="B91" s="7" t="n">
        <v>14200000</v>
      </c>
      <c r="C91" s="7" t="n">
        <v>10200000</v>
      </c>
      <c r="D91" s="7" t="n">
        <v>3500000</v>
      </c>
    </row>
    <row r="92" spans="1:6">
      <c r="A92" s="4" t="s">
        <v>116</v>
      </c>
      <c r="B92" s="7" t="n">
        <v>5256000</v>
      </c>
      <c r="C92" s="7" t="n">
        <v>2904000</v>
      </c>
      <c r="D92" s="7" t="n">
        <v>948000</v>
      </c>
    </row>
    <row r="93" spans="1:6">
      <c r="A93" s="4" t="s">
        <v>799</v>
      </c>
      <c r="B93" s="5" t="n">
        <v>1</v>
      </c>
    </row>
    <row r="94" spans="1:6">
      <c r="A94" s="4" t="s">
        <v>800</v>
      </c>
      <c r="B94" s="4" t="s">
        <v>391</v>
      </c>
    </row>
    <row r="95" spans="1:6">
      <c r="A95" s="4" t="s">
        <v>801</v>
      </c>
    </row>
    <row r="96" spans="1:6">
      <c r="A96" s="3" t="s">
        <v>752</v>
      </c>
    </row>
    <row r="97" spans="1:6">
      <c r="A97" s="4" t="s">
        <v>802</v>
      </c>
      <c r="B97" s="4" t="s">
        <v>448</v>
      </c>
    </row>
    <row r="98" spans="1:6">
      <c r="A98" s="4" t="s">
        <v>803</v>
      </c>
    </row>
    <row r="99" spans="1:6">
      <c r="A99" s="3" t="s">
        <v>752</v>
      </c>
    </row>
    <row r="100" spans="1:6">
      <c r="A100" s="4" t="s">
        <v>802</v>
      </c>
      <c r="B100" s="4" t="s">
        <v>448</v>
      </c>
    </row>
    <row r="101" spans="1:6">
      <c r="A101" s="4" t="s">
        <v>804</v>
      </c>
    </row>
    <row r="102" spans="1:6">
      <c r="A102" s="3" t="s">
        <v>752</v>
      </c>
    </row>
    <row r="103" spans="1:6">
      <c r="A103" s="4" t="s">
        <v>802</v>
      </c>
      <c r="B103" s="4" t="s">
        <v>448</v>
      </c>
    </row>
    <row r="104" spans="1:6">
      <c r="A104" s="4" t="s">
        <v>805</v>
      </c>
    </row>
    <row r="105" spans="1:6">
      <c r="A105" s="3" t="s">
        <v>752</v>
      </c>
    </row>
    <row r="106" spans="1:6">
      <c r="A106" s="4" t="s">
        <v>800</v>
      </c>
      <c r="B106" s="4" t="s">
        <v>522</v>
      </c>
    </row>
    <row r="107" spans="1:6">
      <c r="A107" s="4" t="s">
        <v>806</v>
      </c>
    </row>
    <row r="108" spans="1:6">
      <c r="A108" s="3" t="s">
        <v>752</v>
      </c>
    </row>
    <row r="109" spans="1:6">
      <c r="A109" s="4" t="s">
        <v>800</v>
      </c>
      <c r="B109" s="4" t="s">
        <v>807</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5</v>
      </c>
      <c r="D2" s="2" t="s">
        <v>72</v>
      </c>
    </row>
    <row r="3" spans="1:4">
      <c r="A3" s="3" t="s">
        <v>752</v>
      </c>
    </row>
    <row r="4" spans="1:4">
      <c r="A4" s="4" t="s">
        <v>809</v>
      </c>
      <c r="B4" s="7" t="n">
        <v>18930</v>
      </c>
      <c r="C4" s="7" t="n">
        <v>12557</v>
      </c>
      <c r="D4" s="7" t="n">
        <v>15966</v>
      </c>
    </row>
    <row r="5" spans="1:4">
      <c r="A5" s="4" t="s">
        <v>810</v>
      </c>
    </row>
    <row r="6" spans="1:4">
      <c r="A6" s="3" t="s">
        <v>752</v>
      </c>
    </row>
    <row r="7" spans="1:4">
      <c r="A7" s="4" t="s">
        <v>809</v>
      </c>
      <c r="B7" s="5" t="n">
        <v>3061</v>
      </c>
      <c r="C7" s="5" t="n">
        <v>2388</v>
      </c>
      <c r="D7" s="5" t="n">
        <v>2021</v>
      </c>
    </row>
    <row r="8" spans="1:4">
      <c r="A8" s="4" t="s">
        <v>787</v>
      </c>
    </row>
    <row r="9" spans="1:4">
      <c r="A9" s="3" t="s">
        <v>752</v>
      </c>
    </row>
    <row r="10" spans="1:4">
      <c r="A10" s="4" t="s">
        <v>809</v>
      </c>
      <c r="B10" s="5" t="n">
        <v>7265</v>
      </c>
      <c r="C10" s="5" t="n">
        <v>5540</v>
      </c>
      <c r="D10" s="5" t="n">
        <v>6016</v>
      </c>
    </row>
    <row r="11" spans="1:4">
      <c r="A11" s="4" t="s">
        <v>795</v>
      </c>
    </row>
    <row r="12" spans="1:4">
      <c r="A12" s="3" t="s">
        <v>752</v>
      </c>
    </row>
    <row r="13" spans="1:4">
      <c r="A13" s="4" t="s">
        <v>809</v>
      </c>
      <c r="B13" s="5" t="n">
        <v>1998</v>
      </c>
      <c r="C13" s="5" t="n">
        <v>462</v>
      </c>
      <c r="D13" s="5" t="n">
        <v>5716</v>
      </c>
    </row>
    <row r="14" spans="1:4">
      <c r="A14" s="4" t="s">
        <v>798</v>
      </c>
    </row>
    <row r="15" spans="1:4">
      <c r="A15" s="3" t="s">
        <v>752</v>
      </c>
    </row>
    <row r="16" spans="1:4">
      <c r="A16" s="4" t="s">
        <v>809</v>
      </c>
      <c r="B16" s="5" t="n">
        <v>5256</v>
      </c>
      <c r="C16" s="5" t="n">
        <v>2904</v>
      </c>
      <c r="D16" s="5" t="n">
        <v>948</v>
      </c>
    </row>
    <row r="17" spans="1:4">
      <c r="A17" s="4" t="s">
        <v>811</v>
      </c>
    </row>
    <row r="18" spans="1:4">
      <c r="A18" s="3" t="s">
        <v>752</v>
      </c>
    </row>
    <row r="19" spans="1:4">
      <c r="A19" s="4" t="s">
        <v>809</v>
      </c>
      <c r="B19" s="5" t="n">
        <v>1350</v>
      </c>
      <c r="C19" s="5" t="n">
        <v>1263</v>
      </c>
      <c r="D19" s="5" t="n">
        <v>1265</v>
      </c>
    </row>
    <row r="20" spans="1:4">
      <c r="A20" s="4" t="s">
        <v>812</v>
      </c>
    </row>
    <row r="21" spans="1:4">
      <c r="A21" s="3" t="s">
        <v>752</v>
      </c>
    </row>
    <row r="22" spans="1:4">
      <c r="A22" s="4" t="s">
        <v>809</v>
      </c>
      <c r="B22" s="5" t="n">
        <v>522</v>
      </c>
      <c r="C22" s="5" t="n">
        <v>486</v>
      </c>
      <c r="D22" s="5" t="n">
        <v>553</v>
      </c>
    </row>
    <row r="23" spans="1:4">
      <c r="A23" s="4" t="s">
        <v>813</v>
      </c>
    </row>
    <row r="24" spans="1:4">
      <c r="A24" s="3" t="s">
        <v>752</v>
      </c>
    </row>
    <row r="25" spans="1:4">
      <c r="A25" s="4" t="s">
        <v>809</v>
      </c>
      <c r="B25" s="5" t="n">
        <v>1802</v>
      </c>
      <c r="C25" s="5" t="n">
        <v>1471</v>
      </c>
      <c r="D25" s="5" t="n">
        <v>1230</v>
      </c>
    </row>
    <row r="26" spans="1:4">
      <c r="A26" s="4" t="s">
        <v>353</v>
      </c>
    </row>
    <row r="27" spans="1:4">
      <c r="A27" s="3" t="s">
        <v>752</v>
      </c>
    </row>
    <row r="28" spans="1:4">
      <c r="A28" s="4" t="s">
        <v>809</v>
      </c>
      <c r="B28" s="5" t="n">
        <v>15197</v>
      </c>
      <c r="C28" s="5" t="n">
        <v>9671</v>
      </c>
      <c r="D28" s="5" t="n">
        <v>13132</v>
      </c>
    </row>
    <row r="29" spans="1:4">
      <c r="A29" s="4" t="s">
        <v>814</v>
      </c>
    </row>
    <row r="30" spans="1:4">
      <c r="A30" s="3" t="s">
        <v>752</v>
      </c>
    </row>
    <row r="31" spans="1:4">
      <c r="A31" s="4" t="s">
        <v>809</v>
      </c>
      <c r="B31" s="7" t="n">
        <v>1409</v>
      </c>
      <c r="C31" s="7" t="n">
        <v>929</v>
      </c>
      <c r="D31" s="7" t="n">
        <v>105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815</v>
      </c>
      <c r="B1" s="2" t="s">
        <v>1</v>
      </c>
    </row>
    <row r="2" spans="1:4">
      <c r="B2" s="2" t="s">
        <v>2</v>
      </c>
      <c r="C2" s="2" t="s">
        <v>35</v>
      </c>
      <c r="D2" s="2" t="s">
        <v>72</v>
      </c>
    </row>
    <row r="3" spans="1:4">
      <c r="A3" s="3" t="s">
        <v>816</v>
      </c>
    </row>
    <row r="4" spans="1:4">
      <c r="A4" s="4" t="s">
        <v>817</v>
      </c>
      <c r="B4" s="4" t="s">
        <v>818</v>
      </c>
      <c r="C4" s="4" t="s">
        <v>818</v>
      </c>
      <c r="D4" s="4" t="s">
        <v>818</v>
      </c>
    </row>
    <row r="5" spans="1:4">
      <c r="A5" s="4" t="s">
        <v>819</v>
      </c>
      <c r="C5" s="4" t="s">
        <v>820</v>
      </c>
    </row>
    <row r="6" spans="1:4">
      <c r="A6" s="4" t="s">
        <v>821</v>
      </c>
      <c r="B6" s="4" t="s">
        <v>822</v>
      </c>
      <c r="D6" s="4" t="s">
        <v>823</v>
      </c>
    </row>
    <row r="7" spans="1:4">
      <c r="A7" s="4" t="s">
        <v>824</v>
      </c>
      <c r="B7" s="4" t="s">
        <v>825</v>
      </c>
      <c r="D7" s="4" t="s">
        <v>826</v>
      </c>
    </row>
    <row r="8" spans="1:4">
      <c r="A8" s="4" t="s">
        <v>827</v>
      </c>
      <c r="C8" s="4" t="s">
        <v>828</v>
      </c>
    </row>
    <row r="9" spans="1:4">
      <c r="A9" s="4" t="s">
        <v>829</v>
      </c>
      <c r="B9" s="4" t="s">
        <v>830</v>
      </c>
      <c r="D9" s="4" t="s">
        <v>831</v>
      </c>
    </row>
    <row r="10" spans="1:4">
      <c r="A10" s="4" t="s">
        <v>832</v>
      </c>
      <c r="B10" s="4" t="s">
        <v>833</v>
      </c>
      <c r="D10" s="4" t="s">
        <v>834</v>
      </c>
    </row>
    <row r="11" spans="1:4">
      <c r="A11" s="4" t="s">
        <v>835</v>
      </c>
      <c r="B11" s="8" t="n">
        <v>16.28</v>
      </c>
      <c r="C11" s="8" t="n">
        <v>13.32</v>
      </c>
      <c r="D11" s="8" t="n">
        <v>11.7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30"/>
  </cols>
  <sheetData>
    <row r="1" spans="1:2">
      <c r="A1" s="1" t="s">
        <v>836</v>
      </c>
      <c r="B1" s="2" t="s">
        <v>1</v>
      </c>
    </row>
    <row r="2" spans="1:2">
      <c r="B2" s="2" t="s">
        <v>837</v>
      </c>
    </row>
    <row r="3" spans="1:2">
      <c r="A3" s="3" t="s">
        <v>212</v>
      </c>
    </row>
    <row r="4" spans="1:2">
      <c r="A4" s="4" t="s">
        <v>838</v>
      </c>
      <c r="B4" s="5" t="n">
        <v>1086822</v>
      </c>
    </row>
    <row r="5" spans="1:2">
      <c r="A5" s="4" t="s">
        <v>839</v>
      </c>
      <c r="B5" s="5" t="n">
        <v>231548</v>
      </c>
    </row>
    <row r="6" spans="1:2">
      <c r="A6" s="4" t="s">
        <v>840</v>
      </c>
      <c r="B6" s="5" t="n">
        <v>-100821</v>
      </c>
    </row>
    <row r="7" spans="1:2">
      <c r="A7" s="4" t="s">
        <v>841</v>
      </c>
      <c r="B7" s="5" t="n">
        <v>-41662</v>
      </c>
    </row>
    <row r="8" spans="1:2">
      <c r="A8" s="4" t="s">
        <v>842</v>
      </c>
      <c r="B8" s="5" t="n">
        <v>1175887</v>
      </c>
    </row>
    <row r="9" spans="1:2">
      <c r="A9" s="4" t="s">
        <v>843</v>
      </c>
      <c r="B9" s="5" t="n">
        <v>1175887</v>
      </c>
    </row>
    <row r="10" spans="1:2">
      <c r="A10" s="4" t="s">
        <v>844</v>
      </c>
      <c r="B10" s="5" t="n">
        <v>696248</v>
      </c>
    </row>
    <row r="11" spans="1:2">
      <c r="A11" s="4" t="s">
        <v>845</v>
      </c>
      <c r="B11" s="8" t="n">
        <v>37.47</v>
      </c>
    </row>
    <row r="12" spans="1:2">
      <c r="A12" s="4" t="s">
        <v>846</v>
      </c>
      <c r="B12" s="9" t="n">
        <v>57.66</v>
      </c>
    </row>
    <row r="13" spans="1:2">
      <c r="A13" s="4" t="s">
        <v>847</v>
      </c>
      <c r="B13" s="9" t="n">
        <v>27.8</v>
      </c>
    </row>
    <row r="14" spans="1:2">
      <c r="A14" s="4" t="s">
        <v>848</v>
      </c>
      <c r="B14" s="9" t="n">
        <v>48.8</v>
      </c>
    </row>
    <row r="15" spans="1:2">
      <c r="A15" s="4" t="s">
        <v>849</v>
      </c>
      <c r="B15" s="9" t="n">
        <v>41.87</v>
      </c>
    </row>
    <row r="16" spans="1:2">
      <c r="A16" s="4" t="s">
        <v>850</v>
      </c>
      <c r="B16" s="9" t="n">
        <v>41.87</v>
      </c>
    </row>
    <row r="17" spans="1:2">
      <c r="A17" s="4" t="s">
        <v>851</v>
      </c>
      <c r="B17" s="8" t="n">
        <v>36.67</v>
      </c>
    </row>
    <row r="18" spans="1:2">
      <c r="A18" s="4" t="s">
        <v>852</v>
      </c>
      <c r="B18" s="4" t="s">
        <v>853</v>
      </c>
    </row>
    <row r="19" spans="1:2">
      <c r="A19" s="4" t="s">
        <v>854</v>
      </c>
      <c r="B19" s="4" t="s">
        <v>853</v>
      </c>
    </row>
    <row r="20" spans="1:2">
      <c r="A20" s="4" t="s">
        <v>855</v>
      </c>
      <c r="B20" s="4" t="s">
        <v>8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5</v>
      </c>
      <c r="D2" s="2" t="s">
        <v>72</v>
      </c>
    </row>
    <row r="3" spans="1:4">
      <c r="A3" s="4" t="s">
        <v>787</v>
      </c>
    </row>
    <row r="4" spans="1:4">
      <c r="A4" s="3" t="s">
        <v>858</v>
      </c>
    </row>
    <row r="5" spans="1:4">
      <c r="A5" s="4" t="s">
        <v>859</v>
      </c>
      <c r="B5" s="5" t="n">
        <v>325874</v>
      </c>
    </row>
    <row r="6" spans="1:4">
      <c r="A6" s="4" t="s">
        <v>860</v>
      </c>
      <c r="B6" s="5" t="n">
        <v>172108</v>
      </c>
    </row>
    <row r="7" spans="1:4">
      <c r="A7" s="4" t="s">
        <v>861</v>
      </c>
      <c r="B7" s="5" t="n">
        <v>-112249</v>
      </c>
    </row>
    <row r="8" spans="1:4">
      <c r="A8" s="4" t="s">
        <v>862</v>
      </c>
      <c r="B8" s="5" t="n">
        <v>-28141</v>
      </c>
    </row>
    <row r="9" spans="1:4">
      <c r="A9" s="4" t="s">
        <v>863</v>
      </c>
      <c r="B9" s="5" t="n">
        <v>357592</v>
      </c>
      <c r="C9" s="5" t="n">
        <v>325874</v>
      </c>
    </row>
    <row r="10" spans="1:4">
      <c r="A10" s="4" t="s">
        <v>859</v>
      </c>
      <c r="B10" s="8" t="n">
        <v>42.44</v>
      </c>
    </row>
    <row r="11" spans="1:4">
      <c r="A11" s="4" t="s">
        <v>864</v>
      </c>
      <c r="B11" s="9" t="n">
        <v>57.18</v>
      </c>
    </row>
    <row r="12" spans="1:4">
      <c r="A12" s="4" t="s">
        <v>865</v>
      </c>
      <c r="B12" s="9" t="n">
        <v>40.08</v>
      </c>
    </row>
    <row r="13" spans="1:4">
      <c r="A13" s="4" t="s">
        <v>866</v>
      </c>
      <c r="B13" s="9" t="n">
        <v>48.84</v>
      </c>
    </row>
    <row r="14" spans="1:4">
      <c r="A14" s="4" t="s">
        <v>863</v>
      </c>
      <c r="B14" s="8" t="n">
        <v>49.77</v>
      </c>
      <c r="C14" s="8" t="n">
        <v>42.44</v>
      </c>
    </row>
    <row r="15" spans="1:4">
      <c r="A15" s="4" t="s">
        <v>795</v>
      </c>
    </row>
    <row r="16" spans="1:4">
      <c r="A16" s="3" t="s">
        <v>858</v>
      </c>
    </row>
    <row r="17" spans="1:4">
      <c r="A17" s="4" t="s">
        <v>859</v>
      </c>
      <c r="B17" s="5" t="n">
        <v>109880</v>
      </c>
    </row>
    <row r="18" spans="1:4">
      <c r="A18" s="4" t="s">
        <v>860</v>
      </c>
      <c r="B18" s="5" t="n">
        <v>0</v>
      </c>
      <c r="C18" s="5" t="n">
        <v>0</v>
      </c>
      <c r="D18" s="5" t="n">
        <v>0</v>
      </c>
    </row>
    <row r="19" spans="1:4">
      <c r="A19" s="4" t="s">
        <v>862</v>
      </c>
      <c r="B19" s="5" t="n">
        <v>-7725</v>
      </c>
    </row>
    <row r="20" spans="1:4">
      <c r="A20" s="4" t="s">
        <v>863</v>
      </c>
      <c r="B20" s="5" t="n">
        <v>102155</v>
      </c>
      <c r="C20" s="5" t="n">
        <v>109880</v>
      </c>
    </row>
    <row r="21" spans="1:4">
      <c r="A21" s="4" t="s">
        <v>859</v>
      </c>
      <c r="B21" s="8" t="n">
        <v>33.12</v>
      </c>
    </row>
    <row r="22" spans="1:4">
      <c r="A22" s="4" t="s">
        <v>866</v>
      </c>
      <c r="B22" s="9" t="n">
        <v>33.12</v>
      </c>
    </row>
    <row r="23" spans="1:4">
      <c r="A23" s="4" t="s">
        <v>863</v>
      </c>
      <c r="B23" s="8" t="n">
        <v>33.12</v>
      </c>
      <c r="C23" s="8" t="n">
        <v>33.12</v>
      </c>
    </row>
    <row r="24" spans="1:4">
      <c r="A24" s="4" t="s">
        <v>798</v>
      </c>
    </row>
    <row r="25" spans="1:4">
      <c r="A25" s="3" t="s">
        <v>858</v>
      </c>
    </row>
    <row r="26" spans="1:4">
      <c r="A26" s="4" t="s">
        <v>859</v>
      </c>
      <c r="B26" s="5" t="n">
        <v>187314</v>
      </c>
    </row>
    <row r="27" spans="1:4">
      <c r="A27" s="4" t="s">
        <v>860</v>
      </c>
      <c r="B27" s="5" t="n">
        <v>97420</v>
      </c>
      <c r="C27" s="5" t="n">
        <v>94902</v>
      </c>
      <c r="D27" s="5" t="n">
        <v>96245</v>
      </c>
    </row>
    <row r="28" spans="1:4">
      <c r="A28" s="4" t="s">
        <v>862</v>
      </c>
      <c r="B28" s="5" t="n">
        <v>-13439</v>
      </c>
    </row>
    <row r="29" spans="1:4">
      <c r="A29" s="4" t="s">
        <v>863</v>
      </c>
      <c r="B29" s="5" t="n">
        <v>271295</v>
      </c>
      <c r="C29" s="5" t="n">
        <v>187314</v>
      </c>
    </row>
    <row r="30" spans="1:4">
      <c r="A30" s="4" t="s">
        <v>859</v>
      </c>
      <c r="B30" s="8" t="n">
        <v>51.99</v>
      </c>
    </row>
    <row r="31" spans="1:4">
      <c r="A31" s="4" t="s">
        <v>864</v>
      </c>
      <c r="B31" s="9" t="n">
        <v>68.38</v>
      </c>
    </row>
    <row r="32" spans="1:4">
      <c r="A32" s="4" t="s">
        <v>866</v>
      </c>
      <c r="B32" s="9" t="n">
        <v>60.83</v>
      </c>
    </row>
    <row r="33" spans="1:4">
      <c r="A33" s="4" t="s">
        <v>863</v>
      </c>
      <c r="B33" s="8" t="n">
        <v>57.44</v>
      </c>
      <c r="C33" s="8" t="n">
        <v>51.9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5</v>
      </c>
      <c r="D2" s="2" t="s">
        <v>72</v>
      </c>
    </row>
    <row r="3" spans="1:4">
      <c r="A3" s="3" t="s">
        <v>868</v>
      </c>
    </row>
    <row r="4" spans="1:4">
      <c r="A4" s="4" t="s">
        <v>869</v>
      </c>
      <c r="B4" s="7" t="n">
        <v>1100000</v>
      </c>
      <c r="C4" s="7" t="n">
        <v>1100000</v>
      </c>
      <c r="D4" s="7" t="n">
        <v>1000000</v>
      </c>
    </row>
    <row r="5" spans="1:4">
      <c r="A5" s="4" t="s">
        <v>870</v>
      </c>
      <c r="B5" s="5" t="n">
        <v>100000</v>
      </c>
      <c r="C5" s="5" t="n">
        <v>200000</v>
      </c>
      <c r="D5" s="5" t="n">
        <v>100000</v>
      </c>
    </row>
    <row r="6" spans="1:4">
      <c r="A6" s="4" t="s">
        <v>871</v>
      </c>
      <c r="B6" s="7" t="n">
        <v>1300000</v>
      </c>
      <c r="C6" s="5" t="n">
        <v>1400000</v>
      </c>
    </row>
    <row r="7" spans="1:4">
      <c r="A7" s="4" t="s">
        <v>733</v>
      </c>
    </row>
    <row r="8" spans="1:4">
      <c r="A8" s="3" t="s">
        <v>868</v>
      </c>
    </row>
    <row r="9" spans="1:4">
      <c r="A9" s="4" t="s">
        <v>872</v>
      </c>
      <c r="B9" s="4" t="s">
        <v>873</v>
      </c>
    </row>
    <row r="10" spans="1:4">
      <c r="A10" s="4" t="s">
        <v>874</v>
      </c>
      <c r="B10" s="4" t="s">
        <v>391</v>
      </c>
    </row>
    <row r="11" spans="1:4">
      <c r="A11" s="4" t="s">
        <v>875</v>
      </c>
      <c r="B11" s="4" t="s">
        <v>876</v>
      </c>
    </row>
    <row r="12" spans="1:4">
      <c r="A12" s="4" t="s">
        <v>877</v>
      </c>
      <c r="B12" s="4" t="s">
        <v>522</v>
      </c>
    </row>
    <row r="13" spans="1:4">
      <c r="A13" s="4" t="s">
        <v>878</v>
      </c>
      <c r="B13" s="4" t="s">
        <v>879</v>
      </c>
    </row>
    <row r="14" spans="1:4">
      <c r="A14" s="4" t="s">
        <v>869</v>
      </c>
      <c r="B14" s="7" t="n">
        <v>2300000</v>
      </c>
      <c r="C14" s="7" t="n">
        <v>2000000</v>
      </c>
      <c r="D14" s="7" t="n">
        <v>1900000</v>
      </c>
    </row>
    <row r="15" spans="1:4">
      <c r="A15" s="4" t="s">
        <v>549</v>
      </c>
    </row>
    <row r="16" spans="1:4">
      <c r="A16" s="3" t="s">
        <v>868</v>
      </c>
    </row>
    <row r="17" spans="1:4">
      <c r="A17" s="4" t="s">
        <v>880</v>
      </c>
      <c r="B17" s="4" t="s">
        <v>881</v>
      </c>
    </row>
    <row r="18" spans="1:4">
      <c r="A18" s="4" t="s">
        <v>882</v>
      </c>
    </row>
    <row r="19" spans="1:4">
      <c r="A19" s="3" t="s">
        <v>868</v>
      </c>
    </row>
    <row r="20" spans="1:4">
      <c r="A20" s="4" t="s">
        <v>883</v>
      </c>
      <c r="B20" s="4" t="s">
        <v>88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5</v>
      </c>
      <c r="D2" s="2" t="s">
        <v>72</v>
      </c>
    </row>
    <row r="3" spans="1:4">
      <c r="A3" s="3" t="s">
        <v>219</v>
      </c>
    </row>
    <row r="4" spans="1:4">
      <c r="A4" s="4" t="s">
        <v>886</v>
      </c>
      <c r="B4" s="7" t="n">
        <v>28642</v>
      </c>
      <c r="C4" s="7" t="n">
        <v>27774</v>
      </c>
      <c r="D4" s="7" t="n">
        <v>23006</v>
      </c>
    </row>
    <row r="5" spans="1:4">
      <c r="A5" s="4" t="s">
        <v>887</v>
      </c>
      <c r="B5" s="5" t="n">
        <v>-5757</v>
      </c>
      <c r="C5" s="5" t="n">
        <v>8617</v>
      </c>
      <c r="D5" s="5" t="n">
        <v>-3982</v>
      </c>
    </row>
    <row r="6" spans="1:4">
      <c r="A6" s="4" t="s">
        <v>85</v>
      </c>
      <c r="B6" s="7" t="n">
        <v>22885</v>
      </c>
      <c r="C6" s="7" t="n">
        <v>36391</v>
      </c>
      <c r="D6" s="7" t="n">
        <v>1902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5</v>
      </c>
      <c r="D2" s="2" t="s">
        <v>72</v>
      </c>
    </row>
    <row r="3" spans="1:4">
      <c r="A3" s="3" t="s">
        <v>886</v>
      </c>
    </row>
    <row r="4" spans="1:4">
      <c r="A4" s="4" t="s">
        <v>889</v>
      </c>
      <c r="B4" s="7" t="n">
        <v>9480</v>
      </c>
      <c r="C4" s="7" t="n">
        <v>3620</v>
      </c>
      <c r="D4" s="7" t="n">
        <v>558</v>
      </c>
    </row>
    <row r="5" spans="1:4">
      <c r="A5" s="4" t="s">
        <v>890</v>
      </c>
      <c r="B5" s="5" t="n">
        <v>-3430</v>
      </c>
      <c r="C5" s="5" t="n">
        <v>20222</v>
      </c>
      <c r="D5" s="5" t="n">
        <v>9296</v>
      </c>
    </row>
    <row r="6" spans="1:4">
      <c r="A6" s="4" t="s">
        <v>891</v>
      </c>
      <c r="B6" s="5" t="n">
        <v>6050</v>
      </c>
      <c r="C6" s="5" t="n">
        <v>23842</v>
      </c>
      <c r="D6" s="5" t="n">
        <v>9854</v>
      </c>
    </row>
    <row r="7" spans="1:4">
      <c r="A7" s="3" t="s">
        <v>887</v>
      </c>
    </row>
    <row r="8" spans="1:4">
      <c r="A8" s="4" t="s">
        <v>889</v>
      </c>
      <c r="B8" s="5" t="n">
        <v>2255</v>
      </c>
      <c r="C8" s="5" t="n">
        <v>4062</v>
      </c>
      <c r="D8" s="5" t="n">
        <v>4509</v>
      </c>
    </row>
    <row r="9" spans="1:4">
      <c r="A9" s="4" t="s">
        <v>890</v>
      </c>
      <c r="B9" s="5" t="n">
        <v>769</v>
      </c>
      <c r="C9" s="5" t="n">
        <v>1196</v>
      </c>
      <c r="D9" s="5" t="n">
        <v>1164</v>
      </c>
    </row>
    <row r="10" spans="1:4">
      <c r="A10" s="4" t="s">
        <v>892</v>
      </c>
      <c r="B10" s="5" t="n">
        <v>3024</v>
      </c>
      <c r="C10" s="5" t="n">
        <v>5258</v>
      </c>
      <c r="D10" s="5" t="n">
        <v>5673</v>
      </c>
    </row>
    <row r="11" spans="1:4">
      <c r="A11" s="4" t="s">
        <v>86</v>
      </c>
      <c r="B11" s="7" t="n">
        <v>9074</v>
      </c>
      <c r="C11" s="7" t="n">
        <v>29100</v>
      </c>
      <c r="D11" s="7" t="n">
        <v>1552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93</v>
      </c>
      <c r="B1" s="2" t="s">
        <v>337</v>
      </c>
      <c r="C1" s="2" t="s">
        <v>1</v>
      </c>
    </row>
    <row r="2" spans="1:5">
      <c r="B2" s="2" t="s">
        <v>339</v>
      </c>
      <c r="C2" s="2" t="s">
        <v>2</v>
      </c>
      <c r="D2" s="2" t="s">
        <v>35</v>
      </c>
      <c r="E2" s="2" t="s">
        <v>72</v>
      </c>
    </row>
    <row r="3" spans="1:5">
      <c r="A3" s="3" t="s">
        <v>219</v>
      </c>
    </row>
    <row r="4" spans="1:5">
      <c r="A4" s="4" t="s">
        <v>894</v>
      </c>
      <c r="C4" s="7" t="n">
        <v>4806</v>
      </c>
      <c r="D4" s="7" t="n">
        <v>12737</v>
      </c>
      <c r="E4" s="7" t="n">
        <v>6658</v>
      </c>
    </row>
    <row r="5" spans="1:5">
      <c r="A5" s="4" t="s">
        <v>895</v>
      </c>
      <c r="C5" s="5" t="n">
        <v>1038</v>
      </c>
      <c r="D5" s="5" t="n">
        <v>1598</v>
      </c>
      <c r="E5" s="5" t="n">
        <v>395</v>
      </c>
    </row>
    <row r="6" spans="1:5">
      <c r="A6" s="4" t="s">
        <v>896</v>
      </c>
      <c r="C6" s="5" t="n">
        <v>784</v>
      </c>
      <c r="D6" s="5" t="n">
        <v>-3849</v>
      </c>
      <c r="E6" s="5" t="n">
        <v>-805</v>
      </c>
    </row>
    <row r="7" spans="1:5">
      <c r="A7" s="4" t="s">
        <v>723</v>
      </c>
      <c r="E7" s="5" t="n">
        <v>2050</v>
      </c>
    </row>
    <row r="8" spans="1:5">
      <c r="A8" s="4" t="s">
        <v>897</v>
      </c>
      <c r="C8" s="5" t="n">
        <v>4116</v>
      </c>
      <c r="D8" s="5" t="n">
        <v>3548</v>
      </c>
      <c r="E8" s="5" t="n">
        <v>6149</v>
      </c>
    </row>
    <row r="9" spans="1:5">
      <c r="A9" s="4" t="s">
        <v>898</v>
      </c>
      <c r="E9" s="5" t="n">
        <v>-2151</v>
      </c>
    </row>
    <row r="10" spans="1:5">
      <c r="A10" s="4" t="s">
        <v>899</v>
      </c>
      <c r="C10" s="5" t="n">
        <v>-230</v>
      </c>
      <c r="D10" s="5" t="n">
        <v>-381</v>
      </c>
      <c r="E10" s="5" t="n">
        <v>-1477</v>
      </c>
    </row>
    <row r="11" spans="1:5">
      <c r="A11" s="4" t="s">
        <v>900</v>
      </c>
      <c r="D11" s="5" t="n">
        <v>0</v>
      </c>
      <c r="E11" s="5" t="n">
        <v>1300</v>
      </c>
    </row>
    <row r="12" spans="1:5">
      <c r="A12" s="4" t="s">
        <v>901</v>
      </c>
      <c r="D12" s="5" t="n">
        <v>-818</v>
      </c>
    </row>
    <row r="13" spans="1:5">
      <c r="A13" s="4" t="s">
        <v>902</v>
      </c>
      <c r="C13" s="5" t="n">
        <v>81</v>
      </c>
      <c r="D13" s="5" t="n">
        <v>6002</v>
      </c>
      <c r="E13" s="5" t="n">
        <v>3049</v>
      </c>
    </row>
    <row r="14" spans="1:5">
      <c r="A14" s="4" t="s">
        <v>903</v>
      </c>
      <c r="B14" s="7" t="n">
        <v>-600</v>
      </c>
      <c r="C14" s="5" t="n">
        <v>-560</v>
      </c>
      <c r="D14" s="5" t="n">
        <v>8347</v>
      </c>
    </row>
    <row r="15" spans="1:5">
      <c r="A15" s="4" t="s">
        <v>904</v>
      </c>
      <c r="C15" s="5" t="n">
        <v>-1646</v>
      </c>
      <c r="D15" s="5" t="n">
        <v>272</v>
      </c>
      <c r="E15" s="5" t="n">
        <v>334</v>
      </c>
    </row>
    <row r="16" spans="1:5">
      <c r="A16" s="4" t="s">
        <v>395</v>
      </c>
      <c r="C16" s="5" t="n">
        <v>528</v>
      </c>
    </row>
    <row r="17" spans="1:5">
      <c r="A17" s="4" t="s">
        <v>905</v>
      </c>
      <c r="C17" s="5" t="n">
        <v>157</v>
      </c>
      <c r="D17" s="5" t="n">
        <v>1644</v>
      </c>
      <c r="E17" s="5" t="n">
        <v>25</v>
      </c>
    </row>
    <row r="18" spans="1:5">
      <c r="A18" s="4" t="s">
        <v>86</v>
      </c>
      <c r="C18" s="7" t="n">
        <v>9074</v>
      </c>
      <c r="D18" s="7" t="n">
        <v>29100</v>
      </c>
      <c r="E18" s="7" t="n">
        <v>15527</v>
      </c>
    </row>
    <row r="19" spans="1:5">
      <c r="A19" s="4" t="s">
        <v>894</v>
      </c>
      <c r="C19" s="4" t="s">
        <v>906</v>
      </c>
      <c r="D19" s="4" t="s">
        <v>907</v>
      </c>
      <c r="E19" s="4" t="s">
        <v>907</v>
      </c>
    </row>
    <row r="20" spans="1:5">
      <c r="A20" s="4" t="s">
        <v>895</v>
      </c>
      <c r="C20" s="4" t="s">
        <v>908</v>
      </c>
      <c r="D20" s="4" t="s">
        <v>909</v>
      </c>
      <c r="E20" s="4" t="s">
        <v>910</v>
      </c>
    </row>
    <row r="21" spans="1:5">
      <c r="A21" s="4" t="s">
        <v>896</v>
      </c>
      <c r="C21" s="4" t="s">
        <v>911</v>
      </c>
      <c r="D21" s="4" t="s">
        <v>912</v>
      </c>
      <c r="E21" s="4" t="s">
        <v>913</v>
      </c>
    </row>
    <row r="22" spans="1:5">
      <c r="A22" s="4" t="s">
        <v>723</v>
      </c>
      <c r="E22" s="4" t="s">
        <v>914</v>
      </c>
    </row>
    <row r="23" spans="1:5">
      <c r="A23" s="4" t="s">
        <v>897</v>
      </c>
      <c r="C23" s="4" t="s">
        <v>915</v>
      </c>
      <c r="D23" s="4" t="s">
        <v>916</v>
      </c>
      <c r="E23" s="4" t="s">
        <v>826</v>
      </c>
    </row>
    <row r="24" spans="1:5">
      <c r="A24" s="4" t="s">
        <v>898</v>
      </c>
      <c r="E24" s="4" t="s">
        <v>917</v>
      </c>
    </row>
    <row r="25" spans="1:5">
      <c r="A25" s="4" t="s">
        <v>899</v>
      </c>
      <c r="C25" s="4" t="s">
        <v>918</v>
      </c>
      <c r="D25" s="4" t="s">
        <v>918</v>
      </c>
      <c r="E25" s="4" t="s">
        <v>919</v>
      </c>
    </row>
    <row r="26" spans="1:5">
      <c r="A26" s="4" t="s">
        <v>900</v>
      </c>
      <c r="E26" s="4" t="s">
        <v>920</v>
      </c>
    </row>
    <row r="27" spans="1:5">
      <c r="A27" s="4" t="s">
        <v>901</v>
      </c>
      <c r="D27" s="4" t="s">
        <v>921</v>
      </c>
    </row>
    <row r="28" spans="1:5">
      <c r="A28" s="4" t="s">
        <v>902</v>
      </c>
      <c r="C28" s="4" t="s">
        <v>566</v>
      </c>
      <c r="D28" s="4" t="s">
        <v>922</v>
      </c>
      <c r="E28" s="4" t="s">
        <v>923</v>
      </c>
    </row>
    <row r="29" spans="1:5">
      <c r="A29" s="4" t="s">
        <v>903</v>
      </c>
      <c r="C29" s="4" t="s">
        <v>924</v>
      </c>
      <c r="D29" s="4" t="s">
        <v>925</v>
      </c>
    </row>
    <row r="30" spans="1:5">
      <c r="A30" s="4" t="s">
        <v>904</v>
      </c>
      <c r="C30" s="4" t="s">
        <v>926</v>
      </c>
      <c r="D30" s="4" t="s">
        <v>927</v>
      </c>
      <c r="E30" s="4" t="s">
        <v>928</v>
      </c>
    </row>
    <row r="31" spans="1:5">
      <c r="A31" s="4" t="s">
        <v>395</v>
      </c>
      <c r="C31" s="4" t="s">
        <v>929</v>
      </c>
    </row>
    <row r="32" spans="1:5">
      <c r="A32" s="4" t="s">
        <v>905</v>
      </c>
      <c r="C32" s="4" t="s">
        <v>927</v>
      </c>
      <c r="D32" s="4" t="s">
        <v>908</v>
      </c>
      <c r="E32" s="4" t="s">
        <v>930</v>
      </c>
    </row>
    <row r="33" spans="1:5">
      <c r="A33" s="4" t="s">
        <v>931</v>
      </c>
      <c r="C33" s="4" t="s">
        <v>932</v>
      </c>
      <c r="D33" s="4" t="s">
        <v>873</v>
      </c>
      <c r="E33" s="4" t="s">
        <v>933</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934</v>
      </c>
      <c r="B1" s="2" t="s">
        <v>337</v>
      </c>
      <c r="D1" s="2" t="s">
        <v>1</v>
      </c>
    </row>
    <row r="2" spans="1:7">
      <c r="B2" s="2" t="s">
        <v>339</v>
      </c>
      <c r="C2" s="2" t="s">
        <v>35</v>
      </c>
      <c r="D2" s="2" t="s">
        <v>935</v>
      </c>
      <c r="E2" s="2" t="s">
        <v>2</v>
      </c>
      <c r="F2" s="2" t="s">
        <v>35</v>
      </c>
      <c r="G2" s="2" t="s">
        <v>72</v>
      </c>
    </row>
    <row r="3" spans="1:7">
      <c r="A3" s="3" t="s">
        <v>936</v>
      </c>
    </row>
    <row r="4" spans="1:7">
      <c r="A4" s="4" t="s">
        <v>937</v>
      </c>
      <c r="E4" s="4" t="s">
        <v>906</v>
      </c>
      <c r="F4" s="4" t="s">
        <v>907</v>
      </c>
      <c r="G4" s="4" t="s">
        <v>907</v>
      </c>
    </row>
    <row r="5" spans="1:7">
      <c r="A5" s="4" t="s">
        <v>938</v>
      </c>
      <c r="C5" s="7" t="n">
        <v>8300</v>
      </c>
    </row>
    <row r="6" spans="1:7">
      <c r="A6" s="4" t="s">
        <v>939</v>
      </c>
      <c r="F6" s="7" t="n">
        <v>8600</v>
      </c>
    </row>
    <row r="7" spans="1:7">
      <c r="A7" s="4" t="s">
        <v>900</v>
      </c>
      <c r="F7" s="5" t="n">
        <v>0</v>
      </c>
      <c r="G7" s="7" t="n">
        <v>1300</v>
      </c>
    </row>
    <row r="8" spans="1:7">
      <c r="A8" s="4" t="s">
        <v>940</v>
      </c>
      <c r="F8" s="5" t="n">
        <v>300</v>
      </c>
    </row>
    <row r="9" spans="1:7">
      <c r="A9" s="4" t="s">
        <v>903</v>
      </c>
      <c r="B9" s="7" t="n">
        <v>-600</v>
      </c>
      <c r="E9" s="7" t="n">
        <v>-560</v>
      </c>
      <c r="F9" s="5" t="n">
        <v>8347</v>
      </c>
    </row>
    <row r="10" spans="1:7">
      <c r="A10" s="4" t="s">
        <v>941</v>
      </c>
      <c r="E10" s="5" t="n">
        <v>15600</v>
      </c>
      <c r="F10" s="5" t="n">
        <v>3300</v>
      </c>
      <c r="G10" s="5" t="n">
        <v>4400</v>
      </c>
    </row>
    <row r="11" spans="1:7">
      <c r="A11" s="4" t="s">
        <v>942</v>
      </c>
      <c r="G11" s="7" t="n">
        <v>2400</v>
      </c>
    </row>
    <row r="12" spans="1:7">
      <c r="A12" s="4" t="s">
        <v>943</v>
      </c>
      <c r="G12" s="8" t="n">
        <v>0.13</v>
      </c>
    </row>
    <row r="13" spans="1:7">
      <c r="A13" s="4" t="s">
        <v>944</v>
      </c>
      <c r="E13" s="5" t="n">
        <v>2700</v>
      </c>
    </row>
    <row r="14" spans="1:7">
      <c r="A14" s="4" t="s">
        <v>945</v>
      </c>
      <c r="C14" s="5" t="n">
        <v>335700</v>
      </c>
      <c r="E14" s="7" t="n">
        <v>50400</v>
      </c>
      <c r="F14" s="5" t="n">
        <v>335700</v>
      </c>
    </row>
    <row r="15" spans="1:7">
      <c r="A15" s="4" t="s">
        <v>946</v>
      </c>
      <c r="E15" s="4" t="s">
        <v>522</v>
      </c>
    </row>
    <row r="16" spans="1:7">
      <c r="A16" s="4" t="s">
        <v>947</v>
      </c>
      <c r="C16" s="5" t="n">
        <v>22500</v>
      </c>
      <c r="E16" s="7" t="n">
        <v>21400</v>
      </c>
      <c r="F16" s="5" t="n">
        <v>22500</v>
      </c>
    </row>
    <row r="17" spans="1:7">
      <c r="A17" s="4" t="s">
        <v>948</v>
      </c>
      <c r="E17" s="5" t="n">
        <v>1400</v>
      </c>
      <c r="F17" s="5" t="n">
        <v>2300</v>
      </c>
      <c r="G17" s="7" t="n">
        <v>2100</v>
      </c>
    </row>
    <row r="18" spans="1:7">
      <c r="A18" s="4" t="s">
        <v>949</v>
      </c>
      <c r="C18" s="7" t="n">
        <v>5300</v>
      </c>
      <c r="E18" s="5" t="n">
        <v>6700</v>
      </c>
      <c r="F18" s="5" t="n">
        <v>5300</v>
      </c>
    </row>
    <row r="19" spans="1:7">
      <c r="A19" s="4" t="s">
        <v>218</v>
      </c>
      <c r="E19" s="5" t="n">
        <v>9074</v>
      </c>
      <c r="F19" s="7" t="n">
        <v>29100</v>
      </c>
      <c r="G19" s="7" t="n">
        <v>15527</v>
      </c>
    </row>
    <row r="20" spans="1:7">
      <c r="A20" s="4" t="s">
        <v>637</v>
      </c>
    </row>
    <row r="21" spans="1:7">
      <c r="A21" s="3" t="s">
        <v>936</v>
      </c>
    </row>
    <row r="22" spans="1:7">
      <c r="A22" s="4" t="s">
        <v>218</v>
      </c>
      <c r="D22" s="7" t="n">
        <v>-2000</v>
      </c>
    </row>
    <row r="23" spans="1:7">
      <c r="A23" s="4" t="s">
        <v>950</v>
      </c>
    </row>
    <row r="24" spans="1:7">
      <c r="A24" s="3" t="s">
        <v>936</v>
      </c>
    </row>
    <row r="25" spans="1:7">
      <c r="A25" s="4" t="s">
        <v>951</v>
      </c>
      <c r="E25" s="5" t="n">
        <v>3300</v>
      </c>
    </row>
    <row r="26" spans="1:7">
      <c r="A26" s="4" t="s">
        <v>351</v>
      </c>
    </row>
    <row r="27" spans="1:7">
      <c r="A27" s="3" t="s">
        <v>936</v>
      </c>
    </row>
    <row r="28" spans="1:7">
      <c r="A28" s="4" t="s">
        <v>951</v>
      </c>
      <c r="E28" s="5" t="n">
        <v>3800</v>
      </c>
    </row>
    <row r="29" spans="1:7">
      <c r="A29" s="4" t="s">
        <v>952</v>
      </c>
    </row>
    <row r="30" spans="1:7">
      <c r="A30" s="3" t="s">
        <v>936</v>
      </c>
    </row>
    <row r="31" spans="1:7">
      <c r="A31" s="4" t="s">
        <v>953</v>
      </c>
      <c r="E31" s="5" t="n">
        <v>49000</v>
      </c>
    </row>
    <row r="32" spans="1:7">
      <c r="A32" s="4" t="s">
        <v>954</v>
      </c>
    </row>
    <row r="33" spans="1:7">
      <c r="A33" s="3" t="s">
        <v>936</v>
      </c>
    </row>
    <row r="34" spans="1:7">
      <c r="A34" s="4" t="s">
        <v>953</v>
      </c>
      <c r="E34" s="5" t="n">
        <v>35200</v>
      </c>
    </row>
    <row r="35" spans="1:7">
      <c r="A35" s="4" t="s">
        <v>955</v>
      </c>
    </row>
    <row r="36" spans="1:7">
      <c r="A36" s="3" t="s">
        <v>936</v>
      </c>
    </row>
    <row r="37" spans="1:7">
      <c r="A37" s="4" t="s">
        <v>953</v>
      </c>
      <c r="E37" s="5" t="n">
        <v>159500</v>
      </c>
    </row>
    <row r="38" spans="1:7">
      <c r="A38" s="4" t="s">
        <v>956</v>
      </c>
    </row>
    <row r="39" spans="1:7">
      <c r="A39" s="3" t="s">
        <v>936</v>
      </c>
    </row>
    <row r="40" spans="1:7">
      <c r="A40" s="4" t="s">
        <v>953</v>
      </c>
      <c r="E40" s="5" t="n">
        <v>24400</v>
      </c>
    </row>
    <row r="41" spans="1:7">
      <c r="A41" s="4" t="s">
        <v>957</v>
      </c>
      <c r="E41" s="7" t="n">
        <v>1600</v>
      </c>
    </row>
  </sheetData>
  <mergeCells count="3">
    <mergeCell ref="A1:A2"/>
    <mergeCell ref="B1:C1"/>
    <mergeCell ref="D1:G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2</v>
      </c>
      <c r="C1" s="2" t="s">
        <v>35</v>
      </c>
    </row>
    <row r="2" spans="1:3">
      <c r="A2" s="3" t="s">
        <v>219</v>
      </c>
    </row>
    <row r="3" spans="1:3">
      <c r="A3" s="4" t="s">
        <v>959</v>
      </c>
      <c r="B3" s="7" t="n">
        <v>1682</v>
      </c>
      <c r="C3" s="7" t="n">
        <v>2271</v>
      </c>
    </row>
    <row r="4" spans="1:3">
      <c r="A4" s="4" t="s">
        <v>960</v>
      </c>
      <c r="B4" s="5" t="n">
        <v>12151</v>
      </c>
      <c r="C4" s="5" t="n">
        <v>11298</v>
      </c>
    </row>
    <row r="5" spans="1:3">
      <c r="A5" s="4" t="s">
        <v>961</v>
      </c>
      <c r="B5" s="5" t="n">
        <v>4652</v>
      </c>
      <c r="C5" s="5" t="n">
        <v>6816</v>
      </c>
    </row>
    <row r="6" spans="1:3">
      <c r="A6" s="4" t="s">
        <v>962</v>
      </c>
      <c r="B6" s="5" t="n">
        <v>2799</v>
      </c>
      <c r="C6" s="5" t="n">
        <v>2336</v>
      </c>
    </row>
    <row r="7" spans="1:3">
      <c r="A7" s="4" t="s">
        <v>963</v>
      </c>
      <c r="B7" s="5" t="n">
        <v>8317</v>
      </c>
      <c r="C7" s="5" t="n">
        <v>4054</v>
      </c>
    </row>
    <row r="8" spans="1:3">
      <c r="A8" s="4" t="s">
        <v>964</v>
      </c>
      <c r="B8" s="5" t="n">
        <v>2346</v>
      </c>
      <c r="C8" s="5" t="n">
        <v>2617</v>
      </c>
    </row>
    <row r="9" spans="1:3">
      <c r="A9" s="4" t="s">
        <v>965</v>
      </c>
      <c r="B9" s="5" t="n">
        <v>52664</v>
      </c>
      <c r="C9" s="5" t="n">
        <v>43296</v>
      </c>
    </row>
    <row r="10" spans="1:3">
      <c r="A10" s="4" t="s">
        <v>905</v>
      </c>
      <c r="B10" s="5" t="n">
        <v>2200</v>
      </c>
      <c r="C10" s="5" t="n">
        <v>1748</v>
      </c>
    </row>
    <row r="11" spans="1:3">
      <c r="A11" s="4" t="s">
        <v>108</v>
      </c>
      <c r="B11" s="5" t="n">
        <v>86811</v>
      </c>
      <c r="C11" s="5" t="n">
        <v>74436</v>
      </c>
    </row>
    <row r="12" spans="1:3">
      <c r="A12" s="4" t="s">
        <v>966</v>
      </c>
      <c r="B12" s="5" t="n">
        <v>-49014</v>
      </c>
      <c r="C12" s="5" t="n">
        <v>-46271</v>
      </c>
    </row>
    <row r="13" spans="1:3">
      <c r="A13" s="4" t="s">
        <v>967</v>
      </c>
      <c r="B13" s="5" t="n">
        <v>37797</v>
      </c>
      <c r="C13" s="5" t="n">
        <v>28165</v>
      </c>
    </row>
    <row r="14" spans="1:3">
      <c r="A14" s="4" t="s">
        <v>968</v>
      </c>
      <c r="C14" s="5" t="n">
        <v>381</v>
      </c>
    </row>
    <row r="15" spans="1:3">
      <c r="A15" s="4" t="s">
        <v>179</v>
      </c>
      <c r="B15" s="5" t="n">
        <v>-4569</v>
      </c>
      <c r="C15" s="5" t="n">
        <v>-4469</v>
      </c>
    </row>
    <row r="16" spans="1:3">
      <c r="A16" s="4" t="s">
        <v>969</v>
      </c>
      <c r="B16" s="5" t="n">
        <v>-4569</v>
      </c>
      <c r="C16" s="5" t="n">
        <v>-4850</v>
      </c>
    </row>
    <row r="17" spans="1:3">
      <c r="A17" s="4" t="s">
        <v>970</v>
      </c>
      <c r="B17" s="7" t="n">
        <v>33228</v>
      </c>
      <c r="C17" s="7" t="n">
        <v>2331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1</v>
      </c>
      <c r="B1" s="2" t="s">
        <v>1</v>
      </c>
    </row>
    <row r="2" spans="1:3">
      <c r="B2" s="2" t="s">
        <v>2</v>
      </c>
      <c r="C2" s="2" t="s">
        <v>35</v>
      </c>
    </row>
    <row r="3" spans="1:3">
      <c r="A3" s="3" t="s">
        <v>219</v>
      </c>
    </row>
    <row r="4" spans="1:3">
      <c r="A4" s="4" t="s">
        <v>661</v>
      </c>
      <c r="B4" s="7" t="n">
        <v>23676</v>
      </c>
      <c r="C4" s="7" t="n">
        <v>19400</v>
      </c>
    </row>
    <row r="5" spans="1:3">
      <c r="A5" s="4" t="s">
        <v>972</v>
      </c>
      <c r="B5" s="5" t="n">
        <v>170</v>
      </c>
      <c r="C5" s="5" t="n">
        <v>787</v>
      </c>
    </row>
    <row r="6" spans="1:3">
      <c r="A6" s="4" t="s">
        <v>973</v>
      </c>
      <c r="B6" s="5" t="n">
        <v>1653</v>
      </c>
      <c r="C6" s="5" t="n">
        <v>3498</v>
      </c>
    </row>
    <row r="7" spans="1:3">
      <c r="A7" s="4" t="s">
        <v>974</v>
      </c>
      <c r="B7" s="5" t="n">
        <v>-1499</v>
      </c>
    </row>
    <row r="8" spans="1:3">
      <c r="A8" s="4" t="s">
        <v>975</v>
      </c>
      <c r="B8" s="5" t="n">
        <v>-2649</v>
      </c>
      <c r="C8" s="5" t="n">
        <v>-9</v>
      </c>
    </row>
    <row r="9" spans="1:3">
      <c r="A9" s="4" t="s">
        <v>663</v>
      </c>
      <c r="B9" s="7" t="n">
        <v>21351</v>
      </c>
      <c r="C9" s="7" t="n">
        <v>2367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5</v>
      </c>
      <c r="D2" s="2" t="s">
        <v>72</v>
      </c>
    </row>
    <row r="3" spans="1:4">
      <c r="A3" s="3" t="s">
        <v>977</v>
      </c>
    </row>
    <row r="4" spans="1:4">
      <c r="A4" s="4" t="s">
        <v>978</v>
      </c>
      <c r="B4" s="5" t="n">
        <v>18494002</v>
      </c>
      <c r="C4" s="5" t="n">
        <v>18117405</v>
      </c>
      <c r="D4" s="5" t="n">
        <v>18144019</v>
      </c>
    </row>
    <row r="5" spans="1:4">
      <c r="A5" s="3" t="s">
        <v>979</v>
      </c>
    </row>
    <row r="6" spans="1:4">
      <c r="A6" s="4" t="s">
        <v>980</v>
      </c>
      <c r="B6" s="5" t="n">
        <v>18911610</v>
      </c>
      <c r="C6" s="5" t="n">
        <v>18498745</v>
      </c>
      <c r="D6" s="5" t="n">
        <v>18463161</v>
      </c>
    </row>
    <row r="7" spans="1:4">
      <c r="A7" s="4" t="s">
        <v>981</v>
      </c>
    </row>
    <row r="8" spans="1:4">
      <c r="A8" s="3" t="s">
        <v>979</v>
      </c>
    </row>
    <row r="9" spans="1:4">
      <c r="A9" s="4" t="s">
        <v>982</v>
      </c>
      <c r="B9" s="5" t="n">
        <v>313648</v>
      </c>
      <c r="C9" s="5" t="n">
        <v>209691</v>
      </c>
      <c r="D9" s="5" t="n">
        <v>161092</v>
      </c>
    </row>
    <row r="10" spans="1:4">
      <c r="A10" s="4" t="s">
        <v>983</v>
      </c>
    </row>
    <row r="11" spans="1:4">
      <c r="A11" s="3" t="s">
        <v>979</v>
      </c>
    </row>
    <row r="12" spans="1:4">
      <c r="A12" s="4" t="s">
        <v>982</v>
      </c>
      <c r="C12" s="5" t="n">
        <v>123592</v>
      </c>
      <c r="D12" s="5" t="n">
        <v>138291</v>
      </c>
    </row>
    <row r="13" spans="1:4">
      <c r="A13" s="4" t="s">
        <v>796</v>
      </c>
    </row>
    <row r="14" spans="1:4">
      <c r="A14" s="3" t="s">
        <v>979</v>
      </c>
    </row>
    <row r="15" spans="1:4">
      <c r="A15" s="4" t="s">
        <v>982</v>
      </c>
      <c r="B15" s="5" t="n">
        <v>103960</v>
      </c>
      <c r="C15" s="5" t="n">
        <v>48057</v>
      </c>
      <c r="D15" s="5" t="n">
        <v>1975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35</v>
      </c>
      <c r="D2" s="2" t="s">
        <v>72</v>
      </c>
    </row>
    <row r="3" spans="1:4">
      <c r="A3" s="4" t="s">
        <v>985</v>
      </c>
    </row>
    <row r="4" spans="1:4">
      <c r="A4" s="3" t="s">
        <v>986</v>
      </c>
    </row>
    <row r="5" spans="1:4">
      <c r="A5" s="4" t="s">
        <v>987</v>
      </c>
      <c r="B5" s="5" t="n">
        <v>349930</v>
      </c>
      <c r="C5" s="5" t="n">
        <v>418859</v>
      </c>
      <c r="D5" s="5" t="n">
        <v>54255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6:22:53Z</dcterms:created>
  <dcterms:modified xmlns:dcterms="http://purl.org/dc/terms/" xmlns:xsi="http://www.w3.org/2001/XMLSchema-instance" xsi:type="dcterms:W3CDTF">2019-02-25T16:22:53Z</dcterms:modified>
</cp:coreProperties>
</file>